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Discontinued Operations"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ounts Payable and Accrued Ex" sheetId="17" state="visible" r:id="rId17"/>
    <sheet xmlns:r="http://schemas.openxmlformats.org/officeDocument/2006/relationships" name="Notes Payable and Long-Term Deb" sheetId="18" state="visible" r:id="rId18"/>
    <sheet xmlns:r="http://schemas.openxmlformats.org/officeDocument/2006/relationships" name="Supplemental Cash Flow Informat" sheetId="19" state="visible" r:id="rId19"/>
    <sheet xmlns:r="http://schemas.openxmlformats.org/officeDocument/2006/relationships" name="Share-Based Compensation"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Operating Leases" sheetId="24" state="visible" r:id="rId24"/>
    <sheet xmlns:r="http://schemas.openxmlformats.org/officeDocument/2006/relationships" name="Benefit Plans" sheetId="25" state="visible" r:id="rId25"/>
    <sheet xmlns:r="http://schemas.openxmlformats.org/officeDocument/2006/relationships" name="Segment and Related Information" sheetId="26" state="visible" r:id="rId26"/>
    <sheet xmlns:r="http://schemas.openxmlformats.org/officeDocument/2006/relationships" name="Subsequent Event" sheetId="27" state="visible" r:id="rId27"/>
    <sheet xmlns:r="http://schemas.openxmlformats.org/officeDocument/2006/relationships" name="Schedule II Valuation and Quali" sheetId="28" state="visible" r:id="rId28"/>
    <sheet xmlns:r="http://schemas.openxmlformats.org/officeDocument/2006/relationships" name="Summary of Significant Accoun29" sheetId="29" state="visible" r:id="rId29"/>
    <sheet xmlns:r="http://schemas.openxmlformats.org/officeDocument/2006/relationships" name="Discontinued Operations (Tables" sheetId="30" state="visible" r:id="rId30"/>
    <sheet xmlns:r="http://schemas.openxmlformats.org/officeDocument/2006/relationships" name="Summary of Significant Accoun31" sheetId="31" state="visible" r:id="rId31"/>
    <sheet xmlns:r="http://schemas.openxmlformats.org/officeDocument/2006/relationships" name="Accounts Receivable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Accounts Payable and Accrued 36" sheetId="36" state="visible" r:id="rId36"/>
    <sheet xmlns:r="http://schemas.openxmlformats.org/officeDocument/2006/relationships" name="Notes Payable and Long-Term D37" sheetId="37" state="visible" r:id="rId37"/>
    <sheet xmlns:r="http://schemas.openxmlformats.org/officeDocument/2006/relationships" name="Supplemental Cash Flow Inform38"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Operating Leases (Tables)" sheetId="41" state="visible" r:id="rId41"/>
    <sheet xmlns:r="http://schemas.openxmlformats.org/officeDocument/2006/relationships" name="Segment and Related Informati42" sheetId="42" state="visible" r:id="rId42"/>
    <sheet xmlns:r="http://schemas.openxmlformats.org/officeDocument/2006/relationships" name="Discontinued Operations - Narra" sheetId="43" state="visible" r:id="rId43"/>
    <sheet xmlns:r="http://schemas.openxmlformats.org/officeDocument/2006/relationships" name="Discontinued Operations - Sched" sheetId="44" state="visible" r:id="rId44"/>
    <sheet xmlns:r="http://schemas.openxmlformats.org/officeDocument/2006/relationships" name="Liquidity (Detail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 Intangible Assets and Goodwil"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 IMS Proje Yoneti" sheetId="51" state="visible" r:id="rId51"/>
    <sheet xmlns:r="http://schemas.openxmlformats.org/officeDocument/2006/relationships" name="Acquisitions - Engineering S.A." sheetId="52" state="visible" r:id="rId52"/>
    <sheet xmlns:r="http://schemas.openxmlformats.org/officeDocument/2006/relationships" name="Accounts Receivable - Component" sheetId="53" state="visible" r:id="rId53"/>
    <sheet xmlns:r="http://schemas.openxmlformats.org/officeDocument/2006/relationships" name="Property and Equipment (Details" sheetId="54" state="visible" r:id="rId54"/>
    <sheet xmlns:r="http://schemas.openxmlformats.org/officeDocument/2006/relationships" name="Intangible Assets - Summary of " sheetId="55" state="visible" r:id="rId55"/>
    <sheet xmlns:r="http://schemas.openxmlformats.org/officeDocument/2006/relationships" name="Intangible Assets - Estimated A" sheetId="56" state="visible" r:id="rId56"/>
    <sheet xmlns:r="http://schemas.openxmlformats.org/officeDocument/2006/relationships" name="Goodwill (Details)" sheetId="57" state="visible" r:id="rId57"/>
    <sheet xmlns:r="http://schemas.openxmlformats.org/officeDocument/2006/relationships" name="Accounts Payable and Accrued 58" sheetId="58" state="visible" r:id="rId58"/>
    <sheet xmlns:r="http://schemas.openxmlformats.org/officeDocument/2006/relationships" name="Notes Payable and Long-Term D59" sheetId="59" state="visible" r:id="rId59"/>
    <sheet xmlns:r="http://schemas.openxmlformats.org/officeDocument/2006/relationships" name="Notes Payable and Long-Term D60" sheetId="60" state="visible" r:id="rId60"/>
    <sheet xmlns:r="http://schemas.openxmlformats.org/officeDocument/2006/relationships" name="Notes Payable and Long-Term D61" sheetId="61" state="visible" r:id="rId61"/>
    <sheet xmlns:r="http://schemas.openxmlformats.org/officeDocument/2006/relationships" name="Notes Payable and Long-Term D62" sheetId="62" state="visible" r:id="rId62"/>
    <sheet xmlns:r="http://schemas.openxmlformats.org/officeDocument/2006/relationships" name="Supplemental Cash Flow Inform63" sheetId="63" state="visible" r:id="rId63"/>
    <sheet xmlns:r="http://schemas.openxmlformats.org/officeDocument/2006/relationships" name="Share-Based Compensation - Narr" sheetId="64" state="visible" r:id="rId64"/>
    <sheet xmlns:r="http://schemas.openxmlformats.org/officeDocument/2006/relationships" name="Share-Based Compensation - Sche" sheetId="65" state="visible" r:id="rId65"/>
    <sheet xmlns:r="http://schemas.openxmlformats.org/officeDocument/2006/relationships" name="Share-Based Compensation - Assu" sheetId="66" state="visible" r:id="rId66"/>
    <sheet xmlns:r="http://schemas.openxmlformats.org/officeDocument/2006/relationships" name="Share-Based Compensation - Stoc" sheetId="67" state="visible" r:id="rId67"/>
    <sheet xmlns:r="http://schemas.openxmlformats.org/officeDocument/2006/relationships" name="Share-Based Compensation - Outs" sheetId="68" state="visible" r:id="rId68"/>
    <sheet xmlns:r="http://schemas.openxmlformats.org/officeDocument/2006/relationships" name="Stockholders' Equity (Details)" sheetId="69" state="visible" r:id="rId69"/>
    <sheet xmlns:r="http://schemas.openxmlformats.org/officeDocument/2006/relationships" name="Income Taxes - Components of Ea" sheetId="70" state="visible" r:id="rId70"/>
    <sheet xmlns:r="http://schemas.openxmlformats.org/officeDocument/2006/relationships" name="Income Taxes - Reconciliation o" sheetId="71" state="visible" r:id="rId71"/>
    <sheet xmlns:r="http://schemas.openxmlformats.org/officeDocument/2006/relationships" name="Income Taxes - Uncertain Tax Po" sheetId="72" state="visible" r:id="rId72"/>
    <sheet xmlns:r="http://schemas.openxmlformats.org/officeDocument/2006/relationships" name="Commitments and Contingencies (" sheetId="73" state="visible" r:id="rId73"/>
    <sheet xmlns:r="http://schemas.openxmlformats.org/officeDocument/2006/relationships" name="Operating Leases (Details)" sheetId="74" state="visible" r:id="rId74"/>
    <sheet xmlns:r="http://schemas.openxmlformats.org/officeDocument/2006/relationships" name="Benefit Plans (Details)" sheetId="75" state="visible" r:id="rId75"/>
    <sheet xmlns:r="http://schemas.openxmlformats.org/officeDocument/2006/relationships" name="Segment and Related Informati76" sheetId="76" state="visible" r:id="rId76"/>
    <sheet xmlns:r="http://schemas.openxmlformats.org/officeDocument/2006/relationships" name="Segment and Related Informati77" sheetId="77" state="visible" r:id="rId77"/>
    <sheet xmlns:r="http://schemas.openxmlformats.org/officeDocument/2006/relationships" name="Segment and Related Informati78" sheetId="78" state="visible" r:id="rId78"/>
    <sheet xmlns:r="http://schemas.openxmlformats.org/officeDocument/2006/relationships" name="Segment and Related Informati79" sheetId="79" state="visible" r:id="rId79"/>
    <sheet xmlns:r="http://schemas.openxmlformats.org/officeDocument/2006/relationships" name="Segment and Related Informati80" sheetId="80" state="visible" r:id="rId80"/>
    <sheet xmlns:r="http://schemas.openxmlformats.org/officeDocument/2006/relationships" name="Subsequent Event (Details)" sheetId="81" state="visible" r:id="rId81"/>
    <sheet xmlns:r="http://schemas.openxmlformats.org/officeDocument/2006/relationships" name="Schedule II Valuation and Qua82" sheetId="82" state="visible" r:id="rId82"/>
  </sheets>
  <definedNames/>
  <calcPr calcId="124519" fullCalcOnLoad="1"/>
</workbook>
</file>

<file path=xl/sharedStrings.xml><?xml version="1.0" encoding="utf-8"?>
<sst xmlns="http://schemas.openxmlformats.org/spreadsheetml/2006/main" uniqueCount="1036">
  <si>
    <t>Document and Entity Information - USD ($)</t>
  </si>
  <si>
    <t>12 Months Ended</t>
  </si>
  <si>
    <t>Dec. 31, 2017</t>
  </si>
  <si>
    <t>Aug. 28, 2018</t>
  </si>
  <si>
    <t>Jun. 30, 2017</t>
  </si>
  <si>
    <t>Document and Entity Information</t>
  </si>
  <si>
    <t>Entity Registrant Name</t>
  </si>
  <si>
    <t>Hill International, Inc.</t>
  </si>
  <si>
    <t>Entity Central Index Key</t>
  </si>
  <si>
    <t>Document Type</t>
  </si>
  <si>
    <t>10-K</t>
  </si>
  <si>
    <t>Document Period End Date</t>
  </si>
  <si>
    <t>Dec. 31,
		2017</t>
  </si>
  <si>
    <t>Amendment Flag</t>
  </si>
  <si>
    <t>false</t>
  </si>
  <si>
    <t>Current Fiscal Year End Date</t>
  </si>
  <si>
    <t>--12-31</t>
  </si>
  <si>
    <t>Entity Filer Category</t>
  </si>
  <si>
    <t>Accelerated Filer</t>
  </si>
  <si>
    <t>Document Fiscal Year Focus</t>
  </si>
  <si>
    <t>Document Fiscal Period Focus</t>
  </si>
  <si>
    <t>FY</t>
  </si>
  <si>
    <t>Entity Well-known Seasoned Issuer</t>
  </si>
  <si>
    <t>No</t>
  </si>
  <si>
    <t>Entity Voluntary Filers</t>
  </si>
  <si>
    <t>Entity Current Reporting Status</t>
  </si>
  <si>
    <t>Entity Common Stock, Shares Outstanding</t>
  </si>
  <si>
    <t>Entity Public Float</t>
  </si>
  <si>
    <t>CONSOLIDATED BALANCE SHEETS - USD ($) $ in Thousands</t>
  </si>
  <si>
    <t>Dec. 31, 2016</t>
  </si>
  <si>
    <t>Assets</t>
  </si>
  <si>
    <t>Cash and cash equivalents</t>
  </si>
  <si>
    <t>Cash - restricted</t>
  </si>
  <si>
    <t>Accounts receivable, less allowance for doubtful accounts of $72,850 and $71,082</t>
  </si>
  <si>
    <t>Accounts receivable - affiliates</t>
  </si>
  <si>
    <t>Prepaid expenses and other current assets</t>
  </si>
  <si>
    <t>Income taxes receivable</t>
  </si>
  <si>
    <t>Current assets held for sale</t>
  </si>
  <si>
    <t>Total current assets</t>
  </si>
  <si>
    <t>Property and equipment, net</t>
  </si>
  <si>
    <t>Cash - restricted, net of current portion</t>
  </si>
  <si>
    <t>Retainage receivable</t>
  </si>
  <si>
    <t>Acquired intangibles, net</t>
  </si>
  <si>
    <t>Goodwill</t>
  </si>
  <si>
    <t>Investments</t>
  </si>
  <si>
    <t>Deferred income tax assets</t>
  </si>
  <si>
    <t>Other assets</t>
  </si>
  <si>
    <t>Assets held for sale</t>
  </si>
  <si>
    <t>Total assets</t>
  </si>
  <si>
    <t>Liabilities and Stockholders’ Equity</t>
  </si>
  <si>
    <t>Current maturities of notes payable and long-term debt</t>
  </si>
  <si>
    <t>Accounts payable and accrued expenses</t>
  </si>
  <si>
    <t>Income taxes payable</t>
  </si>
  <si>
    <t>Current portion of deferred revenue</t>
  </si>
  <si>
    <t>Other current liabilities</t>
  </si>
  <si>
    <t>Current liabilities held for sale</t>
  </si>
  <si>
    <t>Total current liabilities</t>
  </si>
  <si>
    <t>Notes payable and long-term debt, net of current maturities</t>
  </si>
  <si>
    <t>Retainage payable</t>
  </si>
  <si>
    <t>Deferred income tax liabilities</t>
  </si>
  <si>
    <t>Deferred revenue</t>
  </si>
  <si>
    <t>Other liabilities</t>
  </si>
  <si>
    <t>Liabilities held for sale</t>
  </si>
  <si>
    <t>Total liabilities</t>
  </si>
  <si>
    <t>Commitments and contingencies</t>
  </si>
  <si>
    <t xml:space="preserve"> </t>
  </si>
  <si>
    <t>Stockholders’ equity:</t>
  </si>
  <si>
    <t>Preferred stock, $0.0001 par value; 1,000 shares authorized, none issued</t>
  </si>
  <si>
    <t>Common stock, $0.0001 par value; 100,000 shares authorized, 59,389 shares and 58,835 shares issued at December 31, 2017 and 2016, respectively</t>
  </si>
  <si>
    <t>Additional paid-in capital</t>
  </si>
  <si>
    <t>Accumulated deficit</t>
  </si>
  <si>
    <t>Accumulated other comprehensive loss</t>
  </si>
  <si>
    <t>Treasury stock of 6,977 shares at December 31, 2017 and 2016</t>
  </si>
  <si>
    <t>Hill International, Inc. share of equity</t>
  </si>
  <si>
    <t>Noncontrolling interests</t>
  </si>
  <si>
    <t>Total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S OF OPERATIONS - USD ($) shares in Thousands, $ in Thousands</t>
  </si>
  <si>
    <t>Dec. 31, 2015</t>
  </si>
  <si>
    <t>Income Statement [Abstract]</t>
  </si>
  <si>
    <t>Revenue</t>
  </si>
  <si>
    <t>Direct expenses</t>
  </si>
  <si>
    <t>Gross profit</t>
  </si>
  <si>
    <t>Selling, general and administrative expenses</t>
  </si>
  <si>
    <t>Share of (profit) loss of equity method affiliates</t>
  </si>
  <si>
    <t>Operating loss</t>
  </si>
  <si>
    <t>Interest and related financing fees, net</t>
  </si>
  <si>
    <t>Loss before income taxes</t>
  </si>
  <si>
    <t>Income tax expense</t>
  </si>
  <si>
    <t>Loss from continuing operations</t>
  </si>
  <si>
    <t>Discontinued operations:</t>
  </si>
  <si>
    <t>Loss from discontinued operations</t>
  </si>
  <si>
    <t>Gain on disposal of discontinued operations, net of tax</t>
  </si>
  <si>
    <t>Total earnings (loss) from discontinued operations</t>
  </si>
  <si>
    <t>Net earnings (loss)</t>
  </si>
  <si>
    <t>Less: net earnings - noncontrolling interests</t>
  </si>
  <si>
    <t>Net earnings (loss) attributable to Hill International, Inc.</t>
  </si>
  <si>
    <t>Basic loss per common share from continuing operations - Hill International Inc. (in dollars per share)</t>
  </si>
  <si>
    <t>Basic loss per common share from discontinued operations (in dollars per share)</t>
  </si>
  <si>
    <t>Basic gain on disposal of discontinued operation, net of tax (in dollars per share)</t>
  </si>
  <si>
    <t>Basic earnings (loss) per common share - Hill International, Inc. (in dollars per share)</t>
  </si>
  <si>
    <t>Basic weighted average common shares outstanding (in shares)</t>
  </si>
  <si>
    <t>Diluted loss per common share from continuing operations (in dollars per share)</t>
  </si>
  <si>
    <t>Diluted loss per common share from discontinued operations (in dollars per share)</t>
  </si>
  <si>
    <t>Diluted gain on disposal of discontinued operation, net of tax (in dollars per share)</t>
  </si>
  <si>
    <t>Diluted earnings (loss) per common share - Hill International, Inc. (in dollars per share)</t>
  </si>
  <si>
    <t>Diluted weighted average common shares outstanding (in shares)</t>
  </si>
  <si>
    <t>CONSOLIDATED STATEMENTS OF COMPREHENSIVE LOSS - USD ($) $ in Thousands</t>
  </si>
  <si>
    <t>Statement of Comprehensive Income [Abstract]</t>
  </si>
  <si>
    <t>Foreign currency translation adjustments</t>
  </si>
  <si>
    <t>Other, net of tax</t>
  </si>
  <si>
    <t>Comprehensive earnings (loss)</t>
  </si>
  <si>
    <t>Comprehensive earnings attributable to noncontrolling interests</t>
  </si>
  <si>
    <t>Comprehensive earnings (loss) attributable to Hill International, Inc.</t>
  </si>
  <si>
    <t>CONSOLIDATED STATEMENTS OF STOCKHOLDERS' EQUITY - USD ($) shares in Thousands, $ in Thousands</t>
  </si>
  <si>
    <t>Total</t>
  </si>
  <si>
    <t>Hill Share of Stockholders' Equity</t>
  </si>
  <si>
    <t>Common Stock</t>
  </si>
  <si>
    <t>Additional Paid-in Capital</t>
  </si>
  <si>
    <t>Retained Earnings (Deficit)</t>
  </si>
  <si>
    <t>Accumulated Other Comprehensive (Loss)</t>
  </si>
  <si>
    <t>Treasury Stock</t>
  </si>
  <si>
    <t>Non-controlling Interests</t>
  </si>
  <si>
    <t>Balance at beginning of period (in shares) at Dec. 31, 2014</t>
  </si>
  <si>
    <t>Balance at beginning of period at Dec. 31, 2014</t>
  </si>
  <si>
    <t>Balance at beginning of period of treasury stock (in shares) at Dec. 31, 2014</t>
  </si>
  <si>
    <t>Increase (decrease) in stockholders' equity</t>
  </si>
  <si>
    <t>Net (loss) earnings</t>
  </si>
  <si>
    <t>Other comprehensive earnings (loss)</t>
  </si>
  <si>
    <t>Stock issued to Board of Directors (in shares)</t>
  </si>
  <si>
    <t>Stock issued to Board of Directors</t>
  </si>
  <si>
    <t>Stock-based compensation expense</t>
  </si>
  <si>
    <t>Stock issued under employee stock purchase plan (in shares)</t>
  </si>
  <si>
    <t>Stock issued under employee stock purchase plan</t>
  </si>
  <si>
    <t>Exercise of stock options (in shares)</t>
  </si>
  <si>
    <t>Exercise of stock options</t>
  </si>
  <si>
    <t>Cashless exercise of stock options (in shares)</t>
  </si>
  <si>
    <t>Cashless exercise of stock options</t>
  </si>
  <si>
    <t>Stock issued for acquisition of CPI (in shares)</t>
  </si>
  <si>
    <t>Stock issued for acquisition of CPI</t>
  </si>
  <si>
    <t>Dividends paid to noncontrolling interests</t>
  </si>
  <si>
    <t>Acquisition of additional interest in subsidiary (in shares)</t>
  </si>
  <si>
    <t>Acquisition of additional interest in subsidiary</t>
  </si>
  <si>
    <t>Purchase of treasury stock (in shares)</t>
  </si>
  <si>
    <t>Purchase of treasury stock</t>
  </si>
  <si>
    <t>Balance at end of period (in shares) at Dec. 31, 2015</t>
  </si>
  <si>
    <t>Balance at end of period at Dec. 31, 2015</t>
  </si>
  <si>
    <t>Balance at end of period of treasury stock (in shares) at Dec. 31, 2015</t>
  </si>
  <si>
    <t>Increase (decrease) related to ESA Put Options</t>
  </si>
  <si>
    <t>Balance at end of period (in shares) at Dec. 31, 2016</t>
  </si>
  <si>
    <t>Balance at end of period at Dec. 31, 2016</t>
  </si>
  <si>
    <t>Balance at end of period of treasury stock (in shares) at Dec. 31, 2016</t>
  </si>
  <si>
    <t>Change in estimate of ESA put option price</t>
  </si>
  <si>
    <t>Balance at end of period (in shares) at Dec. 31, 2017</t>
  </si>
  <si>
    <t>Balance at end of period at Dec. 31, 2017</t>
  </si>
  <si>
    <t>Balance at end of period of treasury stock (in shares) at Dec. 31, 2017</t>
  </si>
  <si>
    <t>CONSOLIDATED STATEMENTS OF CASH FLOWS - USD ($) $ in Thousands</t>
  </si>
  <si>
    <t>Cash flows from operating activities:</t>
  </si>
  <si>
    <t>Gain on sale of discontinued operations, net of taxes (see note 2)</t>
  </si>
  <si>
    <t>Adjustments to reconcile net loss to net cash provided by (used in) operating activities:</t>
  </si>
  <si>
    <t>Depreciation and amortization</t>
  </si>
  <si>
    <t>Provision for bad debts</t>
  </si>
  <si>
    <t>Amortization of deferred loan fees</t>
  </si>
  <si>
    <t>Deferred tax benefit</t>
  </si>
  <si>
    <t>Loss on sale of assets</t>
  </si>
  <si>
    <t>Stock based compensation</t>
  </si>
  <si>
    <t>Unrealized foreign exchange losses on inter-company balances</t>
  </si>
  <si>
    <t>Changes in operating assets and liabilities (net of acquisitions):</t>
  </si>
  <si>
    <t>Restricted cash</t>
  </si>
  <si>
    <t>Accounts receivable</t>
  </si>
  <si>
    <t>Accounts receivable - equity method affiliate</t>
  </si>
  <si>
    <t>Net cash provided by continuing operations</t>
  </si>
  <si>
    <t>Net cash used in discontinued operations</t>
  </si>
  <si>
    <t>Net cash provided by (used in) operating activities</t>
  </si>
  <si>
    <t>Cash flows from investing activities:</t>
  </si>
  <si>
    <t>Purchase of businesses, net of cash acquired</t>
  </si>
  <si>
    <t>Purchase of additional interest in Engineering S.A.</t>
  </si>
  <si>
    <t>Payments for purchase of property and equipment</t>
  </si>
  <si>
    <t>Proceeds from sale of assets</t>
  </si>
  <si>
    <t>Net cash used in investing activities of continuing operations</t>
  </si>
  <si>
    <t>Net cash provided by (used in) investing activities of discontinued operations</t>
  </si>
  <si>
    <t>Net cash provided by (used in) investing activities</t>
  </si>
  <si>
    <t>Cash flows from financing activities:</t>
  </si>
  <si>
    <t>Payments on term loans</t>
  </si>
  <si>
    <t>Proceeds from term loan borrowing</t>
  </si>
  <si>
    <t>Payoff and termination of term loan</t>
  </si>
  <si>
    <t>Net payments on revolving credit facility</t>
  </si>
  <si>
    <t>Payment of financing fees</t>
  </si>
  <si>
    <t>Proceeds from Philadelphia Industrial Development Corporation loan</t>
  </si>
  <si>
    <t>Payment of holdback purchase price</t>
  </si>
  <si>
    <t>Dividends paid to noncontrolling interest</t>
  </si>
  <si>
    <t>Proceeds from stock issued under employee stock purchase plan</t>
  </si>
  <si>
    <t>Proceeds from exercise of stock options</t>
  </si>
  <si>
    <t>Net cash provided by (used in) financing activities</t>
  </si>
  <si>
    <t>Effect of exchange rate changes on cash</t>
  </si>
  <si>
    <t>Net increase (decrease) in cash and cash equivalents</t>
  </si>
  <si>
    <t>Cash and cash equivalents — beginning of year</t>
  </si>
  <si>
    <t>Cash and cash equivalents — end of year</t>
  </si>
  <si>
    <t>The Company</t>
  </si>
  <si>
    <t>Organization, Consolidation and Presentation of Financial Statements [Abstract]</t>
  </si>
  <si>
    <t>The Company Hill International, Inc. (“Hill” or the “Company”) is a professional services firm that provides program management, project management, construction management and other consulting services primarily to the buildings, transportation, environmental, energy and industrial markets worldwide. Hill’s clients include the U.S. federal government, U.S. state and local governments, foreign governments and the private sector.</t>
  </si>
  <si>
    <t>Discontinued Operations</t>
  </si>
  <si>
    <t>Discontinued Operations and Disposal Groups [Abstract]</t>
  </si>
  <si>
    <t>Discontinued Operations The Construction Claims Group sale closed on May 5, 2017 for a total purchase price of $140,000 in cash less: (1) an estimated working capital adjustment at closing amounting to approximately $8,449 ; and (2) approximately $2,187 of assumed indebtedness. In addition, the Company was required to provide a $3,750 letter of credit into escrow in order to secure certain of the Company’s indemnification obligations for 12 months following closing. The funds provided by the sale of the Construction Claims Group and the cash received upon the draw down under the 2017 Term Loan Facility and the amended Revolving Credit Facilities (described below) were required to be used as follows: (a) $117,000 to pay off the 2014 Term Loan Facility; (b) approximately $8,793 to pay down the International Revolver; and (c) approximately $1,214 to pay accrued interest and certain bank fees. The remaining proceeds, along with a portion of the proceeds from the 2017 Term Loan, were used to pay down the $25,000 U.S. Revolver. The Company and the purchasers of the Construction Claims Group were unable to agree upon a final net working capital amount. After agreeing to a reduction in the proceeds of $3,203 and pursuant to the terms of the agreement, the Company participated in a dispute resolution process by which independent accounting experts determined in June 2018 that the final net working capital should be reduced by an additional $1,876 . The total reduction in the proceeds from the buyer of $5,079 was completed and finalized in June 2018 and was included in calculating the gain during the second quarter of 2017. The Company entered into a transition services agreement (the “TSA”) and certain other agreements with the Purchasers that govern the relationships between the Purchasers and the Company following the Construction Claims Group sale. Pursuant to the TSA, the Company provided the Purchasers with certain specified services on a transitional basis following the Construction Claims Group sale, including support in areas such as facilities, finance, human resources, legal, marketing, technology and treasury. In addition, the Company granted the Purchasers a license to use certain office premises as specified in the TSA. The TSA also outlined the services that the Purchasers provided to the Company following the Construction Claims Group sale, including support in areas such as finance, legal and treasury. The charges for the transition services and licensed premises generally allowed the providing company recovery of incremental costs and expenses it actually incurred in connection with providing the services and premises apart from the provision of certain services that are provided at no cost for terms specified in the TSA. The assets and liabilities of the Construction Claims Group are reflected as held for sale in the Company’s Consolidated Balance Sheets, and the operating results and cash flows of the Construction Claims Group are reflected as discontinued operations in the Company’s Consolidated Statements of Operations, Consolidated Statements of Comprehensive Earnings, and Consolidated Statements of Cash Flows for all periods presented. The carrying amounts of assets and liabilities of the discontinued operations which were classified as held for sale are as follows: At Closing December 31, 2016 Accounts receivable, net $ 47,611 $ 50,892 Prepaid expenses and other current assets 3,153 3,064 Income taxes receivable 17 695 Total current assets classified as held for sale $ 50,781 $ 54,651 Property and equipment, net 5,786 4,617 Acquired intangibles, net 3,289 3,397 Goodwill 23,454 23,461 Investments 5 6 Other assets 2,860 610 Total non-current assets classified as held for sale $ 35,394 $ 32,091 Accounts payable and accrued expenses 15,960 21,539 Income taxes payable — 92 Deferred revenue — 1,562 Other current liabilities 15,867 2,695 Total current liabilities classified as held for sale $ 31,827 $ 25,888 Deferred income taxes — 385 Deferred revenue 92 1,012 Retained Earnings — 457 Other liabilities 1,257 3,233 Total non-current liabilities classified as held for sale $ 1,349 $ 5,087 Net Assets $ 52,999 $ 55,767 The line items constituting earnings from discontinued operations consist of the following: Years Ended December 31, 2017 2016 2015 (1) Revenue $ 62,149 $ 169,252 $ 168,029 Direct expenses 31,339 78,688 78,476 Gross profit 30,810 90,564 89,553 Selling, general and administrative expenses (2) 35,785 86,594 78,800 Operating profit (loss) (4,975 ) 3,970 10,753 Interest and related financing fees, net (3) 8,858 11,271 11,053 Loss before income taxes (13,833 ) (7,301 ) (300 ) Pretax gain on disposal of discontinued operations (4) 61,443 — — Earnings (loss) before income taxes 47,610 (7,301 ) (300 ) Income tax expense (5) 13,376 4,475 2,264 Net earnings (loss) from discontinued operations $ 34,234 $ (11,776 ) $ (2,564 ) In connection with the sale of the Construction Claims Group, the Company was required to pay off the 2014 Term Loan Facility (See Note 11). Accordingly, the Company has allocated to discontinued operations all interest expense related to the 2014 Term Loan Facility. (1) Results of operations for the Construction Claims Group are reflected through April 30, 2017, the effective closing date of the Construction Claims Group sale. (2) No amortization or depreciation expense was recorded by the Company in 2017 as the Construction Claims Group’s assets were held for sale as of December 31, 2016. (3) In connection with the sale of the Construction Claims Group, the Company was required to pay off its existing term loan facility and amend and pay down its existing revolving credit facilities (See Note 11). Interest expense and debt issuance costs attributable to the Construction Claims Group were charged to discontinued operations. (4) The pretax gain on the sale of the Construction Claims Group was calculated as follows: Adjusted purchase price $ 129,364 Cash transferred to buyer 4,041 Net proceeds from Purchaser 125,323 Less net assets held for sale 52,999 Less other adjustments * 10,881 Pretax gain on disposal $ 61,443 * $5,079 represents the net working capital settlement, $2,793 represents corporate costs related to the finalization of the sale and $3,009 represent other sales costs. (5) The effective tax rates on pretax income from discontinued operations were 28.1% , (61.3)% and (754.7)% for the years ended December 31, 2017 , 2016 and 2015 , respectively. The 2017 rate differs from the U.S. federal statutory rate of 35% primarily due to the taxability of the gain on the sale in the U.S and foreign jurisdictions.</t>
  </si>
  <si>
    <t>Liquidity</t>
  </si>
  <si>
    <t>Liquidity [Abstract]</t>
  </si>
  <si>
    <t>Liquidity At December 31, 2017 and 2016 our principal sources of liquidity consisted of $21,353 and $25,637 , respectively, of cash and cash equivalents; $11,943 and $8,981 , respectively, of available borrowing capacity under the Domestic Revolving Credit Facility; $6,292 and $333 , respectively of available borrowing capacity under the International Revolving Credit Facility and $1,534 and $3,862 , respectively, under other foreign credit agreements. Additional information regarding the Company's credit facilities is set forth in Note 11 - Notes Payable and Long-Term Debt. From July 18, 2018 to August 8, 2018 the Company was not in compliance with the requirements of its Revolving Credit Facilities, which required the filing of this Annual Report on Form 10-K by July 17, 2018, the Form 10-Q for the first quarter of 2018 by July 30, 2018 and the Form 10-Q for the second quarter of 2018 by August 14, 2018. The Company obtained a waiver of non-compliance of the related covenants in its Revolving Credit Facilities which require the Company to file this Annual Report on Form 10-K, the Form 10-Q for the first quarter of 2018 and the Form 10-Q for the second quarter of 2018 by September 30, 2018. If the Company does not file such reports in accordance with this deadline, it may again be in noncompliance with the requirements of the Revolving Credit Facilities. As of the filing of this document, the Company believes it will be able to meet these deadlines.</t>
  </si>
  <si>
    <t>Summary of Significant Accounting Policies</t>
  </si>
  <si>
    <t>Accounting Policies [Abstract]</t>
  </si>
  <si>
    <t>Summary of Significant Accounting Policies (a) Basis of Presentation and Principles of Consolidation The accompanying consolidated financial statements were prepared in accordance with accounting principles generally accepted in the United States (“U.S. GAAP”). The consolidated financial statements include the accounts of Hill International, Inc. and its majority owned subsidiaries. All intercompany balances and transactions have been eliminated in consolidation. (b) Foreign Currency Translations and Transactions Assets and liabilities of all foreign operations are translated at year-end rates of exchange while revenues and expenses are translated at the average monthly exchange rates. Gains or losses resulting from translating foreign currency financial statements are accumulated in a separate component of stockholders’ equity entitled accumulated other comprehensive loss until the entity is sold or substantially liquidated. Gains or losses arising from foreign currency transactions (transactions denominated in a currency other than the entity’s local currency), including those resulting from intercompany transactions, are reflected in selling, general and administrative expenses in the consolidated statement of operations. The impact of foreign exchange on long-term intercompany loans, for which repayment has not been scheduled or planned, are recorded in accumulated other comprehensive loss on the consolidated balance sheet. (c) Use of Estimates and Assumptions The preparation of financial statements in conformity with U.S. GAAP requires management to make estimates and assumptions that affect the reported amounts of certain assets and liabilities and the revenue and expenses reported for the periods covered by the financial statements and certain amounts disclosed in the accompanying notes to the consolidated financial statements. Actual results could differ significantly from those estimates and assumptions. The estimates affecting the consolidated financial statements that are particularly significant include revenue recognition, allocation of purchase price to acquired intangibles and goodwill, fair value of contingent consideration, recoverability of long-lived assets, income taxes, allowance for doubtful accounts and commitments and contingencies. (d) Fair Value Measurements The fair value of financial instruments, which primarily consists of cash and cash equivalents, accounts receivable and accounts payable, approximates carrying value due to the short-term nature of the instruments. The carrying value of our various credit facilities approximates fair value as the interest rates are variable and approximates current market level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the Company considers assumptions that market participants would use when pricing the asset or liability. Non-financial assets and liabilities, such as goodwill and long lived assets that are initially recorded at fair value, will be assessed for impairment, if deemed necessary. During the years ended December 31, 2017 and 2016 , the Company did not record any impairment to any financial or nonfinancial assets or liabilities. (e) Cash and Cash Equivalents Cash and cash equivalents include cash on hand and investments in money market funds and investment grade securities held with financial institutions. The Company considers all highly liquid instruments purchased with a remaining maturity of three months or less at the time of purchase to be cash equivalents. (f) Restricted Cash Restricted cash represents cash collateral required to be maintained in foreign bank accounts to serve as collateral for letters of credit, bonds or guarantees on several projects. The cash will remain restricted until the respective project has been completed, which typically is greater than one year. (g) 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The Company provides professional services, under contractual arrangements, to domestic and foreign governmental units, institutions and the private sector. To reduce credit risk, the Company performs ongoing credit evaluations of its clients and requires customary retainers where appropriate. No single client contributed 10% or more to revenue for the years ended December 31, 2017, 2016 and 2015. The following table presents the number of clients that contributed 10% or more to accounts receivable: December 31, 2017 2016 Number of 10% clients 2 2 Percentage of accounts receivable 34 % 32 % (h) 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 (i) Property and Equipment Property and equipment is stated at cost, less accumulated depreciation and amortization. 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 The Company capitalizes costs associated with internally developed and/or purchased software systems that have reached the application development stage and meet recoverability tests. Capitalized costs include external direct costs of materials and services utilized in developing or obtaining internal-use software,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Costs for general and administrative, overhead, maintenance and training, as well as the cost of software that does not add functionality to existing systems, are expensed as incurred. Upon retirement or other disposition of these assets, the cost and related depreciation are removed from the accounts and the resulting gain or loss, if any, is reflected in results of operations. Expenditures for maintenance, repairs and renewals of minor items are charged to expense as incurred. Major renewals and improvements are capitalized. (j) Retainage Receivable Retainage receivable represents balances billed but not paid by clients pursuant to retainage provisions in the construction management contracts and will be due upon completion of specific tasks or the completion of the contract. The current portion of retainage receivable is included in accounts receivable and the long-term portion of retainage receivable is included in retainage receivable in the consolidated balance sheets. (k) Long-Lived Assets Acquired intangible assets consist of contract rights, client related intangibles and trade names arising from the Company’s Project Management acquisitions. Contract rights represent the fair value of contracts in progress and backlog of an acquired entity. For intangible assets purchased in a business combination, the estimated fair values of the assets are used to establish the cost bases. Valuation techniques consistent with the market approach, the income approach and the cost approach are used to measure fair value. These assets are amortized over their estimated lives which range from three to fifteen years.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 discounted at a rate commensurate with the risks associated with the recovery of the asset. Assets to be disposed of are reported at the lower of carrying amount or fair value less costs to sell. (l) Goodwill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may be below its carrying amount. The Company tests goodwill annually for impairment during the third fiscal quarter. To determine the fair value of our reporting unit, we use the discounted cash flow method and the quoted price method, weighting the results of each method. Application of the goodwill impairment test requires significant judgments including estimation of future cash flows, which is dependent on internal forecasts, estimation of the long-term rate of growth, the period over which cash flows will occur, and determination of the weighted average cost of capital, among other things. Based on the valuation as of July 1, 2017 , the fair value of the Company substantially exceeded its carrying value. Changes in these estimates and assumptions could materially affect our determination of fair value and/or goodwill impairment. Changes in future market conditions, our business strategy, or other factors could impact upon the future value of our project management operations, which could result in future impairment charges .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 Company’s changes in estimates and assumptions could materially affect the determination of fair value and/or conclusions on goodwill impairment. The Company performed its annual impairment test effective July 1, 2017 and noted no impairment. The Company also determined that no impairment existed at December 31, 2017 and 2016. In the future, the Company will continue to perform the annual test during its fiscal third quarter unless events or circumstances indicate an impairment may have occurred before that time. (m) Investments The Company will, in the ordinary course, form joint ventures for specific projects. These joint ventures have historically required limited or no investment and simply provide a pass-through for the Company’s billings. Any distributions in excess of the Company’s billings are accounted for as income when received. The Company’s equity method and cost-basis investments at December 31, 2017 and 2016 are as follows: December 31, 2017 2016 RAMPED Metro Joint Venture (1) $ 675 $ 687 Concessia, Cartera y Gestion de Infrastructuras S.A. (2) 2,870 2,515 Other 94 299 $ 3,639 $ 3,501 (1) The Company has a 45% interest in this joint venture, which was formed for construction management of the Riyadh Metro system in Saudi Arabia. (2) The Company has a 4.45% interest in this entity, which invests in the equity of companies that finance, construct and operate various public and private infrastructure projects in Spain. (n) Deferred Revenue In certain instances, the Company may collect advance payments from clients for future services. These payments are reflected as deferred revenue in the Company’s consolidated balance sheet. As the services are performed, the Company reduces the balance and recognizes revenue. (o) Deferred Rent Rent expense for operating leases is determined by expensing the total amount of cash rent due over the life of the operating lease on a straight-line basis. The difference between the rent paid under the terms of the lease and the rent expensed on a straight-line basis is recorded as a liability. The deferred rent at December 31, 2017 and 2016 was $3,211 and $2,830 , respectively, and is included in other current liabilities and other liabilities in the consolidated balance sheet. (p) 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han not to be realized in future years. If the Company determines in the future that it is more likely than not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q) 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Such revisions could occur at any time and the effects may be material. The Company evaluates contractual arrangements to determine how to recognize revenue. Below is a description of the basic types of contracts from which the Company may earn revenue: Time and Materials Contracts The majority of the Company’s contracts are for work where it bills the client monthly at hourly billing rates. The hourly billing rates are determined by contract terms. For governmental clients, the hourly rates are generally calculated as either (i) a negotiated multiplier of the Company’s direct labor costs or (ii) as direct labor costs plus overhead costs plus a negotiated profit percentage. For commercial clients, the hourly rates are generally taken from a standard fee schedule by staff classification or they can be at a negotiated discount from this schedule. In some cases, primarily for foreign work, a fixed monthly staff rate is negotiated rather than an hourly rate. This monthly rate is determined based upon a buildup of direct labor costs plus overhead and profit. The Company accounts for these contracts on a time-and-materials method, recognizing revenue as costs are incurred. Some of the Company’s time-and-materials contracts are subject to maximum contract values, and accordingly, revenue under these contracts is recognized under the percentage-of-completion method where costs incurred to date are compared to total projected costs at contract completion. Cost Plus Contracts Under cost plus contracts, the Company charges its clients for its costs, including both direct and indirect costs, plus a fixed fee or rate. The Company generally recognizes revenue based on the labor and non-labor costs it incurs, plus the portion of the fixed fee or rate it has earned to date. Included in the total contract value for cost-plus fee arrangements is the portion of the fee for which receipt is determined to be probable. The Company invoices for its services as revenue is recognized or in accordance with agreed-upon billing schedules. Aggregate revenue from cost-plus contracts may vary based on the actual number of labor hours worked and other actual contract costs incurred. However, if actual labor hours and other contract costs exceed the original estimate agreed to by its client, the Company generally must obtain a change order, contract modification or successfully prevail in a claim in order to receive additional revenue relating to the additional costs (see “ Change Orders and Claims ”). Fixed-Price Contracts Under fixed-price contracts, the Company’s clients pay an agreed amount negotiated in advance for a specified scope of work. The Company recognizes revenue on fixed-price contracts using the percentage-of-completion method where direct costs incurred to date are compared to total projected direct costs at contract completion. Prior to completion, the Company’s recognized profit margins on any fixed-price contract depend on the accuracy of its estimates and will increase to the extent that its actual costs are below the original estimated amounts. Conversely, if its costs exceed these estimates, its profit margins will decrease, and the Company may realize a loss on a project. Losses are recognized immediately upon the determination that a loss will be incurred. In order to increase aggregate revenue on a fixed-price contract, the Company generally must obtain a change order, contract modification or successfully prevail in a claim in order to receive payment for the additional costs (see “ Change Orders and Claims ”). Change Orders and Claims For all contract types noted above, change orders are included in total estimated contract revenue when it is probable that the change order will result in an addition to contract value and when the change order can be estimated.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Management evaluates when a change order is probable based upon its experience in negotiating change orders, the customer’s written approval of such changes or separate documentation of change order costs that are identifiable.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Additional contract revenue related to claims is included in total estimated contract revenue when the amount can be reliably estimated, which is typically evidenced by a contract or other evidence providing a legal basis for the claim. Change orders and claims occur when changes are experienced once contract performance is underway. Change orders are documented and terms of such change orders are agreed with the client before the work is performed. However, there may be circumstances which require that work progresses before an agreement is reached with the client. Costs related to change orders and claims are recognized when they are incurred. Change orders and claims are included in total estimated contract revenue when it is probable that the change order or claim will result in a bona fide addition to contract value that can be reliably estimated. No profit is recognized on claims until final settlement occurs; unapproved change orders are evaluated as claims. This can lead to a situation where costs are recognized in one period and revenue is recognized when client agreement is obtained or claims resolution occurs, which can be in subsequent period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federal government contracts are subject to termination at the convenience of the client. Contracts typically provide for reimbursement of costs incurred and payment of fees earned through the date of such termination. Federal government contracts which are subject to the FAR and some state and local governmental agencies require audits, which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experienced significant disallowed costs because of such audits. However, the Company can provide no assurance that the DCAA audits will not result in material disallowances of incurred costs in the future. (r) Share-Based Compensation The Company uses the Black-Scholes option-pricing model to measure the estimated fair value of options to purchase the Company’s common stock. The compensation expense, less estimated forfeitures, is being recognized over the service period on a straight-line basis. The Company’s policy is to primarily use newly issued shares to satisfy the exercise of stock options. (s) Advertising Costs Advertising costs are expensed as incurred and amounted to the following: Years Ended December 31, 2017 2016 2015 $ 379 $ 556 $ 421 (t) Earnings per Share Basic earnings per common share has been computed using the weighted-average number of shares of common stock outstanding during the year. Diluted earnings per common share incorporates the incremental shares issuable upon the assumed exercise of stock options using the treasury stock method. Options to purchase 6,075 shares, 6,899 shares and 3,849 shares of the Company’s common stock were not included in the calculation of common shares outstanding for the years ended December 31, 2017 , 2016 and 2015 , respectively, because they were anti-dilutive. The following table provides a reconciliation to net loss used in the numerator for loss per share from continuing operations attributable to Hill: 2017 2016 2015 Loss from continuing operations $ (6,690 ) $ (21,960 ) $ (11,114 ) Less: net earnings - noncontrolling interest 178 76 823 Net loss from continuing operations attributable to Hill $ (6,868 ) $ (22,036 ) $ (11,937 ) (u) New Accounting Pronouncements In May 2014, the Financial Accounting Standards Board ("FASB") issued Accounting Standard Update ("ASU") 2014-09, Revenue from Contracts with Customers (Topic 606) (“ASU 2014-09” ) or Accounting Standards Codification 606 (“ASC 606”). This ASU supersedes the revenue recognition requirements in FASB ASC 605, Revenue Recognition, and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to provide additional clarification and implementation instructions relating to (i) principal versus agent considerations, (ii) identifying performance obligations and licensing, (iii) narrow-scope improvements and practical expedients and (iv) technical corrections and improvements. However, none of the amendments change the core principle of the guidance in ASU 2014-09. The new guidance in ASU 2014-09, as well as all amendments, is effective for fiscal years, and interim periods within those years, beginning after December 15, 2017. The new guidance permits two methods of adoption, full retrospective or modified retrospective, and the Company has elected to use the modified retrospective method of adoption in which the cumulative effect of applying the ASU will be recognized at January 1, 2018, the date of initial application. Management has implemented a plan of adoption and is progressing with its evaluation of the adoption impact on the Company’s financial statements. The Company’s implementation plan status is as follows: • Formed an ASU 2014-09 working group comprised of management representatives. • Analyzed the Company’s revenue streams. • Selected representative contracts within each revenue stream and evaluated under ASU 2014-09. • Identified the impact from the standard on current business processes. • Evaluated additional disclosure requirements and monitoring changes to the Company’s internal controls. As part of its ASU 2014-09 adoption plan, management has completed its reviews of various types of revenue contracts and disaggregated the revenue into two revenue streams: (i) fixed price and (ii) time and materials. Based on the Company’s completed contract reviews, it does not anticipate a material impact to its results of operations as the pattern of revenue recognition and the measurement of variable consideration is expected to be consistent under the new standard. However, the Company’s current assessment of the impact could change as the adoption plan is concluded. The Company has determined that there will be an impact to financial reporting due to the enhanced revenue disclosures and internal control over financial reporting due to the new disclosure requirements of ASC 606. The Company will adopt the requirements of the new standard effective January 1, 2018 in the Company's Form 10-Q for the three months ended March 31, 2018. In January 2016, the FASB issued ASU 2016-1, Financial Instruments — Overall (Topic 825-10) , which requires all equity investments to be measured at fair value with changes in fair value recognized through net income (other than those accounted for under equity method of accounting or those that result in consolidation of the investee). The amendments in this ASU also require an entity to (1)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2) provide separate presentation of financial assets and financial liabilities by measurement category and form of financial asset on the balance sheet or the accompanying notes to the financial statements. In addition, the amendments in this pronouncement eliminate the requirement to disclose the method(s) and significant assumptions used to estimate the fair value that is required to be disclosed for financial instruments measured at amortized cost on the balance sheet. This ASU is effective for the Company commencing January 1, 2018. The Company is in the process of assessing the impact of this ASU on its consolidated financial statements and related disclosures. In February 2016, the FASB issued ASU 2016-2, Leases (Topic 842), which will require the Company the recognize lease assets and lease liabilities (related to leases previously classified as operating under previous GAAP) on its consolidated balance sheet. The ASU will be effective for the Company commencing January 1, 2019. The Company is in the process of assessing the impact of this ASU on its consolidated financial statements and related disclosures. In June 2016, the FASB issued ASU 2016-13, Financial Instruments (Topic 326) — 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January 1, 2020 with early adoption permitted commencing January 1, 2019. The Company is in the process of assessing the impact of this ASU on our consolidated financial statements and disclosures. In August 2016, the FASB issued ASU 2016-15, Statement of Cash Flows (Topic 230): Classification of Certain Cash Receipts and Cash Payments . The primary purpose of the ASU is to reduce the diversity in practice that has resulted from the lack of consistent principles on this topic. This ASU’s amendments add or clarify guidance on eight cash flow issues: debt prepayment, settlement of zero-coupon debt instruments, contingent consideration payments, insurance claim proceeds, life insurance proceeds, distributions from equity method investees, beneficial interests in securitization transactions and separately identifiable cash flows and application of the predominance principle. The ASU is effective commencing January 1, 2018. The Company plans on adopting this ASU effective January 1, 2018 and is in the process of assessing the impact of this ASU on its Statement of Cash Flows. In October 2016, the FASB issued ASU 2016-16, Income Taxes (Topic 740): Intra-Entity Transfers of Assets Other Than Inventory . Under the new standard, an entity is required to recognize the income tax consequences of an intra-entity transfer of an asset (with th</t>
  </si>
  <si>
    <t>Acquisitions</t>
  </si>
  <si>
    <t>Business Combinations [Abstract]</t>
  </si>
  <si>
    <t>Acquisitions For the year ended December 31, 2017 the Company did not enter into any additional acquisitions. The Company's previous years' acquisition activity is detailed below. The Company’s consolidated financial statements include the operating results of these businesses from their respective dates of acquisition. Pro forma results of operations for these acquisitions have not been presented because they are not material to the Company’s consolidated results of operations, either individually or in the aggregate. The Company expenses all acquisition-related costs plus any anticipated restructuring costs for which it is not obligated at the acquisition date, rather than including such costs as a component of the purchase consideration. During 2017 and 2016 the Company had no acquisition related costs to expense. During 2015 , the Company expensed $139 of acquisition-related costs. IMS Proje Yonetimi ve Danismanlik A.S. On April 15, 2015, the Company acquired all of the equity interests of IMS, a firm that provides project management services for international developers, institutional investors and major retailers. IMS had approximately 80 professionals and is headquartered in Istanbul, Turkey. Consideration consisted of an Initial Purchase Price of 12,411 Turkish Lira (“TRY”) (approximately $4,640 as of the closing date) comprised of TRY 4,139 (approximately $1,547 ) paid in cash on the closing date plus a second payment of TRY 8,272 (approximately $3,145 ) which was paid on May 12, 2015; a Holdback Purchase Price of TRY 4,400 (approximately $1,626 ) which was paid on April 15, 2016, less any set off related to certain indemnification obligations; and a potential Additional Purchase Price of (i) TRY 1,700 (approximately $628 ) if earnings before interest, income taxes, depreciation and amortization for the twelve month period subsequent to the closing date (“EBITDA”) exceeds TRY 3,500 (approximately $1,294 ) or (ii) TRY 1,500 ( $554 ) if EBITDA is less than TRY 3,500 but not less than TRY 3,200 ( $1,183 ). IMS’s EBITDA through the one-year anniversary of the acquisition date was not sufficient to earn any of the Additional Purchase Price and the liability was eliminated by a credit of approximately $673 to selling, general and administrative expenses for the year ended December 31, 2016. Engineering S.A. On February 28, 2011, the Company’s subsidiary, Hill Spain, indirectly acquired 60% of the outstanding common stock of Engineering S.A., now known as Hill International do Brasil, S.A. (“ESA”) with approximately 400 professionals. Engineering S.A., headquartered in Sao Paulo, provides project management, construction management and engineering consulting services throughout Brazil. ESA’s shareholders entered into an agreement whereby the minority shareholders had a right to compel (“ESA Put Option”) Hill Spain to purchase any or all of their shares during the period from February 28, 2014 to February 28, 2021. Hill Spain also had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In April 2015, two shareholders who owned approximately 19% of ESA exercised their ESA Put Options claiming an aggregate value of BRL 10,645 . As an incentive to the sellers to receive Hill’s common stock as payment, the Company offered the sellers a 25% premium. The sellers countered the Company’s offer by requesting payment in common stock at the U.S. dollar value on April 4, 2015 (approximately $4,374 ) as well as a price guarantee upon the sale of the stock during a 30 -day period after closing. The Company agreed to the counter offer and paid the liability with 925 shares of its common stock in August 2015. In November 2015, the Company paid approximately $580 to the selling shareholders to repurchase 130 shares of its common stock. The Company then owned approximately 91% of ESA. On June 17, 2016, the three remaining minority shareholders exercised their ESA Put Option claiming a value of BRL 8,656 (approximately $2,670 ) at December 31, 2016. The company accrued the liability which is included in other current liabilities and as an adjustment to additional paid-in capital in the consolidated balance sheet at December 31, 2016. The transaction was finalized during 2017 with agreement from the minority shareholders to a reduced total payment of BRL 6,084 (approximately $1,893 ), at which time the Company revised its previous estimate and recorded a reduction to the liability and increase to additional paid in capital. In November 2017, the Company settle with one minority shareholder, acquiring his remaining interest in ESA. The Company reflected such acquisition of additional interest in ESA in its consolidated balance sheet at December 31, 2017. Subsequently, in February 2018 the Company settled with the two remaining minority shareholders acquiring their remaining interests in ESA.</t>
  </si>
  <si>
    <t>Accounts Receivable</t>
  </si>
  <si>
    <t>Receivables [Abstract]</t>
  </si>
  <si>
    <t>Accounts Receivable The components of accounts receivable are as follows: December 31, 2017 2016 Billed $ 186,411 $ 200,134 Retainage, current portion 9,249 10,824 Unbilled 34,050 24,968 229,710 235,926 Allowance for doubtful accounts (72,850 ) (71,082 ) Total $ 156,860 $ 164,844 Unbilled receivables primarily represent revenue earned on contracts that the Company is contractually precluded from billing until predetermined future dates. Bad debt expense of $6,908 , $14,454 and $6,262 is included in selling, general and administrative expenses in the consolidated statements of operations for the years ended December 31, 2017 , 2016 and 2015 , respectively.</t>
  </si>
  <si>
    <t>Property and Equipment</t>
  </si>
  <si>
    <t>Property, Plant and Equipment [Abstract]</t>
  </si>
  <si>
    <t>Property and Equipment The components of property and equipment are as follows: December 31, 2017 2016 Furniture and equipment $ 10,267 $ 10,434 Leasehold improvements 8,567 8,615 Automobiles 738 844 Computer equipment and software 27,889 28,881 47,461 48,774 Less accumulated depreciation and amortization (35,457 ) (32,385 ) Property and equipment, net $ 12,004 $ 16,389 Information with respect to depreciation expense is as follows: Years Ended December 31, 2017 2016 2015 Total depreciation expense $ 4,482 $ 4,347 $ 3,715 Portion charged to cost of services $ 980 $ 890 $ 813 Portion charged to selling, general and administrative expense $ 3,502 $ 3,457 $ 2,902</t>
  </si>
  <si>
    <t>Intangible Assets</t>
  </si>
  <si>
    <t>Goodwill and Intangible Assets Disclosure [Abstract]</t>
  </si>
  <si>
    <t>Intangible Assets The following table summarizes the Company’s acquired intangible assets: December 31, 2017 2016 Gross Carrying Amount Accumulated Amortization Gross Carrying Amount Accumulated Amortization Client relationships $ 16,397 $ 12,862 $ 16,699 $ 11,298 Acquired contract rights 1,007 1,007 2,058 1,912 Trade names 877 504 959 500 Total $ 18,281 $ 14,373 $ 19,716 $ 13,710 Intangible assets, net $ 3,908 $ 6,006 Amortization expense related to intangible assets was as follows: Years Ended December 31, 2017 2016 2015 $ 2,041 $ 2,918 $ 4,225 The following table presents the estimated amortization expense based on our present intangible assets for the next five years: Estimated Amortization Years Ending December 31, Expense 2018 $ 1,087 2019 990 2020 728 2021 338 2022 265</t>
  </si>
  <si>
    <t>Goodwill The following table summarizes the changes in the Company’s carrying value of goodwill during 2017 and 2016 : Balance, December 31, 2015 $ 49,739 Translation adjustments 926 Balance, December 31, 2016 50,665 Translation adjustments 1,993 Balance, December 31, 2017 $ 52,658</t>
  </si>
  <si>
    <t>Accounts Payable and Accrued Expenses</t>
  </si>
  <si>
    <t>Payables and Accruals [Abstract]</t>
  </si>
  <si>
    <t>Accounts Payable and Accrued Expenses Below are the components of accounts payable and accrued expenses: December 31, 2017 2016 Accounts payable $ 32,345 $ 30,944 Accrued payroll and related expenses 29,569 32,618 Accrued subcontractor fees 10,814 9,188 Accrued agency fees 1,671 5,702 Accrued legal and professional fees 2,983 2,223 Other accrued expenses 5,839 5,005 $ 83,221 $ 85,680</t>
  </si>
  <si>
    <t>Notes Payable and Long-Term Debt</t>
  </si>
  <si>
    <t>Debt Disclosure [Abstract]</t>
  </si>
  <si>
    <t>Notes Payable and Long-Term Debt Outstanding debt obligations are as follows: December 31, 2017 2016 2014 Term Loan Facility, net of unamortized discount and deferred financing costs of $4,416 at December 31, 2016 $ — $ 112,884 2017 Term Loan Facility, net of unamortized discount and deferred financing costs of $892 at December 31, 2017 28,958 — Domestic Revolving Credit Facility 3,300 16,500 International Revolving Credit Facility — 11,102 Borrowings under revolving credit facilities with a consortium of banks in Spain 2,609 2,962 Borrowing from Philadelphia Industrial Development Corporation 599 655 Borrowings under overdraft credit facilities with the National Bank of Abu Dhabi 2,316 — 37,782 144,103 Less current maturities 3,241 1,983 Notes payable and long-term debt, net of current maturities $ 34,541 $ 142,120 In conjunction with the sale of its Construction Claims Group on May 5, 2017 (See Note 2), the Company terminated and paid off the 2014 Term Loan Facility and amended and paid down its Domestic and International Revolving Credit Facilities with Société Générale (the “Agent”), and other U.S. Loan Parties (the “U.S. Lenders”). There was approximately $117,000 outstanding under the 2014 Term Loan, $25,000 outstanding on the Domestic Revolving Credit Facility and €8,300 ( $8,793 ) outstanding on the International Revolving Credit Facility prior to the debt modification. In the second quarter of 2017, the Company recorded a charge of approximately $4,024 for the expensing of unamortized debt issuance costs related to the pay off of the 2014 Term Loan Facility and approximately $325 for the expensing of unamortized debt issuance costs related to the modification and change of borrowing capacity of the Domestic Revolving Credit Facility. The expense of unamortized debt issuance costs is included in the results from discontinued operations. The Company is party to a credit agreement with the Agent and the U.S. Lenders consisting of the $30,000 (the "2017 Term Loan Facility") and a $25,000 U.S. dollar-denominated revolving credit facility (the “Domestic Revolving Credit Facility”, together with the 2017 Term Loan Facility, the “U.S. Credit Facilities”) available to the Company and a credit agreement with the Agent (the “International Lender”) providing a €9,156 ( $10,000 at closing) revolving credit facility (the “International Revolving Credit Facility” and together with the Domestic Revolving Credit Facility, the “Revolving Credit Facilities” and, together with the U.S. Credit Facilities, the “Secured Credit Facilities”) which is available to Hill International N.V. The Domestic Revolving Credit Facility and the International Revolving Credit Facility include sub-limits for letters of credit amounting to $20,000 and €8,000 ( $9,130 at closing), respectively. The Secured Credit Facilities contain customary default provisions, representations and warranties, and affirmative and negative covenants, and require the Company to comply with certain financial and reporting covenants. The financial covenant is comprised of a maximum Consolidated Net Leverage Ratio of 3.00 to 1.00 for any fiscal quarter ending on or subsequent to March 31, 2017 for the trailing twelve months then-ended. The Consolidated Net Leverage Ratio is the ratio of (a) consolidated total debt (minus unrestricted cash and cash equivalents) to consolidated earnings before interest, taxes, depreciation, amortization, share-based compensation and other non-cash charges, including bad debt expense, certain one-time litigation and transaction related expenses, and restructuring charges for the trailing twelve months. In the event of a default, the U.S. Lender and the International Lender may increase the interest rates by 2.0% . The Company was in compliance with this financial covenant at December 31, 2017. From July 18, 2018 to August 8, 2018 the Company was not in compliance with the requirements of its Revolving Credit Facilities, which required the filing of this Annual Report on Form 10-K by July 17, 2018, the Form 10-Q for the first quarter of 2018 by July 30, 2018 and the Form 10-Q for the second quarter of 2018 by August 14, 2018. The Company obtained a waiver of non-compliance of the related covenants in its Revolving Credit Facilities which require the Company to file this Annual Report on Form 10-K, the Form 10-Q for the first quarter of 2018 and the Form 10-Q for the second quarter of 2018 by September 30, 2018. If the Company does not file such reports in accordance with this deadline, it may again be in noncompliance with the requirements of the Revolving Credit Facilities, however the Company expects to comply with these requirements. The U.S. Credit Facilities are guaranteed by certain U.S. subsidiaries of the Company, and the International Revolver is guaranteed by the Company and certain of the Company’s U.S. and non-U.S. subsidiaries. 2017 Term Loan Facility The disclosures that follow below describe the debt obligations outstanding as of December 31, 2017 under the 2017 Term Loan Facility. On June 21, 2017, the Company entered into the 2017 Term Loan Facility with a term of 6 years , requiring repayment of 1.0% of the original principal amount annually for the first five years. Any amounts repaid on the 2017 Term Loan Facility will not be available to be re-borrowed. The 2017 Term Loan Facility was funded net of a 1.0% discount of $300 of the principal amount, which has been deferred. In addition, the Company incurred fees and expenses related to the 2017 Term Loan Facility of approximately $703 , which have been deferred. The original issue discount and debt issuance costs are being amortized on a straight-line basis, which approximates the effective interest method, to interest and related financing fees, net over the six years ending June 21, 2023, the loan maturity date. The unamortized original issue discount and debt issuance cost balance of approximately $892 is included as an offset against the notes payable and long-term debt balance in the Consolidated Balance Sheet at December 31, 2017 . The interest rate on the 2017 Term Loan Facility is, at the Company’s option, either: • the London Inter-Bank Offered Rate (“LIBOR”) for the relevant interest period plus 5.75% per annum, provided that such LIBOR shall not be lower than 1.00% per annum; or • the Base Rate (as described below) plus 4.75% per annum. The “Base Rate” is a per annum rate equal to the highest of (A) the prime rate, (B) the federal funds effective rate plus 0.50% , or (C) the LIBOR for an interest period of one month plus 1.00% per annum. Upon a default, the applicable rate of interest under the Secured Credit Facilities may increase by 2.00% . The LIBOR (including when determining the Base Rate) shall in no event be less than 1.00% per annum. At December 31, 2017 , the interest rate on the 2017 Term Loan Facility was 7.32% . The Company has the right to prepay the 2017 Term Loan Facility in full or in part at any time without premium or penalty (except customary breakage costs). The Company is required to make certain mandatory prepayments, without premium or penalty (except customary breakage costs), including (i) net proceeds of any issuance or incurrence of indebtedness by the Company after the closing, (ii) with net proceeds from certain asset sales outside the ordinary course of business, and (iii) with 50.0% of the excess cash flow for each fiscal year of the Company commencing with the first full fiscal year ending after closing (which percentage would be reduced to 25.0% if the Consolidated Net Leverage Ratio is equal to or less than 2.00 to 1.00). The 2017 Term Loan Facility (along with interest thereon) is generally secured by a first-priority security interest in substantially all assets of the Company and certain of the Company’s U.S. subsidiaries other than accounts receivable and cash proceeds thereof, as to which the 2017 Term Loan Facility (and the interest thereon) is secured by a second-priority security interest. Revolving Credit Facilities Simultaneously with the closing of the sale of the Construction Claims Group, the Company amended its Domestic Revolving Credit Facility to reduce the amount available to the Company to $25,000 , amended its International Revolving Credit Facility to reduce the amount available to the Company to $10,000 , and drew approximately $25,191 in cash and approximately $9,193 in letters of credit against the amended Revolving Credit Facilities. Deferred fees incurred with establishing the Secured Credit Facilities amounting to approximately $325 were charged to discontinued operations during the quarter of the sale. The Domestic Revolving Credit Facility and the International Revolving Credit Facility each have a term of five years from the closing and provide for letter of credit sub-limits in amounts of $20,000 and €8,000 ( $9,599 at December 31, 2017 ), respectively. The maximum Consolidated Net Leverage Ratio was increased from the prior credit facilities to 3.00 for all test dates and will not decline. The definition of Consolidated Net Leverage Ratio was amended to (i) remove the cap on the amount of permitted cash netting and (ii) permit netting of unrestricted cash and cash equivalents. The Company incurred fees totaling $1,685 which have been deferred and are being amortized to interest expense over the five -year term of the facilities. The Revolving Credit Facilities require payment of interest only during the term and were substantially drawn as of the date of modification. Under the Revolving Credit Facilities, outstanding loans may be repaid in whole or in part at any time, without premium or penalty, subject to certain customary limitations, and will be available to be re-borrowed from time to time through expiration on May 5, 2022. The interest rate on borrowings under the Domestic Revolving Credit Facility are, at the Company’s option from time to time, either the LIBOR rate for the relevant interest period plus 3.75% per annum or the Base Rate, plus 2.75% per annum. At December 31, 2017 , the interest rate was 5.25% . The interest rate on borrowings under the International Revolving Credit Facility will be the European Inter-Bank Offered Rate, or “EURIBOR,” for the relevant interest period (or at a substitute rate to be determined to the extent EURIBOR is not available), plus 4.50% per annum. On June 21, 2017, borrowings under the International Revolving Credit Facility were repaid in full at a 4.10% interest rate. There were no subsequent borrowings for the remainder of the year ended December 31, 2017 . The Company has paid commitment fees calculated at 0.50% annually on the average daily unused portion of the Domestic Revolving Credit Facility, and the Subsidiary has paid commitment fees calculated at 0.75% annually on the average daily unused portion of the International Revolving Credit Facility. The ability to borrow under each of the Domestic Revolving Credit Facility and the International Revolving Credit Facility is subject to a “borrowing base.” The Domestic Revolving Credit Facility borrowing base is calculated using a formula based upon approximately 85% of receivables that meet or satisfy certain criteria (“Eligible Domestic Receivables”). The International Revolving Credit Facility borrowing base is calculated using a different formula based upon approximately 10% of international receivables that meet or satisfy certain criteria. The Company or the Subsidiary, as applicable, will be required to make mandatory prepayments under their respective Revolving Credit Facilities to the extent that the aggregate outstanding amount thereunder exceeds the then-applicable borrowing base, which payments will be made without penalty or premium. At December 31, 2017 , the domestic borrowing base was $25,000 and the international borrowing base was €9,156 ( $10,986 at December 31, 2017 ). The international borrowing base was recalculated on January 15, 2018, resulting in the lowering of the Company's international borrowing base to €5,601 ( $6,720 ) on that date. Generally, the obligations of the Company under the Domestic Revolving Credit Facility are secured by a first-priority security interest in the Eligible Domestic Receivables, cash proceeds and bank accounts of the Company and certain of the Company’s U.S. subsidiaries, and a second-priority security interest in substantially all other assets of the Company and such subsidiaries. The obligations of the Subsidiary under the International Revolving Credit Facility are generally secured by a first-priority security interest in substantially all accounts receivable and cash proceeds thereof, certain bank accounts of the Subsidiary and certain of the Company’s non-U.S. subsidiaries, and a second-priority security interest in substantially all other assets of the Company and certain of the Company’s U.S. and non-U.S. subsidiaries. The Company incurred fees and expenses related to the Revolving Credit Facilities in excess of $3,000 , which have been deferred. The deferred fees are being amortized on a straight-line basis, which approximates the effective interest method, to interest expense and related financing fees, net over a five -year period which ends on May 5, 2022. The unamortized debt issuance cost balances of $2,400 and $1,650 are included in other assets in the consolidated balance sheet at December 31, 2017 and 2016 , respectively. At December 31, 2017 , the Company had $9,757 of outstanding letters of credit and $11,943 of available borrowing capacity under the Domestic Revolving Credit Facility. At December 31, 2017 , the Company had $4,694 of outstanding letters of credit and $6,292 of available borrowing capacity under the International Revolving Credit Facility. Other Debt Arrangements The Company’s subsidiary, Hill International (Spain) S.A. (“Hill Spain”), maintained a revolving credit facility with three banks in Spain which initially provided for total borrowing of up to €5,640 with an interest rate of 6.50% on outstanding borrowings. The facility expired on December 17, 2016. Concurrent with the satisfaction of this facility Hill Spain entered into a new agreement with three new banks. The total new facility is for €2,770 (approximately $3,324 as of December 31, 2017 ) and bears interest rates between 1.85% and 3.37% and is repaid in equal installments over varying expiration dates between 36 and 60 months. Hill Spain previously maintained an ICO (Official Credit Institute) loan with Bankia Bank in Spain, which expired on August 10, 2017 and was paid in full. The Company maintains a credit facility with the National Bank of Abu Dhabi which provides for total borrowings of up to AED 11,500 ( $3,131 at December 31, 2017 ), and is collateralized by certain overseas receivables. At December 31, 2017 , the balance outstanding was AED 8,504 , ( $2,316 ). The credit facility is subject to periodic review by the bank and, accordingly, has been classified as current in the consolidating balance sheet. The interest rate is equal to the one-month Emirates InterBank Offer Rate plus 3.50% , with a maximum all-in interest rate of 5.50% . The interest rate was 5.50% at December 31, 2017 . This facility allows for letters of guarantee up to AED 200,000 ( $54,459 at December 31, 2017 ) of which AED 91,317 ( $24,865 ) was outstanding at December 31, 2017 . Engineering S.A. maintains four unsecured revolving credit facilities with two banks in Brazil aggregating 2,380 Brazilian Reais (BRL) ( $719 at December 31, 2017 ), with a weighted average interest rate of 4.76% per month at December 31, 2017 . There were no borrowings outstanding on any of these facilities as of December 31, 2017 and 2016 . These unsecured revolving credit facilities are renewed automatically every three months. The Company also maintains relationships with other foreign banks for the issuance of letters of credit, letters of guarantee and performance bonds in a variety of foreign currencies. At December 31, 2017 , the maximum U.S. dollar equivalent of the commitments was $84,739 of which $35,292 is outstanding. In connection with the 2015 move of its corporate headquarters to Philadelphia, Pennsylvania, the Company received a loan from the Philadelphia Industrial Development Corporation in the amount of $750 which bears interest at 2.75% , is repayable in 144 equal monthly installments of $6 and matures on April 1, 2027. At December 31, 2017 , contractually scheduled maturities of current and long term debt, excluding deferred financing fees, were as follows: Years Ending December 31, 2018 $ 3,406 2019 1,111 2020 917 2021 932 2022 3,664 Thereafter 28,644 Total $ 38,674</t>
  </si>
  <si>
    <t>Supplemental Cash Flow Information</t>
  </si>
  <si>
    <t>Supplemental Cash Flow Elements [Abstract]</t>
  </si>
  <si>
    <t>Supplemental Cash Flow Information The Company issues shares of its common stock and deferred stock units to its non-employee directors as partial compensation for services on the Company’s Board of Directors through the next annual stockholders meeting. See Note 13 for further information with respect to this plan. Other activity is provided in the following table: Years Ended December 31, 2017 2016 2015 Interest and related financing fees paid $ 6,853 $ 12,004 $ 13,180 Income taxes paid $ 8,299 $ 9,523 $ 5,684 Increase in property and equipment from a tenant improvement allowance related to the relocation of the corporate headquarters $ — $ — $ 3,894 Reduction of noncontrolling interest in connection with acquisitions of additional interests in Engineering S.A. $ — $ — $ (4,374 ) Increase in additional paid in capital from issuance of shares of common stock in connection with the acquisition of an additional interest in ESA $ — $ — $ 4,374 Increase (decrease) in additional paid-in capital related to estimated accrual for ESA Put Options $ 777 $ (2,670 ) $ — Increase in additional paid in capital from issuance of shares of common stock related to purchase of CPI $ — $ — $ 530 Increase in additional paid in capital from issuance of shares of common stock from cashless exercise of stock options $ — $ 796 $ 361</t>
  </si>
  <si>
    <t>Share-Based Compensation</t>
  </si>
  <si>
    <t>Disclosure of Compensation Related Costs, Share-based Payments [Abstract]</t>
  </si>
  <si>
    <t>Share-Based Compensation 2009 Non-Employee Director Stock Grant Plan The 2009 Non-Employee Director Stock Grant Plan, as amended, covers 400 shares of the Company’s common stock. Awards under the plan may take the form of shares of the Company’s common stock or deferred stock units (“DSU”) which entitle the participants to receive one share of common stock for each DSU upon retirement from the Board of Directors. Only the Company’s Non-Employee Directors are eligible to receive awards under the plan. No awards were granted in 2017. Information with respect to the plan’s activity follows: Years Ended December 31, 2017 2016 2015 Shares issued — 3 25 Compensation expense $ — $ 10 $ 115 Deferred stock units issued — 96 — Compensation expense $ — $ 350 $ — 2008 Employee Stock Purchase Plan The Employee Stock Purchase Plan covers 2,000 shares of the Company’s common stock. Eligible employees may purchase shares at 85% of the fair market value on the date of purchase. Information with respect to the plan’s activity follows: Years Ended December 31, 2017 2016 2015 Shares purchased 36 59 43 Aggregate purchase price $ 139 $ 182 $ 126 Compensation expense $ 25 $ 32 $ 22 2006 Employee Stock Option Plan The 2006 Employee Stock Option Plan, as amended, covers 10,000 shares of the Company’s common stock. Under its terms, directors, officers and employees of the Company and its subsidiaries are eligible to receive non-qualified and incentive stock options. Options granted to non-employee directors vest immediately and have a five -year contractual term. Options granted to officers and employees vest over five years and have a seven -year contractual term. Generally, each option has an exercise price equal to the closing quoted market price of a share of the Company’s common stock on the date of grant. For grants of incentive stock options, if the grantee owns, or is deemed to own, 10% or more of the total voting power of the Company, then the exercise price shall be 110% of the closing quoted market price on the date of grant and the option will have a five -year contractual term. Options that are forfeited or expire are available for future grants. At December 31, 2017 , a total of 2,094 shares of common stock were reserved for future issuance under the plan. The Black-Scholes option valuation model is used to estimate the fair value of the options. The following table summarizes the fair value of options granted during 2017 , 2016 and 2015 and the assumptions used to estimate the fair value: December 31, 2017 2016 2015 Average expected life (years) 5.00 4.98 4.86 Forfeiture range 0 0 0 - 5.0 Weighted average forfeiture rate 0 % 0 % 0.3 % Dividends 0 % 0 % 0 % Volatility range 48.3 % 47.4 - 57.5% 46.9 - 59.9% Weighted average volatility 48.3 % 56.5 % 58.9 % Range of risk-free interest rates 2.08 % 0.97% - 1.46% 1.07% - 1.61% Weighted average risk-free interest rate 2.08 % 1.22 % 1.45 % Weighted average fair value at grant date $ 1.97 $ 1.52 $ 2.01 The expected term of the options is estimated based on the “simplified method” as permitted by SAB No. 110. Expected volatility was calculated using the average historical volatility of the Company's stock price. The risk-free interest rate is based on U.S. Treasury yields for securities in effect at the time of grants with terms approximating the term of the grants. The assumptions used in the Black-Scholes option valuation model are highly subjective, particularly as to stock price volatility of the underlying stock, which can materially affect the resulting valuation. A summary of the Company’s stock option activity and related information for the years ended December 31, 2017 , 2016 and 2015 is as follows (in thousands, except exercise price and remaining life data): Options Weighted Average Exercise Price Weighted Average Remaining Contractual Life (in years) Aggregate Intrinsic Value Outstanding, December 31, 2014 7,359 $ 4.57 Granted 1,117 4.02 Exercised (274 ) 3.03 Expired (405 ) 7.11 Forfeited (86 ) 4.50 Outstanding, December 31, 2015 7,711 4.41 Granted 1,025 4.40 Exercised (438 ) 2.66 Expired (1,154 ) 6.81 Forfeited (82 ) 4.24 Outstanding, December 31, 2016 7,062 4.45 Granted 716 4.98 Exercised (518 ) 3.84 Expired (813 ) 5.22 Forfeited (349 ) 4.49 Outstanding, December 31, 2017 6,098 $ 4.45 1.81 $ 931 Exercisable, December 31, 2017 3,707 $ 4.20 0.87 $ 831 Aggregate intrinsic value represents the difference between the exercise prices and the closing stock price on December 31, 2017 . At December 31, 2017 , the weighted average exercise price of the outstanding options was $4.45 and the closing stock price was $5.45 . For various price ranges, weighted average characteristics of outstanding stock options at December 31, 2017 are as follows: Options Outstanding Options Exercisable Exercise Prices Number Outstanding at December 31, 2017 Weighted Average Remaining Contractual Life (in years) Weighted Average Exercise Price Number Exercisable at December 31, 2017 Weighted Average Exercise Price $ 2.89 70 0.43 $ 2.89 56 $ 2.89 3.00 10 3.10 3.00 2 3.00 3.12 6 2.60 3.12 5 3.12 3.46 13 2.89 3.46 5 3.46 3.67 398 2.06 3.67 318 3.67 3.91 500 0.34 3.91 500 3.91 3.95 500 0.34 3.95 500 3.95 4.00 500 2.80 4.00 300 4.00 4.03 341 4.08 4.03 136 4.03 4.04 1,000 0.20 4.04 900 4.04 4.31 80 5.45 4.31 16 4.31 4.35 500 1.01 4.35 300 4.35 4.46 25 5.76 4.46 5 4.46 4.65 482 6.19 4.65 — 4.65 4.84 38 2.60 4.84 38 4.84 4.90 5 4.59 4.90 2 4.90 4.95 347 3.19 4.95 208 4.95 5.00 250 0.34 5.00 250 5.00 5.17 80 5.45 5.17 16 5.17 5.47 440 0.34 5.47 440 5.47 5.73 3 0.84 5.73 3 5.73 5.83 265 0.34 5.83 265 5.83 6.31 85 1.45 6.31 85 6.31 6.61 38 6.19 6.61 38 6.61 7.00 100 6.19 7.00 — 7.00 6,075 1.81 $ 4.45 4,389 $ 4.41 In the years ended December 31, 2017 , 2016 and 2015 , the Company recorded share-based compensation related to stock options of approximately $2,990 , $2,360 and $2,960 , respectively, which is included in selling, general and administrative expenses. At December 31, 2017 , total unrecognized compensation cost related to non-vested options was $1,900 which will be recognized over the remaining weighted-average service period of 2.4 years. On May 10, 2017 the Company's Board of Directors approved a monthly grant of Company stock valued at $80 per month to the Interim Chief Executive Officer ("ICEO") during his term of service. At the end of each month during such period, the ICEO is entitled to $80 worth of Company stock based on the closing price of the Company's common stock on the last trading day of the month. The aggregate number of shares earned will only be delivered to the ICEO on his last day of service as ICEO. Through December 31, 2017 , the ICEO had accumulated 125 shares. The value of the shares accumulated is remeasured each reporting period. The change in value from the previous reporting period is recorded as an adjustment to compensation expense. The Company recorded compensation expense of $681 for the year ended December 31, 2017 related to these monthly grants. The ultimate value of these grants cannot be determined until the shares are delivered, therefore, the accumulated value of these shares is recorded in accrued expenses and will be reclassified to equity when the shares are ultimately delivered on the ICEO's last day of service.</t>
  </si>
  <si>
    <t>Stockholders' Equity</t>
  </si>
  <si>
    <t>Stockholders' Equity Note [Abstract]</t>
  </si>
  <si>
    <t>Stockholders’ Equity During the year ended December 31, 2017 , the Company received cash proceeds of $1,914 from the exercise of stock options. During 2016, certain officers exercised 321 options with an exercise price of $2.45 through the Company. The Company withheld 234 shares as payment for the options and placed those shares in treasury. The officers received 88 shares from these transactions. During May 2015, four of the Company’s directors exercised an aggregate of 85 options with an exercise price of $4.25 through the Company on a cashless basis. The Company withheld 67 shares as payment for the options and placed those shares in treasury. The directors received a total of 17 shares from this transaction. In April 2015, two shareholders who owned approximately 19% of ESA exercised their ESA Put Options. On August 12, 2015, the Company paid the $4,374 liability with 925 shares of its common stock, of which it repurchased 130 shares for an aggregate price of $580 . See Note 5 for further information.</t>
  </si>
  <si>
    <t>Income Taxes</t>
  </si>
  <si>
    <t>Income Tax Disclosure [Abstract]</t>
  </si>
  <si>
    <t>Income Taxes On December 22, 2017, The Tax Cuts and Jobs Act of 2017 ("2017 Tax Act") was signed into law, which includes a broad range of provisions, many of which significantly differ from those contained in previous U.S. tax law. Changes in tax law are accounted for in the period of enactment. As such, the 2017 consolidated financial statements reflect the immediate tax effect of the 2017 Tax Act, which was enacted on December 22, 2017. The 2017 Tax Act contains several key provisions including, among other things: • A one-time tax on the mandatory deemed repatriation of post-1986 untaxed foreign earnings and profits ("E&amp;P"), referred to as the toll charge; • Reduction in the maximum Corporate tax rate from 35% to 21% for tax years beginning after December 31, 2017; • Introduction of a new U.S. tax on certain off-shore earnings referred to as Global Intangible Low-Taxed Income ("GILTI") at an effective tax rate of 10.5% for tax years beginning after December 31, 2017 (increasing to 13.125% for tax years beginning after December 31, 2025) with a partial offset by foreign tax credits; and • Introduction of a territorial tax system beginning in 2018 by providing a 100% dividends received deduction on certain qualified dividends from foreign subsidiaries. During 2017, the Company recorded income tax expense of $3,103 , which included a net federal income tax expense of $371 for the one-time deemed repatriation of E&amp;P. The net charge recorded was based on currently available information and interpretations of applying the provisions of the 2017 Tax Act as of the time of filing this Annual Report on Form 10-K. In accordance with authoritative guidance issued by the Securities and Exchange Commission ("SEC"), the income tax effect for certain aspects of the 2017 Tax Act represent provisional amounts for which the Company's accounting is incomplete but a reasonable estimate could be determined and recorded during the fourth quarter of 2017. The guidance provides for a measurement period, up to one year from the Enactment Date, in which provisional amounts may be adjusted when additional information is obtained, prepared or analyzed about facts and circumstances that existed as of the Enactment Date that, if known, would have affected the amounts that were initially recorded as provisional amounts. Adjustments to provisional amounts identified during the measurement period should be recorded as an income tax expense or benefit in the period the adjustment is determined The Company continues to evaluate the impacts of the 2017 Tax Act and consider the amounts recorded to be provisional, except for the one-time impact of the change in tax rate on its deferred tax assets and liabilities as of December 31, 2017. In addition, the Company is still evaluating the GILTI provisions of the 2017 Tax Act and its impact, if any, on the Company's consolidated financial statements as of December 31, 2017. The FASB allows companies to adopt an accounting policy to either recognize deferred taxes for GILTI or treat such as a tax cost in the year incurred. The Company has not yet determined its accounting policy because determining the impact of the GILTI provisions requires analysis of its existing legal entity structure, the reversal of the U.S. GAAP and U.S. tax basis differences in the assets and liabilities of the Company's foreign subsidiaries, and its ability to offset any tax with foreign tax credits. As such, the Company did not record a deferred income tax expense or benefit related to the GILTI provisions in its Consolidated Statement of Income for the year ended December 31, 2017 and it will finalize this during the measurement period. The Company recorded a provisional amount for its toll charge, which represents its reasonable estimate of the liability due for the mandatory deemed repatriation of its post-1986 untaxed foreign E&amp;P. Determining the provisional toll charge liability required a significant effort based on a number of factors including: • Analyzing accumulated untaxed foreign E&amp;P since 1986 including historical practices and assertions made in determining such; • Determining the composition, including intercompany receivables and payables of specified foreign corporations, of post-1986 untaxed foreign E&amp;P that is held in cash or liquid assets and other assets at several measurement dates, as a different tax rate is applied to each when determining the toll charge liability; and • Assessing the potential impact of existing uncertain tax positions in determining the accumulated undistributed E&amp;P. For the aforementioned factors as well as the proximity of the enactment of the 2017 Tax Act to the Company's year-end, it had limited time to understand the 2017 Tax Act and its various interpretations (including any additional guidance issued through the time of filing this Annual Report on Form 10-K), to assess how to apply the new law to its specific facts and circumstances and determine the toll charge. These factors also contributed to the tax effects recorded being provisional amounts. In addition, the Company made certain assumptions in determining the provisional toll charge that may result in adjustments when it finalizes the analysis and accounting for the 2017 Tax Act including, but not limited to, the following: • Finalize the Company's analysis of its post-1986 untaxed foreign E&amp;P; • Finalize the analysis as to the amounts and nature of, among other items, intercompany transactions and balances as of December 31, 2017, 2016 and 2015 to determine the appropriate composition of post-1986 untaxed E&amp;P as either cash / liquid assets or other assets; and • Finalize the analysis of the impacts of the Tax Act on accounting for the GILTI provisions. Certain income tax effects of applying the 2017 Tax Act represent provisional amounts for which the Company's analysis is incomplete but a reasonable estimate could be determined and recorded during the fourth quarter of 2017. The actual results may materially differ from current estimate due to, among other things, further guidance that may be issued by U.S. tax authorities or regulatory bodies including the SEC and the FASB to interpret the 2017 Tax Act. The Company will continue to analyze the 2017 Tax Act and any additional guidance that may be issued so it can finalize the full effects of applying the new legislation on the financial statements in the measurement period. The effective tax rates for the years ended December 31, 2017 , 2016 and 2015 were (86.5)% , (37.2)% and (110.5)% respectively. The Company’s effective tax rate is significantly different than the U.S. federal statutory rate, for the year ended December 31, 2017, primarily from a release in the valuation allowance and differences in statutory tax rates between foreign and U.S. jurisdictions, offset by the tax impact related to 2017 tax reform. The Company’s effective tax rate, for the years ended December 31, 2016 and December 31, 2015, is significantly different than the U.S. federal statutory rate primarily as a result of various foreign withholding taxes and the inability to record an income tax benefit related to the U.S. net operating loss. The components of earnings from continuing operations before income taxes by United States and foreign jurisdictions were as follows: Years Ended December 31, 2017 2016 2015 United States $ (11,825 ) $ (4,595 ) $ (12,302 ) Foreign jurisdictions 8,238 (11,410 ) 7,021 $ (3,587 ) $ (16,005 ) $ (5,281 ) Income tax expense (benefit) consists of the following: Current Deferred Total Year ended December 31, 2017: U.S. federal $ (3,769 ) $ — $ (3,769 ) State and local (733 ) — (733 ) Foreign jurisdictions 8,207 (602 ) 7,605 $ 3,705 $ (602 ) $ 3,103 Year ended December 31, 2016: U.S. federal $ — $ — $ — State and local — — — Foreign jurisdictions 6,793 (838 ) 5,955 $ 6,793 $ (838 ) $ 5,955 Year ended December 31, 2015: U.S. federal $ — $ — $ — State and local — — — Foreign jurisdictions 6,889 (1,056 ) 5,833 $ 6,889 $ (1,056 ) $ 5,833 The differences between income taxes based on the statutory U.S. federal income tax rate and the Company’s effective income tax rate are provided in the following reconciliation: Years Ended December 31, 2017 2016 2015 Statutory federal income tax $ (1,255 ) $ (5,602 ) $ (1,848 ) Foreign tax expense 4,178 6,802 922 Change in the valuation allowance (13,319 ) 4,269 9,291 Discontinued operations NOL adjustment — (4,206 ) (2,960 ) Tax benefit for discontinued operations use of continuing operations current year loss (4,967 ) — — Net liability (reductions) additions for uncertain tax positions 543 (40 ) 21 Excess compensation 911 513 485 State and local income taxes, net of federal income tax benefit 61 (105 ) (519 ) Stock options 418 4,354 266 Transition tax due to repatriation 14,633 — — Impact due to tax reform 2,534 — — Other (634 ) (30 ) 175 Total $ 3,103 $ 5,955 $ 5,833 The tax effect of temporary differences that give rise to deferred tax assets and deferred tax liabilities are as follows: December 31, 2017 2016 Deferred tax assets: Net operating loss carry forward - U.S. operations $ 8,625 $ 52,401 Amortization of intangibles 1,891 3,984 Net operating loss carry forward - foreign operations 8,951 9,112 Compensated absences 1,033 2,626 Foreign income taxes on currency translation 6,611 1,367 Share based compensation 153 309 Allowance for uncollectible accounts 14,545 13,912 Labor contingencies 187 — Deferred income 813 1,198 Foreign tax credit 17,374 991 Other 407 1,232 Total gross deferred tax assets 60,590 87,132 Valuation allowances (52,410 ) (73,212 ) Net deferred tax assets 8,180 13,920 Deferred tax liabilities: Intangible assets (3,070 ) (6,735 ) Depreciation (135 ) (2,870 ) Prepaid expenses (837 ) (1,036 ) Change in tax method — (101 ) Accrued expenses (1,019 ) (538 ) Total gross deferred tax liabilities (5,061 ) (11,280 ) Net deferred tax assets $ 3,119 $ 2,640 The deferred taxes have been reflected in the balance sheet based on tax jurisdiction as follows: Deferred tax asset $ 4,052 $ 3,200 Deferred tax liability (933 ) (560 ) Net deferred tax assets $ 3,119 $ 2,64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They consider both positive and negative evidence. In making this determination, management assesses all of the evidence available at the time including recent earnings, internally-prepared income projections, and historical financial performance. Due to the effects of the gain on sale of the Claims business and tax reform, the Company was able to fully utilize its federal net operating loss carry forward in the United States during the year ended December 31, 2017. The Company also released the valuation allowance in the amount of $45,245 related to the federal net operating loss carry forward. During the year ended December 31, 2016, the Company continued to generate net operating losses and recorded additional valuation allowance of $2,518 , as management had determined that it was more likely than not that the Company would not be able to utilize its U.S. deferred tax assets. Cumulative State net operating losses at December 31, 2017 were $131,871 , which will begin to expire in 2025. There were no cumulative U.S. federal net operating losses at December 31, 2017 . At December 31, 2017 and 2016 , there were approximately $35,946 and $38,869 , respectively, of gross foreign net operating loss carry forwards. The majority of these net operating loss carry forwards have an unlimited carry forward period. It is anticipated that these losses will not be utilized due to continuing losses in these jurisdictions. Foreign valuation allowances of $26,127 and $20,961 were recorded at December 31, 2017 and 2016 , respectively, primarily related to the foreign allowance for doubtful accounts in connection with the Libya Receivable reserve and the foreign net operating loss carry forwards. Generally, the foreign earnings subject to the Transition Tax can be distributed without additional U.S. tax, however, any such repatriation of previously unremitted foreign earnings could incur withholding and other foreign taxes in the source and intervening foreign jurisdictions, and certain U.S. state taxes. The Company is in the process of evaluating its cash needs around its global operations and as of year - end will continue to be reinvested indefinitely in its unremitted foreign earnings. The Company has made no provision for US federal and state taxes on unremitted foreign earnings in excess of the amount imposed by the TCJA one-time transition tax on deferred earnings, any incremental foreign income taxes and withholding taxes payable to foreign jurisdictions related to any distributions. Determination of the amount of the unrecognized deferred foreign tax liability for these amounts is not practicable because of the complexities associated with its hypothetical calculation.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following table indicates the changes to the Company’s uncertain tax positions for the years ended December 31, 2017 and 2016 including interest and penalties: Years Ended December 31, 2017 2016 Balance, beginning of year $ 6,735 $ 6,282 Reductions based on tax positions related to prior years (243 ) (40 ) Reduction due to settlements with taxing authorities (4,773 ) (172 ) Additions based on tax positions related to prior years 957 665 Balance, end of year $ 2,676 $ 6,735 The Company files income tax returns in the U.S. federal jurisdiction and in various state and foreign jurisdictions. The Company generally is no longer subject to U.S. or state examinations by tax authorities for taxable years prior to 2014. However, net operating losses utilized from prior years in subsequent years’ tax returns are subject to examination until three years after the filing of subsequent years’ tax returns. The statute of limitations expiration in foreign jurisdictions for corporate tax returns generally ranges between two and five years depending on the jurisdiction. The Company’s policy is to record estimated interest and penalties related to uncertain tax positions in income tax expense. At December 31, 2017 , 2016 and 2015 , the Company’s consolidated balance sheet reflects cumulative provisions for interest and penalties of $390 , $206 and $500 , respectively, related to potential interest and penalties. The Company’s income tax returns are based on calculations and assumptions that are subject to examinations by the Internal Revenue Service and other tax authorities. While the Company believes it has appropriate support for the positions taken on its tax returns, the Company regularly assesses the potential outcomes of these examinations and any future examinations for the current or prior years in determining the adequacy of its provision for income taxes. As part of its assessment of potential adjustments to its tax returns, the Company increases its current tax liability to the extent an adjustment would result in a cash tax payment or decreases its deferred tax assets to the extent an adjustment would not result in a cash tax payment. The Company continually assesses the likelihood and amount of potential adjustments and adjusts the income tax provision, the current tax liability and deferred taxes in the period in which the facts that give rise to a revision become known.</t>
  </si>
  <si>
    <t>Commitments and Contingencies</t>
  </si>
  <si>
    <t>Commitments and Contingencies Disclosure [Abstract]</t>
  </si>
  <si>
    <t>Commitments and Contingencies General Litigation From time to time, the Company is a defendant or plaintiff in various legal proceedings that arise in the normal course of business. As such, the Company is required to assess the likelihood of any adverse outcomes to these proceedings as well as potential ranges of probable losses. A determination of the amount of the provision required for these commitments and contingencies, if any, which would be charged to earnings, is made after careful analysis of each proceeding.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proceedingss will not have a material adverse effect on the Company’s financial condition, results of operations or cash flows. In 2013, M.A. Angeliades, Inc. (“Plaintiff”) filed a complaint with the Supreme Court of New York against the Company and the New York City Department of Design and Construction (“DDC”) regarding payment of approximately $8,771 for work performed as a subcontractor to the Company plus interest and other costs. On October 5, 2015, pursuant to a settlement agreement, Hill paid Plaintiff approximately $2,596 , including interest amounting to $1,056 , of which $448 had been previously accrued and $608 was charged to expense for the year ended December 31, 2015. The Plaintiff resolved its remaining issues regarding change orders and compensation for delay with DDC. On January 16, 2016, Plaintiff filed a Motion to amend its complaint against the Company claiming that the amounts paid by the Company do not reconcile with the amounts Plaintiff believes the Company received from DDC despite DDC’s records reflecting the same amount as the Company’s. On August 8, 2016, the Plaintiff’s Motion was granted and the parties resolved the matter and entered into a confidential settlement and general release on August 17, 2018. The settlement was accrued for and reflected in the Company's balance sheet and the statement of operations as of and for the year ended December 31, 2017. Knowles Limited (“Knowles”), a subsidiary of the Company’s Construction Claims Group, is a party to an arbitration proceeding instituted on July 8, 2014 in which Knowles claimed that it was entitled to payment for services rendered to Celtic Bioenergy Limited (“Celtic”). The arbitrator decided in favor of Knowles. The arbitrator’s award was appealed by Celtic to the U.K. High Court of Justice, Queen’s Bench Division, Technology and Construction Court (“Court”). On March 16, 2017, the Court (1) determined that certain relevant facts had been deliberately withheld from the arbitrator by an employee of Knowles and (2) remitted the challenged parts of the arbitrator’s award back to the arbitrator to consider the award in possession of the full facts. The Company is evaluating the impact of the judgment of the Court. Off-Balance Sheet Arrangements The Company enters into agreements with banks for the banks to issue bonds to clients or potential clients for three separate purposes as follows: (1) Certain of the Company’s subsidiaries (Hill International N.V., Hill International (UK) Ltd. and Hill International (Middle East) Ltd.) have entered into contracts for the performance of construction management services that provide that the Company receive advance payment of some of the management fee from the client prior to commencement of the construction project. However, the clients require a guarantee of service performance in the form of an advance payment bond. These bonds are evidenced by Letters of Guarantee issued by the subsidiaries’ banks in favor of the clients. In some cases, these clients also require a parent company guarantee. (2) The Company may also enter into certain contracts that require a performance bond to be issued by a bank in favor of the client for a portion of the value of the contract. These bonds may be exercised by the client in instances where the Company fails to provide the contracted services. (3) Certain clients may require bonds as part of the bidding process for new work. Bid bonds are provided to demonstrate the financial strength of the companies seeking the work and are usually outstanding for short periods. If the bid is rejected, the bond is cancelled and if the bid is accepted, the Company may be required to provide a performance bond. The maximum potential future payment under these arrangements at December 31, 2017 and 2016 was $74,609 and $105,377 , respectively, which reduced the Company's available borrowing capacity on the Domestic and International Revolving Credit Facilities by a total of $14,451 . Cash held in restricted accounts as collateral for the issuance of performance and advance payment bonds, letters of credit and escrow at December 31, 2017 and 2016 was $3,500 and $4,312 , respectively. Other The Company has identified a potential tax liability related to certain foreign subsidiaries’ failure to comply with laws and regulations of the jurisdictions, outside of their home country, in which their employees provided services. The Company has estimated the potential liability to be approximately $962 and has reflected that amount in discontinued operations in the consolidated statement of operations for the year ended December 31, 2017 and in other liabilities in the consolidated balance sheet at December 31, 2017 .</t>
  </si>
  <si>
    <t>Operating Leases</t>
  </si>
  <si>
    <t>Leases, Operating [Abstract]</t>
  </si>
  <si>
    <t>Operating Leases The Company has numerous operating leases which have various expiration dates through 2027. Rent expense was approximately $8,940 , $9,208 and $8,724 for the years ended December 31, 2017 , 2016 and 2015 , respectively, which is included in selling, general and administrative expenses in the consolidated statements of earnings. In addition, these leases may require the Company to pay property taxes, utilities and other costs related to several of its leased office facilities. At December 31, 2017 , approximate future minimum payments under these leases that have remaining non-cancelable lease terms in excess of one year are as follows: Years Ending December 31, 2018 $ 6,981 2019 5,199 2020 4,456 2021 3,349 2022 2,687 Thereafter 9,509 Total $ 32,181</t>
  </si>
  <si>
    <t>Benefit Plans</t>
  </si>
  <si>
    <t>Retirement Benefits [Abstract]</t>
  </si>
  <si>
    <t>Benefit Plans 401(k) Retirement Savings Plan The Company maintains a 401(k) Retirement Savings Plan (the “401(k) Plan”) for qualified employees. The terms of the 401(k) Plan define qualified employees as those over 21 years of age who have completed at least one month of service. The Company matches 50% of employee contributions up to 3.0% of employee compensation up to a maximum of approximately $4 annually. For the years ended December 31, 2017 , 2016 and 2015 , the Company recognized expense amounting to $1,363 , $1,005 and $905 , respectively, which is included in selling, general and administrative expenses in the consolidated statements of operations. End of Service Benefits The Company maintains several End of Service Benefit plans (the “EOSB Plans”) that provide lump sum termination benefits to certain employees in the United Arab Emirates, Saudi Arabia, Bahrain, Qatar, Oman, Kuwait, Mexico and Spain. The EOSB Plans are calculated based on tenure of service and may vary depending on the circumstances surrounding the separation. Generally, the plans provide for a lump sum benefit that is based on the employee's salary, years of service and statutory requirements that exist within the employee's office location. The Company calculated the present value of the expected future payments using the Projected Unit Credit Method, which estimates the fair value of the projected benefits that current plan participants will earn and was used to assess the Company's liabilities as of December 31, 2017 and 2016 . The baseline assumptions used for the calculation included a discount rate of 3.0% , a salary increase of 2.0% per annum and an employee turnover rate of 18% per annum. The Company recorded liabilities of $13,940 and $13,364 for the EOSB Plans as of December 31, 2017 and 2016 , respectively, which are included in accrued payroll and related expenses. For the years ended December 31, 2017 , 2016 and 2015 , the Company recognized expense for the EOSB Plans of $4,861 , $4,327 and $3,540 respectively, which is included in direct expense and selling, general and administrative expense in the consolidated statements of operations.</t>
  </si>
  <si>
    <t>Segment and Related Information</t>
  </si>
  <si>
    <t>Segment Reporting [Abstract]</t>
  </si>
  <si>
    <t>Segment and Related Information At December 31, 2017 , due to the sale of our Construction Claims Group (see Note 2), the Company has one operating segment, the Project Management Group, which reflects how the Company is being managed. The Company based its determination on how operations are managed, the similarity of the services provided, the methodologies in delivering services and the similarity of the client base. The Project Management Group provides extensive construction and project management services to construction owners worldwide. The services include program management, project management, construction management, project management oversight, troubled project turnaround, staff augmentation, project labor agreement consulting, commissioning, estimating and cost management, labor compliance services and facilities management services. The following tables present certain information for the Company's operations: Revenue by Geographic Region: 2017 2016 2015 United States $ 227,581 47.1 % $ 204,035 39.5 % $ 187,399 34.4 % Latin America 11,772 2.4 % 18,775 3.6 % 26,350 4.8 % Europe 43,179 8.9 % 41,062 8.0 % 42,635 7.8 % Middle East 169,964 35.1 % 213,613 41.4 % 248,193 45.6 % Africa 23,100 4.8 % 24,037 4.7 % 23,935 4.4 % Asia/Pacific 8,140 1.7 % 14,490 2.8 % 16,248 3.0 % Total $ 483,736 100.0 % $ 516,012 100.0 % $ 544,760 100.0 % For the twelve months ended December 31, 2017 , no other country except for the United States accounted for over 10% of total revenue. For the twelve months ended December 31, 2016 , total revenue for the United Arab Emirates amounted to $73,617 representing 14.3% of the total. No other country except for the United States accounted for over 10% of total revenue. For the year ended December 31, 2015 , total revenue from the United Arab Emirates amounted to $88,036 representing 16.2% of the total. No other country except for the United States accounted for over 10% of total revenue. Operating Profit (Loss): 2017 2016 2015 United States $ 23,191 $ 17,742 $ 14,300 Latin America (3,190 ) 1,702 (2,384 ) Europe 3,221 (8,285 ) (15,180 ) Middle East 21,096 15,992 36,307 Africa (752 ) (7,083 ) 864 Asia/Pacific (1,378 ) 1,097 2,418 Corporate (42,744 ) (34,815 ) (37,995 ) Total $ (556 ) $ (13,650 ) $ (1,670 ) Depreciation and Amortization Expense: 2017 2016 2015 Project Management $ 5,663 $ 6,635 $ 7,522 Corporate 860 630 418 Total $ 6,523 $ 7,265 $ 7,940 Revenue By Client Type: 2017 2016 2015 U.S. federal government $ 15,105 3.1 % $ 12,050 2.3 % $ 10,737 2.0 % U.S. state, regional and local governments 156,183 32.3 % 155,976 30.2 % 139,086 25.5 % Foreign governments 133,655 27.6 % 170,567 33.1 % 209,468 38.5 % Private sector 178,793 37.0 % 177,419 34.4 % 185,469 34.0 % Total $ 483,736 100.0 % $ 516,012 100.0 % $ 544,760 100.0 % Property, Plant and Equipment, Net by Geographic Location: December 31, 2017 2016 United States $ 9,434 $ 12,626 Latin America 546 881 Europe 675 218 Middle East 1,164 1,645 Africa 105 169 Asia/Pacific 80 850 Total $ 12,004 $ 16,389</t>
  </si>
  <si>
    <t>Subsequent Event</t>
  </si>
  <si>
    <t>Subsequent Events [Abstract]</t>
  </si>
  <si>
    <t>Subsequent Event Performance Guarantee On February 8, 2018, the Company received notice from National Bank of Abu Dhabi (NBAD) that Public Authority of Housing Welfare of Kuwait submitted a claim for payment on a Performance Guarantee issued by the Company for approximately $7,927 for a project located in Kuwait. NBAD subsequently issued, on behalf of Company, a payment on February 15, 2018. The Company is taking legal action to recover the full Performance Guarantee amount.</t>
  </si>
  <si>
    <t>Schedule II Valuation and Qualifying Accounts</t>
  </si>
  <si>
    <t>SEC Schedule, 12-09, Valuation and Qualifying Accounts [Abstract]</t>
  </si>
  <si>
    <t>Schedule II Hill International, Inc. and Subsidiaries Valuation and Qualifying Accounts (Allowance for Uncollectible Receivables — in thousands) (in thousands) Balance at Beginning of Fiscal Year Additions (Recoveries) Charged (Credited) to Earnings Other - Allowance Acquired in Business Combinations Uncollectible Receivables Written off, Net of Recoveries Balance at End of Fiscal Year Fiscal year ended December 31, 2017 $ 71,082 $ 6,913 $ — $ (5,145 ) $ 72,850 Fiscal year ended December 31, 2016 $ 60,535 $ 14,454 $ — $ (3,907 ) $ 71,082 Fiscal year ended December 31, 2015 $ 66,119 $ 6,262 $ 120 $ (11,966 ) $ 60,535</t>
  </si>
  <si>
    <t>Summary of Significant Accounting Policies (Policies)</t>
  </si>
  <si>
    <t>Basis of Presentation and Principles of Consolidation</t>
  </si>
  <si>
    <t xml:space="preserve"> Basis of Presentation and Principles of Consolidation The accompanying consolidated financial statements were prepared in accordance with accounting principles generally accepted in the United States (“U.S. GAAP”). The consolidated financial statements include the accounts of Hill International, Inc. and its majority owned subsidiaries. All intercompany balances and transactions have been eliminated in consolidation.</t>
  </si>
  <si>
    <t>Foreign Currency Translations and Transactions</t>
  </si>
  <si>
    <t>Foreign Currency Translations and Transactions Assets and liabilities of all foreign operations are translated at year-end rates of exchange while revenues and expenses are translated at the average monthly exchange rates. Gains or losses resulting from translating foreign currency financial statements are accumulated in a separate component of stockholders’ equity entitled accumulated other comprehensive loss until the entity is sold or substantially liquidated. Gains or losses arising from foreign currency transactions (transactions denominated in a currency other than the entity’s local currency), including those resulting from intercompany transactions, are reflected in selling, general and administrative expenses in the consolidated statement of operations.</t>
  </si>
  <si>
    <t>Use of Estimates and Assumptions</t>
  </si>
  <si>
    <t>Use of Estimates and Assumptions The preparation of financial statements in conformity with U.S. GAAP requires management to make estimates and assumptions that affect the reported amounts of certain assets and liabilities and the revenue and expenses reported for the periods covered by the financial statements and certain amounts disclosed in the accompanying notes to the consolidated financial statements. Actual results could differ significantly from those estimates and assumptions. The estimates affecting the consolidated financial statements that are particularly significant include revenue recognition, allocation of purchase price to acquired intangibles and goodwill, fair value of contingent consideration, recoverability of long-lived assets, income taxes, allowance for doubtful accounts and commitments and contingencies.</t>
  </si>
  <si>
    <t>Fair Value Measurements</t>
  </si>
  <si>
    <t>Fair Value Measurements The fair value of financial instruments, which primarily consists of cash and cash equivalents, accounts receivable and accounts payable, approximates carrying value due to the short-term nature of the instruments. The carrying value of our various credit facilities approximates fair value as the interest rates are variable and approximates current market level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the Company considers assumptions that market participants would use when pricing the asset or liability. Non-financial assets and liabilities, such as goodwill and long lived assets that are initially recorded at fair value, will be assessed for impairment, if deemed necessary. During the years ended December 31, 2017 and 2016 , the Company did not record any impairment to any financial or nonfinancial assets or liabilities.</t>
  </si>
  <si>
    <t>Cash and Cash Equivalents</t>
  </si>
  <si>
    <t>Cash and Cash Equivalents Cash and cash equivalents include cash on hand and investments in money market funds and investment grade securities held with financial institutions. The Company considers all highly liquid instruments purchased with a remaining maturity of three months or less at the time of purchase to be cash equivalents.</t>
  </si>
  <si>
    <t>Restricted Cash</t>
  </si>
  <si>
    <t>Restricted Cash Restricted cash represents cash collateral required to be maintained in foreign bank accounts to serve as collateral for letters of credit, bonds or guarantees on several projects. The cash will remain restricted until the respective project has been completed, which typically is greater than one year.</t>
  </si>
  <si>
    <t>Concentrations of Credit Risk</t>
  </si>
  <si>
    <t>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The Company provides professional services, under contractual arrangements, to domestic and foreign governmental units, institutions and the private sector. To reduce credit risk, the Company performs ongoing credit evaluations of its clients and requires customary retainers where appropriate.</t>
  </si>
  <si>
    <t>Allowance for Doubtful Accounts</t>
  </si>
  <si>
    <t>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t>
  </si>
  <si>
    <t>Property and Equipment Property and equipment is stated at cost, less accumulated depreciation and amortization. 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 The Company capitalizes costs associated with internally developed and/or purchased software systems that have reached the application development stage and meet recoverability tests. Capitalized costs include external direct costs of materials and services utilized in developing or obtaining internal-use software,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Costs for general and administrative, overhead, maintenance and training, as well as the cost of software that does not add functionality to existing systems, are expensed as incurred. Upon retirement or other disposition of these assets, the cost and related depreciation are removed from the accounts and the resulting gain or loss, if any, is reflected in results of operations. Expenditures for maintenance, repairs and renewals of minor items are charged to expense as incurred. Major renewals and improvements are capitalized.</t>
  </si>
  <si>
    <t>Retainage Receivable</t>
  </si>
  <si>
    <t>Retainage Receivable Retainage receivable represents balances billed but not paid by clients pursuant to retainage provisions in the construction management contracts and will be due upon completion of specific tasks or the completion of the contract. The current portion of retainage receivable is included in accounts receivable and the long-term portion of retainage receivable is included in retainage receivable in the consolidated balance sheets.</t>
  </si>
  <si>
    <t>Long-Lived Assets</t>
  </si>
  <si>
    <t>Long-Lived Assets Acquired intangible assets consist of contract rights, client related intangibles and trade names arising from the Company’s Project Management acquisitions. Contract rights represent the fair value of contracts in progress and backlog of an acquired entity. For intangible assets purchased in a business combination, the estimated fair values of the assets are used to establish the cost bases. Valuation techniques consistent with the market approach, the income approach and the cost approach are used to measure fair value. These assets are amortized over their estimated lives which range from three to fifteen years.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 discounted at a rate commensurate with the risks associated with the recovery of the asset. Assets to be disposed of are reported at the lower of carrying amount or fair value less costs to sell.</t>
  </si>
  <si>
    <t>Goodwill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may be below its carrying amount. The Company tests goodwill annually for impairment during the third fiscal quarter. To determine the fair value of our reporting unit, we use the discounted cash flow method and the quoted price method, weighting the results of each method. Application of the goodwill impairment test requires significant judgments including estimation of future cash flows, which is dependent on internal forecasts, estimation of the long-term rate of growth, the period over which cash flows will occur, and determination of the weighted average cost of capital, among other things. Based on the valuation as of July 1, 2017 , the fair value of the Company substantially exceeded its carrying value. Changes in these estimates and assumptions could materially affect our determination of fair value and/or goodwill impairment. Changes in future market conditions, our business strategy, or other factors could impact upon the future value of our project management operations, which could result in future impairment charges .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 Company’s changes in estimates and assumptions could materially affect the determination of fair value and/or conclusions on goodwill impairment. The Company performed its annual impairment test effective July 1, 2017 and noted no impairment. The Company also determined that no impairment existed at December 31, 2017 and 2016. In the future, the Company will continue to perform the annual test during its fiscal third quarter unless events or circumstances indicate an impairment may have occurred before that time.</t>
  </si>
  <si>
    <t>Investments The Company will, in the ordinary course, form joint ventures for specific projects. These joint ventures have historically required limited or no investment and simply provide a pass-through for the Company’s billings. Any distributions in excess of the Company’s billings are accounted for as income when received.</t>
  </si>
  <si>
    <t>Deferred Revenue</t>
  </si>
  <si>
    <t xml:space="preserve"> Deferred Revenue In certain instances, the Company may collect advance payments from clients for future services. These payments are reflected as deferred revenue in the Company’s consolidated balance sheet. As the services are performed, the Company reduces the balance and recognizes revenue.</t>
  </si>
  <si>
    <t>Deferred Rent</t>
  </si>
  <si>
    <t>Deferred Rent Rent expense for operating leases is determined by expensing the total amount of cash rent due over the life of the operating lease on a straight-line basis. The difference between the rent paid under the terms of the lease and the rent expensed on a straight-line basis is recorded as a liability. The deferred rent at December 31, 2017 and 2016 was $3,211 and $2,830 , respectively, and is included in other current liabilities and other liabilities in the consolidated balance sheet.</t>
  </si>
  <si>
    <t>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han not to be realized in future years. If the Company determines in the future that it is more likely than not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t>
  </si>
  <si>
    <t>Revenue Recognition</t>
  </si>
  <si>
    <t>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Such revisions could occur at any time and the effects may be material. The Company evaluates contractual arrangements to determine how to recognize revenue. Below is a description of the basic types of contracts from which the Company may earn revenue: Time and Materials Contracts The majority of the Company’s contracts are for work where it bills the client monthly at hourly billing rates. The hourly billing rates are determined by contract terms. For governmental clients, the hourly rates are generally calculated as either (i) a negotiated multiplier of the Company’s direct labor costs or (ii) as direct labor costs plus overhead costs plus a negotiated profit percentage. For commercial clients, the hourly rates are generally taken from a standard fee schedule by staff classification or they can be at a negotiated discount from this schedule. In some cases, primarily for foreign work, a fixed monthly staff rate is negotiated rather than an hourly rate. This monthly rate is determined based upon a buildup of direct labor costs plus overhead and profit. The Company accounts for these contracts on a time-and-materials method, recognizing revenue as costs are incurred. Some of the Company’s time-and-materials contracts are subject to maximum contract values, and accordingly, revenue under these contracts is recognized under the percentage-of-completion method where costs incurred to date are compared to total projected costs at contract completion. Cost Plus Contracts Under cost plus contracts, the Company charges its clients for its costs, including both direct and indirect costs, plus a fixed fee or rate. The Company generally recognizes revenue based on the labor and non-labor costs it incurs, plus the portion of the fixed fee or rate it has earned to date. Included in the total contract value for cost-plus fee arrangements is the portion of the fee for which receipt is determined to be probable. The Company invoices for its services as revenue is recognized or in accordance with agreed-upon billing schedules. Aggregate revenue from cost-plus contracts may vary based on the actual number of labor hours worked and other actual contract costs incurred. However, if actual labor hours and other contract costs exceed the original estimate agreed to by its client, the Company generally must obtain a change order, contract modification or successfully prevail in a claim in order to receive additional revenue relating to the additional costs (see “ Change Orders and Claims ”). Fixed-Price Contracts Under fixed-price contracts, the Company’s clients pay an agreed amount negotiated in advance for a specified scope of work. The Company recognizes revenue on fixed-price contracts using the percentage-of-completion method where direct costs incurred to date are compared to total projected direct costs at contract completion. Prior to completion, the Company’s recognized profit margins on any fixed-price contract depend on the accuracy of its estimates and will increase to the extent that its actual costs are below the original estimated amounts. Conversely, if its costs exceed these estimates, its profit margins will decrease, and the Company may realize a loss on a project. Losses are recognized immediately upon the determination that a loss will be incurred. In order to increase aggregate revenue on a fixed-price contract, the Company generally must obtain a change order, contract modification or successfully prevail in a claim in order to receive payment for the additional costs (see “ Change Orders and Claims ”). Change Orders and Claims For all contract types noted above, change orders are included in total estimated contract revenue when it is probable that the change order will result in an addition to contract value and when the change order can be estimated.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Management evaluates when a change order is probable based upon its experience in negotiating change orders, the customer’s written approval of such changes or separate documentation of change order costs that are identifiable.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Additional contract revenue related to claims is included in total estimated contract revenue when the amount can be reliably estimated, which is typically evidenced by a contract or other evidence providing a legal basis for the claim. Change orders and claims occur when changes are experienced once contract performance is underway. Change orders are documented and terms of such change orders are agreed with the client before the work is performed. However, there may be circumstances which require that work progresses before an agreement is reached with the client. Costs related to change orders and claims are recognized when they are incurred. Change orders and claims are included in total estimated contract revenue when it is probable that the change order or claim will result in a bona fide addition to contract value that can be reliably estimated. No profit is recognized on claims until final settlement occurs; unapproved change orders are evaluated as claims. This can lead to a situation where costs are recognized in one period and revenue is recognized when client agreement is obtained or claims resolution occurs, which can be in subsequent period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federal government contracts are subject to termination at the convenience of the client. Contracts typically provide for reimbursement of costs incurred and payment of fees earned through the date of such termination. Federal government contracts which are subject to the FAR and some state and local governmental agencies require audits, which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experienced significant disallowed costs because of such audits. However, the Company can provide no assurance that the DCAA audits will not result in material disallowances of incurred costs in the future.</t>
  </si>
  <si>
    <t>Share-Based Compensation The Company uses the Black-Scholes option-pricing model to measure the estimated fair value of options to purchase the Company’s common stock. The compensation expense, less estimated forfeitures, is being recognized over the service period on a straight-line basis. The Company’s policy is to primarily use newly issued shares to satisfy the exercise of stock options.</t>
  </si>
  <si>
    <t>Advertising Costs</t>
  </si>
  <si>
    <t>Advertising Costs Advertising costs are expensed as incurred</t>
  </si>
  <si>
    <t>Earnings per Share</t>
  </si>
  <si>
    <t>Earnings per Share Basic earnings per common share has been computed using the weighted-average number of shares of common stock outstanding during the year. Diluted earnings per common share incorporates the incremental shares issuable upon the assumed exercise of stock options using the treasury stock method.</t>
  </si>
  <si>
    <t>New Accounting Pronouncements</t>
  </si>
  <si>
    <t>New Accounting Pronouncements In May 2014, the Financial Accounting Standards Board ("FASB") issued Accounting Standard Update ("ASU") 2014-09, Revenue from Contracts with Customers (Topic 606) (“ASU 2014-09” ) or Accounting Standards Codification 606 (“ASC 606”). This ASU supersedes the revenue recognition requirements in FASB ASC 605, Revenue Recognition, and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to provide additional clarification and implementation instructions relating to (i) principal versus agent considerations, (ii) identifying performance obligations and licensing, (iii) narrow-scope improvements and practical expedients and (iv) technical corrections and improvements. However, none of the amendments change the core principle of the guidance in ASU 2014-09. The new guidance in ASU 2014-09, as well as all amendments, is effective for fiscal years, and interim periods within those years, beginning after December 15, 2017. The new guidance permits two methods of adoption, full retrospective or modified retrospective, and the Company has elected to use the modified retrospective method of adoption in which the cumulative effect of applying the ASU will be recognized at January 1, 2018, the date of initial application. Management has implemented a plan of adoption and is progressing with its evaluation of the adoption impact on the Company’s financial statements. The Company’s implementation plan status is as follows: • Formed an ASU 2014-09 working group comprised of management representatives. • Analyzed the Company’s revenue streams. • Selected representative contracts within each revenue stream and evaluated under ASU 2014-09. • Identified the impact from the standard on current business processes. • Evaluated additional disclosure requirements and monitoring changes to the Company’s internal controls. As part of its ASU 2014-09 adoption plan, management has completed its reviews of various types of revenue contracts and disaggregated the revenue into two revenue streams: (i) fixed price and (ii) time and materials. Based on the Company’s completed contract reviews, it does not anticipate a material impact to its results of operations as the pattern of revenue recognition and the measurement of variable consideration is expected to be consistent under the new standard. However, the Company’s current assessment of the impact could change as the adoption plan is concluded. The Company has determined that there will be an impact to financial reporting due to the enhanced revenue disclosures and internal control over financial reporting due to the new disclosure requirements of ASC 606. The Company will adopt the requirements of the new standard effective January 1, 2018 in the Company's Form 10-Q for the three months ended March 31, 2018. In January 2016, the FASB issued ASU 2016-1, Financial Instruments — Overall (Topic 825-10) , which requires all equity investments to be measured at fair value with changes in fair value recognized through net income (other than those accounted for under equity method of accounting or those that result in consolidation of the investee). The amendments in this ASU also require an entity to (1)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2) provide separate presentation of financial assets and financial liabilities by measurement category and form of financial asset on the balance sheet or the accompanying notes to the financial statements. In addition, the amendments in this pronouncement eliminate the requirement to disclose the method(s) and significant assumptions used to estimate the fair value that is required to be disclosed for financial instruments measured at amortized cost on the balance sheet. This ASU is effective for the Company commencing January 1, 2018. The Company is in the process of assessing the impact of this ASU on its consolidated financial statements and related disclosures. In February 2016, the FASB issued ASU 2016-2, Leases (Topic 842), which will require the Company the recognize lease assets and lease liabilities (related to leases previously classified as operating under previous GAAP) on its consolidated balance sheet. The ASU will be effective for the Company commencing January 1, 2019. The Company is in the process of assessing the impact of this ASU on its consolidated financial statements and related disclosures. In June 2016, the FASB issued ASU 2016-13, Financial Instruments (Topic 326) — 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January 1, 2020 with early adoption permitted commencing January 1, 2019. The Company is in the process of assessing the impact of this ASU on our consolidated financial statements and disclosures. In August 2016, the FASB issued ASU 2016-15, Statement of Cash Flows (Topic 230): Classification of Certain Cash Receipts and Cash Payments . The primary purpose of the ASU is to reduce the diversity in practice that has resulted from the lack of consistent principles on this topic. This ASU’s amendments add or clarify guidance on eight cash flow issues: debt prepayment, settlement of zero-coupon debt instruments, contingent consideration payments, insurance claim proceeds, life insurance proceeds, distributions from equity method investees, beneficial interests in securitization transactions and separately identifiable cash flows and application of the predominance principle. The ASU is effective commencing January 1, 2018. The Company plans on adopting this ASU effective January 1, 2018 and is in the process of assessing the impact of this ASU on its Statement of Cash Flows. In October 2016, the FASB issued ASU 2016-16, Income Taxes (Topic 740): Intra-Entity Transfers of Assets Other Than Inventory . Under the new standard, an entity is required to recognize the income tax consequences of an intra-entity transfer of an asset (with the exception of inventory) when the transfer occurs. Under current U.S. GAAP, entities are prohibited from recognizing current and deferred income taxes for an intra-entity transfer until the asset is sold to a third party. Examples of assets that would be affected by the new guidance are intellectual property and property, plant, and equipment. The ASU will be effective for the Company commencing January 1, 2018. The Company does not expect the adoption of this guidance to have a material impact on our consolidated financial statements. In November 2016, the FASB issued ASU 2016-18, Restricted Cash (a consensus of the FASB Emerging Issues Task Force), which addresses classification and presentation of changes in restricted cash on the statement of cash flows. The ASU requires an entity’s reconciliation of the beginning-of-period and end-of-period total amounts shown on the statement of cash flows to include in cash and cash equivalents amounts generally described as restricted cash and restricted cash equivalents . The ASU does not define restricted cash or restricted cash equivalents, but the Company will need to disclose the nature of the restrictions. The ASU is effective for the Company for annual and interim periods in fiscal years beginning after December 15, 2017. The Company will adopt this ASU effective January 1, 2018 in the Company's Form 10-Q for the three months ended March 31, 2018. In January 2017, the FASB issued ASU 2017-1, Business Combinations (Topic 805): Clarifying the Definition of a Business , to clarify the definition of a business with the objective of providing a more robust framework to assist management when evaluating whether transactions should be accounted for as acquisitions (or disposals) of assets or businesses. The ASU is effective for the Company for annual and interim periods in fiscal years beginning after December 15, 2017. The amendments are to be applied prospectively to business combinations that occur after the effective date. In January 2017, the FASB issued ASU 2017-4, Intangibles - Goodwill and Other (Topic 350),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Early adoption is permitted for annual or interim goodwill impairment tests performed on testing dates after January 1, 2017, and the prospective transition method should be applied. The Company does not expect the adoption of this guidance to have a material impact on our consolidated financial statements. In May 2017, the FASB issued ASU 2017-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SU is effective for the Company for annual and interim periods in fiscal years beginning after December 15, 2017. This ASU will be applied prospectively to any awards modified on or after the adoption date. In February 2018, the FASB issued ASU No. 2018-3, Technical Corrections and Improvements to Financial Instruments—Overall (Subtopic 825-10): Recognition and Measurement of Financial Assets and Financial Liabilities , that clarifies the guidance in ASU No. 2016-1, Financial Instruments—Overall (Subtopic 825-10) relate to: Equity Securities without a Readily Determinable Fair Value— Discontinuation, Equity Securities without a Readily Determinable Fair Value— Adjustments, Forward Contracts and Purchased Options, Presentation Requirements for Certain Fair Value Option Liabilities, Fair Value Option Liabilities Denominated in a Foreign Currency and Transition Guidance for Equity Securities without a Readily Determinable Fair Value. For public business entities, ASU 2018-3 is effective for fiscal years beginning after December 15, 2017, and interim periods within those fiscal years beginning after June 15, 2018. All entities may early adopt ASU 2018-3 for fiscal years beginning after December 15, 2017, including interim periods within those fiscal years, as long as they have adopted ASU 2016-1. The Company is in the process of assessing the impact of this ASU on its consolidated financial statements and related disclosures and will adopt this ASU concurrently with ASU 2016-1. In June 2018, the FASB issued ASU No. 2018-07 , Compensation-Stock Compensation (Topic 718): Improvements to Nonemployee Share-Based Payment Accounting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is effective for annual and interim reporting periods beginning after December 15, 2018. Early adoption is permitted. Our equity incentive plans limit the awards of share-based payments to employees and directors of the Company and we do not expect this update to have a material impact on the Company’s consolidated financial statements.</t>
  </si>
  <si>
    <t>Discontinued Operations (Tables)</t>
  </si>
  <si>
    <t>Schedule of the carrying amounts of assets and liabilities and earnings related to discontinued operations</t>
  </si>
  <si>
    <t>The carrying amounts of assets and liabilities of the discontinued operations which were classified as held for sale are as follows: At Closing December 31, 2016 Accounts receivable, net $ 47,611 $ 50,892 Prepaid expenses and other current assets 3,153 3,064 Income taxes receivable 17 695 Total current assets classified as held for sale $ 50,781 $ 54,651 Property and equipment, net 5,786 4,617 Acquired intangibles, net 3,289 3,397 Goodwill 23,454 23,461 Investments 5 6 Other assets 2,860 610 Total non-current assets classified as held for sale $ 35,394 $ 32,091 Accounts payable and accrued expenses 15,960 21,539 Income taxes payable — 92 Deferred revenue — 1,562 Other current liabilities 15,867 2,695 Total current liabilities classified as held for sale $ 31,827 $ 25,888 Deferred income taxes — 385 Deferred revenue 92 1,012 Retained Earnings — 457 Other liabilities 1,257 3,233 Total non-current liabilities classified as held for sale $ 1,349 $ 5,087 Net Assets $ 52,999 $ 55,767 The line items constituting earnings from discontinued operations consist of the following: Years Ended December 31, 2017 2016 2015 (1) Revenue $ 62,149 $ 169,252 $ 168,029 Direct expenses 31,339 78,688 78,476 Gross profit 30,810 90,564 89,553 Selling, general and administrative expenses (2) 35,785 86,594 78,800 Operating profit (loss) (4,975 ) 3,970 10,753 Interest and related financing fees, net (3) 8,858 11,271 11,053 Loss before income taxes (13,833 ) (7,301 ) (300 ) Pretax gain on disposal of discontinued operations (4) 61,443 — — Earnings (loss) before income taxes 47,610 (7,301 ) (300 ) Income tax expense (5) 13,376 4,475 2,264 Net earnings (loss) from discontinued operations $ 34,234 $ (11,776 ) $ (2,564 ) In connection with the sale of the Construction Claims Group, the Company was required to pay off the 2014 Term Loan Facility (See Note 11). Accordingly, the Company has allocated to discontinued operations all interest expense related to the 2014 Term Loan Facility. (1) Results of operations for the Construction Claims Group are reflected through April 30, 2017, the effective closing date of the Construction Claims Group sale. (2) No amortization or depreciation expense was recorded by the Company in 2017 as the Construction Claims Group’s assets were held for sale as of December 31, 2016. (3) In connection with the sale of the Construction Claims Group, the Company was required to pay off its existing term loan facility and amend and pay down its existing revolving credit facilities (See Note 11). Interest expense and debt issuance costs attributable to the Construction Claims Group were charged to discontinued operations. (4) The pretax gain on the sale of the Construction Claims Group was calculated as follows: Adjusted purchase price $ 129,364 Cash transferred to buyer 4,041 Net proceeds from Purchaser 125,323 Less net assets held for sale 52,999 Less other adjustments * 10,881 Pretax gain on disposal $ 61,443 * $5,079 represents the net working capital settlement, $2,793 represents corporate costs related to the finalization of the sale and $3,009 represent other sales costs. (5) The effective tax rates on pretax income from discontinued operations were 28.1% , (61.3)% and (754.7)% for the years ended December 31, 2017 , 2016 and 2015 , respectively. The 2017 rate differs from the U.S. federal statutory rate of 35% primarily due to the taxability of the gain on the sale in the U.S and foreign jurisdictions.</t>
  </si>
  <si>
    <t>Summary of Significant Accounting Policies (Tables)</t>
  </si>
  <si>
    <t>Schedule of number of the Company's clients which contributed 10% or more of revenue</t>
  </si>
  <si>
    <t>The following table presents the number of clients that contributed 10% or more to accounts receivable: December 31, 2017 2016 Number of 10% clients 2 2 Percentage of accounts receivable 34 % 32 %</t>
  </si>
  <si>
    <t>Schedule of estimated useful lives of the assets</t>
  </si>
  <si>
    <t>Property and Equipment Property and equipment is stated at cost, less accumulated depreciation and amortization. 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t>
  </si>
  <si>
    <t>Schedule of the Company's cost-basis investments</t>
  </si>
  <si>
    <t>The Company’s equity method and cost-basis investments at December 31, 2017 and 2016 are as follows: December 31, 2017 2016 RAMPED Metro Joint Venture (1) $ 675 $ 687 Concessia, Cartera y Gestion de Infrastructuras S.A. (2) 2,870 2,515 Other 94 299 $ 3,639 $ 3,501 (1) The Company has a 45% interest in this joint venture, which was formed for construction management of the Riyadh Metro system in Saudi Arabia. (2) The Company has a 4.45% interest in this entity, which invests in the equity of companies that finance, construct and operate various public and private infrastructure projects in Spain.</t>
  </si>
  <si>
    <t>Schedule of advertising costs that are expensed as incurred</t>
  </si>
  <si>
    <t>Advertising costs are expensed as incurred and amounted to the following: Years Ended December 31, 2017 2016 2015 $ 379 $ 556 $ 421</t>
  </si>
  <si>
    <t>Schedule of reconciliation to net (loss) earnings used in the numerator for (loss) earnings per share from continuing operations</t>
  </si>
  <si>
    <t>The following table provides a reconciliation to net loss used in the numerator for loss per share from continuing operations attributable to Hill: 2017 2016 2015 Loss from continuing operations $ (6,690 ) $ (21,960 ) $ (11,114 ) Less: net earnings - noncontrolling interest 178 76 823 Net loss from continuing operations attributable to Hill $ (6,868 ) $ (22,036 ) $ (11,937 )</t>
  </si>
  <si>
    <t>Accounts Receivable (Tables)</t>
  </si>
  <si>
    <t>Schedule of the components of accounts receivable</t>
  </si>
  <si>
    <t>The components of accounts receivable are as follows: December 31, 2017 2016 Billed $ 186,411 $ 200,134 Retainage, current portion 9,249 10,824 Unbilled 34,050 24,968 229,710 235,926 Allowance for doubtful accounts (72,850 ) (71,082 ) Total $ 156,860 $ 164,844</t>
  </si>
  <si>
    <t>Property and Equipment (Tables)</t>
  </si>
  <si>
    <t>Schedule of components of property and equipment</t>
  </si>
  <si>
    <t>The components of property and equipment are as follows: December 31, 2017 2016 Furniture and equipment $ 10,267 $ 10,434 Leasehold improvements 8,567 8,615 Automobiles 738 844 Computer equipment and software 27,889 28,881 47,461 48,774 Less accumulated depreciation and amortization (35,457 ) (32,385 ) Property and equipment, net $ 12,004 $ 16,389</t>
  </si>
  <si>
    <t>Schedule of information with respect to depreciation expense</t>
  </si>
  <si>
    <t>Information with respect to depreciation expense is as follows: Years Ended December 31, 2017 2016 2015 Total depreciation expense $ 4,482 $ 4,347 $ 3,715 Portion charged to cost of services $ 980 $ 890 $ 813 Portion charged to selling, general and administrative expense $ 3,502 $ 3,457 $ 2,902</t>
  </si>
  <si>
    <t>Intangible Assets (Tables)</t>
  </si>
  <si>
    <t>Summary of acquired intangible assets</t>
  </si>
  <si>
    <t xml:space="preserve">The following table summarizes the Company’s acquired intangible assets: December 31, 2017 2016 Gross Carrying Amount Accumulated Amortization Gross Carrying Amount Accumulated Amortization Client relationships $ 16,397 $ 12,862 $ 16,699 $ 11,298 Acquired contract rights 1,007 1,007 2,058 1,912 Trade names 877 504 959 500 Total $ 18,281 $ 14,373 $ 19,716 $ 13,710 Intangible assets, net $ 3,908 $ 6,006 </t>
  </si>
  <si>
    <t>Summary of amortization expense related to intangible assets</t>
  </si>
  <si>
    <t>Amortization expense related to intangible assets was as follows: Years Ended December 31, 2017 2016 2015 $ 2,041 $ 2,918 $ 4,225</t>
  </si>
  <si>
    <t>Summary of estimated amortization expense of intangible assets for the next five years</t>
  </si>
  <si>
    <t>The following table presents the estimated amortization expense based on our present intangible assets for the next five years: Estimated Amortization Years Ending December 31, Expense 2018 $ 1,087 2019 990 2020 728 2021 338 2022 265</t>
  </si>
  <si>
    <t>Goodwill (Tables)</t>
  </si>
  <si>
    <t>Summary of changes in the Company's carrying value of goodwill</t>
  </si>
  <si>
    <t xml:space="preserve"> The following table summarizes the changes in the Company’s carrying value of goodwill during 2017 and 2016 : Balance, December 31, 2015 $ 49,739 Translation adjustments 926 Balance, December 31, 2016 50,665 Translation adjustments 1,993 Balance, December 31, 2017 $ 52,658</t>
  </si>
  <si>
    <t>Accounts Payable and Accrued Expenses (Tables)</t>
  </si>
  <si>
    <t>Schedule of components of accounts payable and accrued expenses</t>
  </si>
  <si>
    <t>Below are the components of accounts payable and accrued expenses: December 31, 2017 2016 Accounts payable $ 32,345 $ 30,944 Accrued payroll and related expenses 29,569 32,618 Accrued subcontractor fees 10,814 9,188 Accrued agency fees 1,671 5,702 Accrued legal and professional fees 2,983 2,223 Other accrued expenses 5,839 5,005 $ 83,221 $ 85,680</t>
  </si>
  <si>
    <t>Notes Payable and Long-Term Debt (Tables)</t>
  </si>
  <si>
    <t>Summary of outstanding debt obligations</t>
  </si>
  <si>
    <t>Outstanding debt obligations are as follows: December 31, 2017 2016 2014 Term Loan Facility, net of unamortized discount and deferred financing costs of $4,416 at December 31, 2016 $ — $ 112,884 2017 Term Loan Facility, net of unamortized discount and deferred financing costs of $892 at December 31, 2017 28,958 — Domestic Revolving Credit Facility 3,300 16,500 International Revolving Credit Facility — 11,102 Borrowings under revolving credit facilities with a consortium of banks in Spain 2,609 2,962 Borrowing from Philadelphia Industrial Development Corporation 599 655 Borrowings under overdraft credit facilities with the National Bank of Abu Dhabi 2,316 — 37,782 144,103 Less current maturities 3,241 1,983 Notes payable and long-term debt, net of current maturities $ 34,541 $ 142,120</t>
  </si>
  <si>
    <t>Supplemental Cash Flow Information (Tables)</t>
  </si>
  <si>
    <t>Schedule of additional cash flow information</t>
  </si>
  <si>
    <t>Other activity is provided in the following table: Years Ended December 31, 2017 2016 2015 Interest and related financing fees paid $ 6,853 $ 12,004 $ 13,180 Income taxes paid $ 8,299 $ 9,523 $ 5,684 Increase in property and equipment from a tenant improvement allowance related to the relocation of the corporate headquarters $ — $ — $ 3,894 Reduction of noncontrolling interest in connection with acquisitions of additional interests in Engineering S.A. $ — $ — $ (4,374 ) Increase in additional paid in capital from issuance of shares of common stock in connection with the acquisition of an additional interest in ESA $ — $ — $ 4,374 Increase (decrease) in additional paid-in capital related to estimated accrual for ESA Put Options $ 777 $ (2,670 ) $ — Increase in additional paid in capital from issuance of shares of common stock related to purchase of CPI $ — $ — $ 530 Increase in additional paid in capital from issuance of shares of common stock from cashless exercise of stock options $ — $ 796 $ 361</t>
  </si>
  <si>
    <t>Share-Based Compensation (Tables)</t>
  </si>
  <si>
    <t>Schedule of information with respect to the plan's activity</t>
  </si>
  <si>
    <t>Information with respect to the plan’s activity follows: Years Ended December 31, 2017 2016 2015 Shares issued — 3 25 Compensation expense $ — $ 10 $ 115 Deferred stock units issued — 96 — Compensation expense $ — $ 350 $ — Information with respect to the plan’s activity follows: Years Ended December 31, 2017 2016 2015 Shares purchased 36 59 43 Aggregate purchase price $ 139 $ 182 $ 126 Compensation expense $ 25 $ 32 $ 22</t>
  </si>
  <si>
    <t>Schedule of assumptions used to estimate the fair value of options granted</t>
  </si>
  <si>
    <t>The following table summarizes the fair value of options granted during 2017 , 2016 and 2015 and the assumptions used to estimate the fair value: December 31, 2017 2016 2015 Average expected life (years) 5.00 4.98 4.86 Forfeiture range 0 0 0 - 5.0 Weighted average forfeiture rate 0 % 0 % 0.3 % Dividends 0 % 0 % 0 % Volatility range 48.3 % 47.4 - 57.5% 46.9 - 59.9% Weighted average volatility 48.3 % 56.5 % 58.9 % Range of risk-free interest rates 2.08 % 0.97% - 1.46% 1.07% - 1.61% Weighted average risk-free interest rate 2.08 % 1.22 % 1.45 % Weighted average fair value at grant date $ 1.97 $ 1.52 $ 2.01</t>
  </si>
  <si>
    <t>Summary of the Company's stock option activity and related information</t>
  </si>
  <si>
    <t>A summary of the Company’s stock option activity and related information for the years ended December 31, 2017 , 2016 and 2015 is as follows (in thousands, except exercise price and remaining life data): Options Weighted Average Exercise Price Weighted Average Remaining Contractual Life (in years) Aggregate Intrinsic Value Outstanding, December 31, 2014 7,359 $ 4.57 Granted 1,117 4.02 Exercised (274 ) 3.03 Expired (405 ) 7.11 Forfeited (86 ) 4.50 Outstanding, December 31, 2015 7,711 4.41 Granted 1,025 4.40 Exercised (438 ) 2.66 Expired (1,154 ) 6.81 Forfeited (82 ) 4.24 Outstanding, December 31, 2016 7,062 4.45 Granted 716 4.98 Exercised (518 ) 3.84 Expired (813 ) 5.22 Forfeited (349 ) 4.49 Outstanding, December 31, 2017 6,098 $ 4.45 1.81 $ 931 Exercisable, December 31, 2017 3,707 $ 4.20 0.87 $ 831</t>
  </si>
  <si>
    <t>Schedule of weighted average characteristics of outstanding stock options for various price ranges</t>
  </si>
  <si>
    <t>For various price ranges, weighted average characteristics of outstanding stock options at December 31, 2017 are as follows: Options Outstanding Options Exercisable Exercise Prices Number Outstanding at December 31, 2017 Weighted Average Remaining Contractual Life (in years) Weighted Average Exercise Price Number Exercisable at December 31, 2017 Weighted Average Exercise Price $ 2.89 70 0.43 $ 2.89 56 $ 2.89 3.00 10 3.10 3.00 2 3.00 3.12 6 2.60 3.12 5 3.12 3.46 13 2.89 3.46 5 3.46 3.67 398 2.06 3.67 318 3.67 3.91 500 0.34 3.91 500 3.91 3.95 500 0.34 3.95 500 3.95 4.00 500 2.80 4.00 300 4.00 4.03 341 4.08 4.03 136 4.03 4.04 1,000 0.20 4.04 900 4.04 4.31 80 5.45 4.31 16 4.31 4.35 500 1.01 4.35 300 4.35 4.46 25 5.76 4.46 5 4.46 4.65 482 6.19 4.65 — 4.65 4.84 38 2.60 4.84 38 4.84 4.90 5 4.59 4.90 2 4.90 4.95 347 3.19 4.95 208 4.95 5.00 250 0.34 5.00 250 5.00 5.17 80 5.45 5.17 16 5.17 5.47 440 0.34 5.47 440 5.47 5.73 3 0.84 5.73 3 5.73 5.83 265 0.34 5.83 265 5.83 6.31 85 1.45 6.31 85 6.31 6.61 38 6.19 6.61 38 6.61 7.00 100 6.19 7.00 — 7.00 6,075 1.81 $ 4.45 4,389 $ 4.41</t>
  </si>
  <si>
    <t>Income Taxes (Tables)</t>
  </si>
  <si>
    <t>Schedule of components of (loss) earnings before income taxes and the related income tax expense by the United States and foreign jurisdictions</t>
  </si>
  <si>
    <t>The components of earnings from continuing operations before income taxes by United States and foreign jurisdictions were as follows: Years Ended December 31, 2017 2016 2015 United States $ (11,825 ) $ (4,595 ) $ (12,302 ) Foreign jurisdictions 8,238 (11,410 ) 7,021 $ (3,587 ) $ (16,005 ) $ (5,281 )</t>
  </si>
  <si>
    <t>Schedule of income tax expense (benefit)</t>
  </si>
  <si>
    <t>Income tax expense (benefit) consists of the following: Current Deferred Total Year ended December 31, 2017: U.S. federal $ (3,769 ) $ — $ (3,769 ) State and local (733 ) — (733 ) Foreign jurisdictions 8,207 (602 ) 7,605 $ 3,705 $ (602 ) $ 3,103 Year ended December 31, 2016: U.S. federal $ — $ — $ — State and local — — — Foreign jurisdictions 6,793 (838 ) 5,955 $ 6,793 $ (838 ) $ 5,955 Year ended December 31, 2015: U.S. federal $ — $ — $ — State and local — — — Foreign jurisdictions 6,889 (1,056 ) 5,833 $ 6,889 $ (1,056 ) $ 5,833</t>
  </si>
  <si>
    <t>Schedule of the differences between income taxes based on the statutory U.S. federal income tax rate and the Company's effective income tax rate</t>
  </si>
  <si>
    <t>The differences between income taxes based on the statutory U.S. federal income tax rate and the Company’s effective income tax rate are provided in the following reconciliation: Years Ended December 31, 2017 2016 2015 Statutory federal income tax $ (1,255 ) $ (5,602 ) $ (1,848 ) Foreign tax expense 4,178 6,802 922 Change in the valuation allowance (13,319 ) 4,269 9,291 Discontinued operations NOL adjustment — (4,206 ) (2,960 ) Tax benefit for discontinued operations use of continuing operations current year loss (4,967 ) — — Net liability (reductions) additions for uncertain tax positions 543 (40 ) 21 Excess compensation 911 513 485 State and local income taxes, net of federal income tax benefit 61 (105 ) (519 ) Stock options 418 4,354 266 Transition tax due to repatriation 14,633 — — Impact due to tax reform 2,534 — — Other (634 ) (30 ) 175 Total $ 3,103 $ 5,955 $ 5,833</t>
  </si>
  <si>
    <t>Schedule of tax effect of temporary differences that give rise to deferred tax assets and deferred tax liabilities</t>
  </si>
  <si>
    <t>The tax effect of temporary differences that give rise to deferred tax assets and deferred tax liabilities are as follows: December 31, 2017 2016 Deferred tax assets: Net operating loss carry forward - U.S. operations $ 8,625 $ 52,401 Amortization of intangibles 1,891 3,984 Net operating loss carry forward - foreign operations 8,951 9,112 Compensated absences 1,033 2,626 Foreign income taxes on currency translation 6,611 1,367 Share based compensation 153 309 Allowance for uncollectible accounts 14,545 13,912 Labor contingencies 187 — Deferred income 813 1,198 Foreign tax credit 17,374 991 Other 407 1,232 Total gross deferred tax assets 60,590 87,132 Valuation allowances (52,410 ) (73,212 ) Net deferred tax assets 8,180 13,920 Deferred tax liabilities: Intangible assets (3,070 ) (6,735 ) Depreciation (135 ) (2,870 ) Prepaid expenses (837 ) (1,036 ) Change in tax method — (101 ) Accrued expenses (1,019 ) (538 ) Total gross deferred tax liabilities (5,061 ) (11,280 ) Net deferred tax assets $ 3,119 $ 2,640 The deferred taxes have been reflected in the balance sheet based on tax jurisdiction as follows: Deferred tax asset $ 4,052 $ 3,200 Deferred tax liability (933 ) (560 ) Net deferred tax assets $ 3,119 $ 2,640</t>
  </si>
  <si>
    <t>Schedule of changes to the Company's uncertain tax positions</t>
  </si>
  <si>
    <t>The following table indicates the changes to the Company’s uncertain tax positions for the years ended December 31, 2017 and 2016 including interest and penalties: Years Ended December 31, 2017 2016 Balance, beginning of year $ 6,735 $ 6,282 Reductions based on tax positions related to prior years (243 ) (40 ) Reduction due to settlements with taxing authorities (4,773 ) (172 ) Additions based on tax positions related to prior years 957 665 Balance, end of year $ 2,676 $ 6,735</t>
  </si>
  <si>
    <t>Operating Leases (Tables)</t>
  </si>
  <si>
    <t>Schedule of approximate future minimum payments under leases</t>
  </si>
  <si>
    <t>At December 31, 2017 , approximate future minimum payments under these leases that have remaining non-cancelable lease terms in excess of one year are as follows: Years Ending December 31, 2018 $ 6,981 2019 5,199 2020 4,456 2021 3,349 2022 2,687 Thereafter 9,509 Total $ 32,181</t>
  </si>
  <si>
    <t>Segment and Related Information (Tables)</t>
  </si>
  <si>
    <t>Schedule of Revenue by Geographic Region</t>
  </si>
  <si>
    <t>The following tables present certain information for the Company's operations: Revenue by Geographic Region: 2017 2016 2015 United States $ 227,581 47.1 % $ 204,035 39.5 % $ 187,399 34.4 % Latin America 11,772 2.4 % 18,775 3.6 % 26,350 4.8 % Europe 43,179 8.9 % 41,062 8.0 % 42,635 7.8 % Middle East 169,964 35.1 % 213,613 41.4 % 248,193 45.6 % Africa 23,100 4.8 % 24,037 4.7 % 23,935 4.4 % Asia/Pacific 8,140 1.7 % 14,490 2.8 % 16,248 3.0 % Total $ 483,736 100.0 % $ 516,012 100.0 % $ 544,760 100.0 %</t>
  </si>
  <si>
    <t>Schedule of Operating Profit (Loss)</t>
  </si>
  <si>
    <t>Operating Profit (Loss): 2017 2016 2015 United States $ 23,191 $ 17,742 $ 14,300 Latin America (3,190 ) 1,702 (2,384 ) Europe 3,221 (8,285 ) (15,180 ) Middle East 21,096 15,992 36,307 Africa (752 ) (7,083 ) 864 Asia/Pacific (1,378 ) 1,097 2,418 Corporate (42,744 ) (34,815 ) (37,995 ) Total $ (556 ) $ (13,650 ) $ (1,670 )</t>
  </si>
  <si>
    <t>Schedule of Depreciation and Amortization Expense</t>
  </si>
  <si>
    <t>Depreciation and Amortization Expense: 2017 2016 2015 Project Management $ 5,663 $ 6,635 $ 7,522 Corporate 860 630 418 Total $ 6,523 $ 7,265 $ 7,940</t>
  </si>
  <si>
    <t>Schedule of Revenue By Client Type</t>
  </si>
  <si>
    <t>Revenue By Client Type: 2017 2016 2015 U.S. federal government $ 15,105 3.1 % $ 12,050 2.3 % $ 10,737 2.0 % U.S. state, regional and local governments 156,183 32.3 % 155,976 30.2 % 139,086 25.5 % Foreign governments 133,655 27.6 % 170,567 33.1 % 209,468 38.5 % Private sector 178,793 37.0 % 177,419 34.4 % 185,469 34.0 % Total $ 483,736 100.0 % $ 516,012 100.0 % $ 544,760 100.0 %</t>
  </si>
  <si>
    <t>Schedule of Property and Equipment, Net by Geographic Location</t>
  </si>
  <si>
    <t>Property, Plant and Equipment, Net by Geographic Location: December 31, 2017 2016 United States $ 9,434 $ 12,626 Latin America 546 881 Europe 675 218 Middle East 1,164 1,645 Africa 105 169 Asia/Pacific 80 850 Total $ 12,004 $ 16,389</t>
  </si>
  <si>
    <t>Discontinued Operations - Narrative (Details) - USD ($)</t>
  </si>
  <si>
    <t>May 05, 2017</t>
  </si>
  <si>
    <t>Apr. 30, 2017</t>
  </si>
  <si>
    <t>Jun. 30, 2018</t>
  </si>
  <si>
    <t>Income Statement, Balance Sheet and Additional Disclosures by Disposal Groups, Including Discontinued Operations [Line Items]</t>
  </si>
  <si>
    <t>Pay off and termination of term loan</t>
  </si>
  <si>
    <t>Secured Credit Facilities</t>
  </si>
  <si>
    <t>Payment of accrued interest and certain bank fees</t>
  </si>
  <si>
    <t>Term loan payable | Secured Credit Facilities</t>
  </si>
  <si>
    <t>International Revolver | Secured Credit Facilities</t>
  </si>
  <si>
    <t>U.S. Revolver | Secured Credit Facilities</t>
  </si>
  <si>
    <t>Construction Claims Group | Discontinued Operations, Disposed of by Sale</t>
  </si>
  <si>
    <t>Discontinued operation, consideration</t>
  </si>
  <si>
    <t>Working capital adjustment</t>
  </si>
  <si>
    <t>Assumed indebtedness</t>
  </si>
  <si>
    <t>Disposal group, including discontinued operation, effective tax rate</t>
  </si>
  <si>
    <t>28.10%</t>
  </si>
  <si>
    <t>(61.30%)</t>
  </si>
  <si>
    <t>(754.70%)</t>
  </si>
  <si>
    <t>Construction Claims Group | Discontinued Operations, Disposed of by Sale | Indemnification obligations</t>
  </si>
  <si>
    <t>Letters of credit outstanding</t>
  </si>
  <si>
    <t>Period of escrow for indemnification obligations</t>
  </si>
  <si>
    <t>12 months</t>
  </si>
  <si>
    <t>Maximum | Construction Claims Group | Discontinued Operations, Disposed of by Sale</t>
  </si>
  <si>
    <t>Subsequent Event | Construction Claims Group | Discontinued Operations, Disposed of by Sale</t>
  </si>
  <si>
    <t>Subsequent Event | Minimum | Construction Claims Group | Discontinued Operations, Disposed of by Sale</t>
  </si>
  <si>
    <t>Discontinued Operations - Schedules (Details) - USD ($) $ in Thousands</t>
  </si>
  <si>
    <t>4 Months Ended</t>
  </si>
  <si>
    <t>Total current assets classified as held for sale</t>
  </si>
  <si>
    <t>Total non-current assets classified as held for sale</t>
  </si>
  <si>
    <t>Total current liabilities classified as held for sale</t>
  </si>
  <si>
    <t>Total non-current liabilities classified as held for sale</t>
  </si>
  <si>
    <t>Construction Claims Group | Discontinued Operations, Held-for-sale</t>
  </si>
  <si>
    <t>Accounts receivable, net</t>
  </si>
  <si>
    <t>Deferred income taxes</t>
  </si>
  <si>
    <t>Retained Earnings</t>
  </si>
  <si>
    <t>Net Assets</t>
  </si>
  <si>
    <t>Operating profit (loss)</t>
  </si>
  <si>
    <t>Pretax gain on disposal of discontinued operations</t>
  </si>
  <si>
    <t>Earnings (loss) before income taxes</t>
  </si>
  <si>
    <t>Adjusted purchase price</t>
  </si>
  <si>
    <t>Cash transferred to buyer</t>
  </si>
  <si>
    <t>Net proceeds from Purchaser</t>
  </si>
  <si>
    <t>Less net assets held for sale</t>
  </si>
  <si>
    <t>Less other adjustments</t>
  </si>
  <si>
    <t>Pretax gain on disposal</t>
  </si>
  <si>
    <t>Working capital settlement</t>
  </si>
  <si>
    <t>Corporate costs</t>
  </si>
  <si>
    <t>Other sales costs</t>
  </si>
  <si>
    <t>Liquidity (Details) - USD ($) $ in Thousands</t>
  </si>
  <si>
    <t>Liquidity [Line Items]</t>
  </si>
  <si>
    <t>U.S. Revolver | Letters of credit</t>
  </si>
  <si>
    <t>Available borrowing capacity</t>
  </si>
  <si>
    <t>International Revolver | Revolving credit facility | Foreign credit agreements</t>
  </si>
  <si>
    <t>International Revolver | Revolving credit facility | Foreign credit agreements | Other Foreign Banks</t>
  </si>
  <si>
    <t>Summary of Significant Accounting Policies - Restricted Cash and Concentrations of Credit Risk (Details) - customer</t>
  </si>
  <si>
    <t>Minimum completion period of the project</t>
  </si>
  <si>
    <t>1 year</t>
  </si>
  <si>
    <t>Accounts receivable | Concentrations of credit risk</t>
  </si>
  <si>
    <t>Number of 10% clients</t>
  </si>
  <si>
    <t>Percentage of concentration risk</t>
  </si>
  <si>
    <t>33.98%</t>
  </si>
  <si>
    <t>32.00%</t>
  </si>
  <si>
    <t>Summary of Significant Accounting Policies - Property and Equipment (Details)</t>
  </si>
  <si>
    <t>Furniture and equipment</t>
  </si>
  <si>
    <t>Estimated Useful Life</t>
  </si>
  <si>
    <t>10 years</t>
  </si>
  <si>
    <t>Computer equipment and software | Minimum</t>
  </si>
  <si>
    <t>3 years</t>
  </si>
  <si>
    <t>Computer equipment and software | Maximum</t>
  </si>
  <si>
    <t>5 years</t>
  </si>
  <si>
    <t>Automobiles</t>
  </si>
  <si>
    <t>- Intangible Assets and Goodwill (Details)</t>
  </si>
  <si>
    <t>Dec. 31, 2017USD ($)</t>
  </si>
  <si>
    <t>Goodwill impairment</t>
  </si>
  <si>
    <t>Minimum</t>
  </si>
  <si>
    <t>Estimated lives of intangible assets</t>
  </si>
  <si>
    <t>Maximum</t>
  </si>
  <si>
    <t>15 years</t>
  </si>
  <si>
    <t>Summary of Significant Accounting Policies - Investments (Details) - USD ($) $ in Thousands</t>
  </si>
  <si>
    <t>Schedule of Investments [Line Items]</t>
  </si>
  <si>
    <t>RAMPED Metro Joint Venture</t>
  </si>
  <si>
    <t>Ownership interest</t>
  </si>
  <si>
    <t>45.00%</t>
  </si>
  <si>
    <t>Concessia, Cartera y Gestion de Infrastructuras S.A.</t>
  </si>
  <si>
    <t>4.45%</t>
  </si>
  <si>
    <t>Other</t>
  </si>
  <si>
    <t>Summary of Significant Accounting Policies - General Policies (Details) - USD ($) shares in Thousands</t>
  </si>
  <si>
    <t>Deferred rent included in other liabilities</t>
  </si>
  <si>
    <t>Profit recognized on claims until final settlement</t>
  </si>
  <si>
    <t>Advertising costs</t>
  </si>
  <si>
    <t>Earnings Per Share [Abstract]</t>
  </si>
  <si>
    <t>Anti-dilutive securities that were not included in the calculation of common shares outstanding (in shares)</t>
  </si>
  <si>
    <t>Less: net earnings - noncontrolling interest</t>
  </si>
  <si>
    <t>Net loss from continuing operations attributable to Hill</t>
  </si>
  <si>
    <t>Acquisitions - IMS Proje Yonetimi ve Danismanlik A.S. (Details) ₺ in Thousands</t>
  </si>
  <si>
    <t>Apr. 15, 2016USD ($)</t>
  </si>
  <si>
    <t>May 12, 2015USD ($)</t>
  </si>
  <si>
    <t>May 12, 2015TRY (₺)</t>
  </si>
  <si>
    <t>Apr. 15, 2015USD ($)item</t>
  </si>
  <si>
    <t>Apr. 15, 2015TRY (₺)</t>
  </si>
  <si>
    <t>Dec. 31, 2016USD ($)</t>
  </si>
  <si>
    <t>Dec. 31, 2015USD ($)</t>
  </si>
  <si>
    <t>Apr. 15, 2015TRY (₺)item</t>
  </si>
  <si>
    <t>Acquisition-related costs</t>
  </si>
  <si>
    <t>IMS</t>
  </si>
  <si>
    <t>Number of professionals | item</t>
  </si>
  <si>
    <t>Consideration for acquisition</t>
  </si>
  <si>
    <t>Cash consideration transferred</t>
  </si>
  <si>
    <t>Acquisition consideration paid</t>
  </si>
  <si>
    <t>Contingent consideration arrangement, evaluation period</t>
  </si>
  <si>
    <t>Increase (decrease) in the contingent consideration</t>
  </si>
  <si>
    <t>IMS | EBITDA Target 1</t>
  </si>
  <si>
    <t>Contingent consideration</t>
  </si>
  <si>
    <t>IMS | EBITDA Target 2</t>
  </si>
  <si>
    <t>IMS | Minimum | EBITDA Target 1</t>
  </si>
  <si>
    <t>EBITDA Target</t>
  </si>
  <si>
    <t>IMS | Minimum | EBITDA Target 2</t>
  </si>
  <si>
    <t>IMS | Maximum | EBITDA Target 2</t>
  </si>
  <si>
    <t>EBITDA Target | ₺</t>
  </si>
  <si>
    <t>Acquisitions - Engineering S.A. (Details) - Engineering S.A. R$ in Thousands, $ in Thousands</t>
  </si>
  <si>
    <t>Jun. 17, 2016BRL (R$)shareholder</t>
  </si>
  <si>
    <t>Aug. 12, 2015USD ($)shares</t>
  </si>
  <si>
    <t>Apr. 04, 2015USD ($)</t>
  </si>
  <si>
    <t>Feb. 28, 2011item</t>
  </si>
  <si>
    <t>Nov. 30, 2017BRL (R$)</t>
  </si>
  <si>
    <t>Nov. 30, 2017USD ($)</t>
  </si>
  <si>
    <t>Nov. 30, 2015USD ($)shares</t>
  </si>
  <si>
    <t>Aug. 31, 2015shares</t>
  </si>
  <si>
    <t>Apr. 30, 2015BRL (R$)shareholder</t>
  </si>
  <si>
    <t>Ownership interest acquired (as a percent)</t>
  </si>
  <si>
    <t>91.00%</t>
  </si>
  <si>
    <t>Number of minority shareholders who exercised Put Option | shareholder</t>
  </si>
  <si>
    <t>Ownership percentage</t>
  </si>
  <si>
    <t>19.00%</t>
  </si>
  <si>
    <t>R$ 6084</t>
  </si>
  <si>
    <t>R$ 10645</t>
  </si>
  <si>
    <t>Premium on common stock (as a percent)</t>
  </si>
  <si>
    <t>25.00%</t>
  </si>
  <si>
    <t>Consideration requested by sellers | $</t>
  </si>
  <si>
    <t>Days share price is guaranteed after sale of stock</t>
  </si>
  <si>
    <t>30 days</t>
  </si>
  <si>
    <t>Shares issued as part of counter offer in number of shares | shares</t>
  </si>
  <si>
    <t>Price guarantee for stock purchase | $</t>
  </si>
  <si>
    <t>Common stock repurchased (in shares) | shares</t>
  </si>
  <si>
    <t>Value of shares purchased on exercise of Put Options</t>
  </si>
  <si>
    <t>R$ 8656</t>
  </si>
  <si>
    <t>Hill Spain</t>
  </si>
  <si>
    <t>60.00%</t>
  </si>
  <si>
    <t>Number of professionals employed | item</t>
  </si>
  <si>
    <t>Multiple of earnings for determining purchase price of minority shares</t>
  </si>
  <si>
    <t>Call option purchase price premium if exercised by Gerens Hill (as a percent)</t>
  </si>
  <si>
    <t>5.00%</t>
  </si>
  <si>
    <t>Accounts Receivable - Components of Accounts Receivable (Details) - USD ($) $ in Thousands</t>
  </si>
  <si>
    <t>Billed</t>
  </si>
  <si>
    <t>Retainage, current portion</t>
  </si>
  <si>
    <t>Unbilled</t>
  </si>
  <si>
    <t>Accounts receivable, gross</t>
  </si>
  <si>
    <t>Property and Equipment (Details) - USD ($) $ in Thousands</t>
  </si>
  <si>
    <t>Property and equipment, gross</t>
  </si>
  <si>
    <t>Less accumulated depreciation and amortization</t>
  </si>
  <si>
    <t>Total depreciation expense</t>
  </si>
  <si>
    <t>Portion charged to cost of services</t>
  </si>
  <si>
    <t>Portion charged to selling, general and administrative expense</t>
  </si>
  <si>
    <t>Leasehold improvements</t>
  </si>
  <si>
    <t>Computer equipment and software</t>
  </si>
  <si>
    <t>Intangible Assets - Summary of Acquired Intangible Assets (Details) - USD ($) $ in Thousands</t>
  </si>
  <si>
    <t>Gross Carrying Amount</t>
  </si>
  <si>
    <t>Accumulated Amortization</t>
  </si>
  <si>
    <t>Intangible assets, net</t>
  </si>
  <si>
    <t>Client relationships</t>
  </si>
  <si>
    <t>Acquired contract rights</t>
  </si>
  <si>
    <t>Trade names</t>
  </si>
  <si>
    <t>Intangible Assets - Estimated Amortization Expense (Details) - USD ($) $ in Thousands</t>
  </si>
  <si>
    <t>Amortization expense related to intangible assets</t>
  </si>
  <si>
    <t>Estimated amortization expense of intangible assets for the next five years</t>
  </si>
  <si>
    <t>Goodwill (Details) - USD ($) $ in Thousands</t>
  </si>
  <si>
    <t>Goodwill [Roll Forward]</t>
  </si>
  <si>
    <t>Balance at the beginning of the period</t>
  </si>
  <si>
    <t>Translation adjustments</t>
  </si>
  <si>
    <t>Balance at the end of the period</t>
  </si>
  <si>
    <t>Accounts Payable and Accrued Expenses (Details) - USD ($) $ in Thousands</t>
  </si>
  <si>
    <t>Components of accounts payable and accrued expenses</t>
  </si>
  <si>
    <t>Accounts payable</t>
  </si>
  <si>
    <t>Accrued payroll and related expenses</t>
  </si>
  <si>
    <t>Accrued subcontractor fees</t>
  </si>
  <si>
    <t>Accrued agency fees</t>
  </si>
  <si>
    <t>Accrued legal and professional fees</t>
  </si>
  <si>
    <t>Other accrued expenses</t>
  </si>
  <si>
    <t>Accounts payable and accrued expenses, net</t>
  </si>
  <si>
    <t>Notes Payable and Long-Term Debt - Summary of Outstanding Debt Obligations (Details) € in Thousands, $ in Thousands</t>
  </si>
  <si>
    <t>May 05, 2017USD ($)</t>
  </si>
  <si>
    <t>May 05, 2017EUR (€)</t>
  </si>
  <si>
    <t>Long-term debt, total</t>
  </si>
  <si>
    <t>Less current maturities</t>
  </si>
  <si>
    <t>Term loan payable | Philadelphia Industrial Development Corporation</t>
  </si>
  <si>
    <t>Revolving credit facility | Consortium of banks in Spain</t>
  </si>
  <si>
    <t>Revolving credit facility | National Bank of Abu Dhabi</t>
  </si>
  <si>
    <t>2014 Term Loan Facility | Term loan payable</t>
  </si>
  <si>
    <t>Unamortized discount and deferred financing costs</t>
  </si>
  <si>
    <t>2017 Term Loan Facility | Term loan payable</t>
  </si>
  <si>
    <t>Secured Credit Facilities | U.S. Revolver</t>
  </si>
  <si>
    <t>Secured Credit Facilities | International Revolver</t>
  </si>
  <si>
    <t>Notes Payable and Long-Term Debt - Term Loan Facilities and Revolving Credit Facilities (Details)</t>
  </si>
  <si>
    <t>Jun. 21, 2017USD ($)</t>
  </si>
  <si>
    <t>Jun. 30, 2017USD ($)</t>
  </si>
  <si>
    <t>Jan. 15, 2018USD ($)</t>
  </si>
  <si>
    <t>Jan. 15, 2018EUR (€)</t>
  </si>
  <si>
    <t>Dec. 31, 2017EUR (€)</t>
  </si>
  <si>
    <t>Long-term Debt</t>
  </si>
  <si>
    <t>Other Foreign Banks</t>
  </si>
  <si>
    <t>Maximum borrowing capacity</t>
  </si>
  <si>
    <t>Term loan payable</t>
  </si>
  <si>
    <t>Aggregate principal amount</t>
  </si>
  <si>
    <t>Term of debt</t>
  </si>
  <si>
    <t>6 years</t>
  </si>
  <si>
    <t>Quarterly principal payment, percentage</t>
  </si>
  <si>
    <t>1.00%</t>
  </si>
  <si>
    <t>Discount on principal</t>
  </si>
  <si>
    <t>Discount on principal amount</t>
  </si>
  <si>
    <t>Deferred financing fees</t>
  </si>
  <si>
    <t>Unamortized balances of expenses and fees</t>
  </si>
  <si>
    <t>Effective interest rate (as a percent)</t>
  </si>
  <si>
    <t>7.319%</t>
  </si>
  <si>
    <t>Mandatory prepayment percentage of the excess cash flow for each fiscal year with the first full fiscal year upon the achievement and maintenance of certain metrics</t>
  </si>
  <si>
    <t>50.00%</t>
  </si>
  <si>
    <t>Mandatory prepayment percentage of the excess cash flow for each fiscal year with the first full fiscal year upon the achievement net leverage ration is equal to or less than 2.25</t>
  </si>
  <si>
    <t>Consolidated net leverage limit for mandatory prepayment percentage of 25%</t>
  </si>
  <si>
    <t>Term loan payable | British Bankers Association LIBOR Rate</t>
  </si>
  <si>
    <t>Basis of effective interest rate (as a percent)</t>
  </si>
  <si>
    <t>5.75%</t>
  </si>
  <si>
    <t>Term loan payable | British Bankers Association LIBOR Rate | Minimum</t>
  </si>
  <si>
    <t>Interest rate (as a percent)</t>
  </si>
  <si>
    <t>Term loan payable | Base Rate</t>
  </si>
  <si>
    <t>4.75%</t>
  </si>
  <si>
    <t>Term loan payable | Federal Funds Rate</t>
  </si>
  <si>
    <t>0.50%</t>
  </si>
  <si>
    <t>Term loan payable | One Month LIBOR</t>
  </si>
  <si>
    <t>Debt covenant leverage ratio limit</t>
  </si>
  <si>
    <t>Increase in applicable interest rate upon default (as a percent)</t>
  </si>
  <si>
    <t>2.00%</t>
  </si>
  <si>
    <t>Debt instrument increase in applicable interest rate for past due account receivable limit exceeded</t>
  </si>
  <si>
    <t>Secured Credit Facilities | Loss From discontinued operations</t>
  </si>
  <si>
    <t>Write-off of deferred financing costs</t>
  </si>
  <si>
    <t>2014 Term Loan Facility | Loss From discontinued operations</t>
  </si>
  <si>
    <t>Revolving credit facility</t>
  </si>
  <si>
    <t>Revolving credit facility | Other Assets</t>
  </si>
  <si>
    <t>Term loan payable | 2014 Term Loan Facility</t>
  </si>
  <si>
    <t>U.S. Revolver</t>
  </si>
  <si>
    <t>5.245%</t>
  </si>
  <si>
    <t>U.S. Revolver | British Bankers Association LIBOR Rate</t>
  </si>
  <si>
    <t>3.75%</t>
  </si>
  <si>
    <t>U.S. Revolver | Base Rate</t>
  </si>
  <si>
    <t>2.75%</t>
  </si>
  <si>
    <t>U.S. Revolver | Secured Credit Facilities | Letters of credit</t>
  </si>
  <si>
    <t>Deferred fees</t>
  </si>
  <si>
    <t>U.S. Revolver | Revolving credit facility</t>
  </si>
  <si>
    <t>Unused facility commitment fees percentage</t>
  </si>
  <si>
    <t>Amounts outstanding</t>
  </si>
  <si>
    <t>International Revolver</t>
  </si>
  <si>
    <t>4.10%</t>
  </si>
  <si>
    <t>International Revolver | EURIBOR</t>
  </si>
  <si>
    <t>4.50%</t>
  </si>
  <si>
    <t>International Revolver | Secured Credit Facilities | Letters of credit</t>
  </si>
  <si>
    <t>International Revolver | Revolving credit facility</t>
  </si>
  <si>
    <t>0.75%</t>
  </si>
  <si>
    <t>Percentage of eligible receivables that are subject to a perfected security interest which are used in calculation of borrowing base</t>
  </si>
  <si>
    <t>85.00%</t>
  </si>
  <si>
    <t>Percentage of eligible receivables that are not subject to a perfected security interest which are used in calculation of borrowing base</t>
  </si>
  <si>
    <t>10.00%</t>
  </si>
  <si>
    <t>International Revolver | Revolving credit facility | Subsequent Event</t>
  </si>
  <si>
    <t>International Revolver | Letters of credit</t>
  </si>
  <si>
    <t>Revolving credit facility | Secured Credit Facilities</t>
  </si>
  <si>
    <t>Cash drawn on credit facility</t>
  </si>
  <si>
    <t>Consolidated net leverage ratio</t>
  </si>
  <si>
    <t>Notes Payable and Long-Term Debt - Other Debt Arrangements (Details) R$ in Thousands</t>
  </si>
  <si>
    <t>Jun. 21, 2017</t>
  </si>
  <si>
    <t>Dec. 17, 2016EUR (€)item</t>
  </si>
  <si>
    <t>Dec. 31, 2017USD ($)itemloanfacility</t>
  </si>
  <si>
    <t>Dec. 31, 2017BRL (R$)</t>
  </si>
  <si>
    <t>Dec. 31, 2017AED (د.إ)</t>
  </si>
  <si>
    <t>Dec. 31, 2016EUR (€)</t>
  </si>
  <si>
    <t>Description of terms of credit agreement</t>
  </si>
  <si>
    <t>Engineering S.A. | Revolving credit facility</t>
  </si>
  <si>
    <t>Number of banks involved in revolving credit facility | loanfacility</t>
  </si>
  <si>
    <t>R$ 2380</t>
  </si>
  <si>
    <t>Number of revolving credit lines maintained by Engineering S.A. | item</t>
  </si>
  <si>
    <t>Weighted average interest rate (as a percent)</t>
  </si>
  <si>
    <t>4.76%</t>
  </si>
  <si>
    <t>Period of automatic renewal</t>
  </si>
  <si>
    <t>3 months</t>
  </si>
  <si>
    <t>Consortium of banks in Spain | Hill Spain | Revolving credit facility</t>
  </si>
  <si>
    <t>Number of banks involved in revolving credit facility | item</t>
  </si>
  <si>
    <t>6.50%</t>
  </si>
  <si>
    <t>Consortium of banks in Spain | Hill Spain | Revolving credit facility | Minimum</t>
  </si>
  <si>
    <t>1.85%</t>
  </si>
  <si>
    <t>36 months</t>
  </si>
  <si>
    <t>Consortium of banks in Spain | Hill Spain | Revolving credit facility | Maximum</t>
  </si>
  <si>
    <t>3.37%</t>
  </si>
  <si>
    <t>60 months</t>
  </si>
  <si>
    <t>National Bank of Abu Dhabi | Revolving credit facility</t>
  </si>
  <si>
    <t>د.إ 11,500</t>
  </si>
  <si>
    <t>د.إ 8,504,000</t>
  </si>
  <si>
    <t>National Bank of Abu Dhabi | Revolving credit facility | Emirates InterBank Offer Rate</t>
  </si>
  <si>
    <t>3.50%</t>
  </si>
  <si>
    <t>5.50%</t>
  </si>
  <si>
    <t>National Bank of Abu Dhabi | Revolving credit facility | Minimum | Emirates InterBank Offer Rate</t>
  </si>
  <si>
    <t>National Bank of Abu Dhabi | Letters of credit</t>
  </si>
  <si>
    <t>د.إ 200,000,000</t>
  </si>
  <si>
    <t>د.إ 91,317,000</t>
  </si>
  <si>
    <t>Philadelphia Industrial Development Corporation | Term loan payable</t>
  </si>
  <si>
    <t>144 months</t>
  </si>
  <si>
    <t>Amount payable in each installment</t>
  </si>
  <si>
    <t>Notes Payable and Long-Term Debt - Maturities (Details) $ in Thousands</t>
  </si>
  <si>
    <t>Schedule of contractual maturities of long term debt</t>
  </si>
  <si>
    <t>At December 31, 2017 , contractually scheduled maturities of current and long term debt, excluding deferred financing fees, were as follows: Years Ending December 31, 2018 $ 3,406 2019 1,111 2020 917 2021 932 2022 3,664 Thereafter 28,644 Total $ 38,674</t>
  </si>
  <si>
    <t>Thereafter</t>
  </si>
  <si>
    <t>Supplemental Cash Flow Information (Details) - USD ($) $ in Thousands</t>
  </si>
  <si>
    <t>Supplemental Cash Flow Information [Line Items]</t>
  </si>
  <si>
    <t>Interest and related financing fees paid</t>
  </si>
  <si>
    <t>Income taxes paid</t>
  </si>
  <si>
    <t>Increase in property and equipment from a tenant improvement allowance related to the relocation of the corporate headquarters</t>
  </si>
  <si>
    <t>Reduction of noncontrolling interest in connection with acquisitions of additional interests in Engineering S.A.</t>
  </si>
  <si>
    <t>Increase in additional paid in capital from issuance of shares of common stock from cashless exercise of stock options</t>
  </si>
  <si>
    <t>Engineering S.A.</t>
  </si>
  <si>
    <t>Engineering S.A. | Additional Paid-in Capital</t>
  </si>
  <si>
    <t>Increase in additional paid in capital from issuance of shares of common stock</t>
  </si>
  <si>
    <t>Increase (decrease) in additional paid-in capital related to estimated accrual for ESA Put Options</t>
  </si>
  <si>
    <t>CPI | Additional Paid-in Capital</t>
  </si>
  <si>
    <t>Share-Based Compensation - Narrative (Details) - USD ($) $ / shares in Units, $ in Thousands</t>
  </si>
  <si>
    <t>May 10, 2017</t>
  </si>
  <si>
    <t>Sep. 30, 2017</t>
  </si>
  <si>
    <t>Dec. 31, 2014</t>
  </si>
  <si>
    <t>Share-based Compensation Arrangement by Share-based Payment Award [Line Items]</t>
  </si>
  <si>
    <t>Options outstanding (in dollars per share)</t>
  </si>
  <si>
    <t>Closing stock price (in dollars per share)</t>
  </si>
  <si>
    <t>Compensation expense</t>
  </si>
  <si>
    <t>Total unrecognized compensation cost related to non-vested options (in dollars)</t>
  </si>
  <si>
    <t>Weighted-average service period over which unrecognized compensation cost is to be recognized</t>
  </si>
  <si>
    <t>2 years 4 months 25 days</t>
  </si>
  <si>
    <t>Employee Stock</t>
  </si>
  <si>
    <t>Number of shares covered under the plan</t>
  </si>
  <si>
    <t>Purchase price of shares as a percentage of the fair market value on the date of purchase</t>
  </si>
  <si>
    <t>Employee Stock Option | Interim Chief Executive Officer</t>
  </si>
  <si>
    <t>Options granted, aggregate fair value</t>
  </si>
  <si>
    <t>Grants in period (in shares)</t>
  </si>
  <si>
    <t>2009 Non-Employee Director Stock Grant Plan</t>
  </si>
  <si>
    <t>Number of common stock shares issuable for each DSU (in shares)</t>
  </si>
  <si>
    <t>Shares issued (in shares)</t>
  </si>
  <si>
    <t>2006 Employee Stock Option Plan</t>
  </si>
  <si>
    <t>Contractual term, non-employee directors</t>
  </si>
  <si>
    <t>Award vesting period</t>
  </si>
  <si>
    <t>Contractual term, officers and employees</t>
  </si>
  <si>
    <t>7 years</t>
  </si>
  <si>
    <t>Minimum percentage of ownership required for granting options at 110% of closing quoted market price</t>
  </si>
  <si>
    <t>Exercise price as a percentage of closing quoted market price for employees having more than 10 % of outstanding common stock</t>
  </si>
  <si>
    <t>110.00%</t>
  </si>
  <si>
    <t>Contractual term of options granted to employees having more than 10 % of outstanding common stock</t>
  </si>
  <si>
    <t>Number of shares reserved for future issuance under the plan</t>
  </si>
  <si>
    <t>Share-Based Compensation - Schedule 1 &amp; 2 (Details) - USD ($) shares in Thousands, $ in Thousands</t>
  </si>
  <si>
    <t>Shares purchased (in shares)</t>
  </si>
  <si>
    <t>Aggregate purchase price</t>
  </si>
  <si>
    <t>Deferred stock units issued (in shares)</t>
  </si>
  <si>
    <t>Share-Based Compensation - Assumptions Used (Details) - $ / shares</t>
  </si>
  <si>
    <t>Average expected life</t>
  </si>
  <si>
    <t>4 years 11 months 23 days</t>
  </si>
  <si>
    <t>4 years 10 months 10 days</t>
  </si>
  <si>
    <t>Weighted average forfeiture rate (as a percent)</t>
  </si>
  <si>
    <t>0.00%</t>
  </si>
  <si>
    <t>0.30%</t>
  </si>
  <si>
    <t>Dividends (as a percent)</t>
  </si>
  <si>
    <t>Volatility range (as a percent)</t>
  </si>
  <si>
    <t>48.30%</t>
  </si>
  <si>
    <t>Volatility range, minimum (as a percent)</t>
  </si>
  <si>
    <t>47.40%</t>
  </si>
  <si>
    <t>46.90%</t>
  </si>
  <si>
    <t>Volatility range, maximum (as a percent)</t>
  </si>
  <si>
    <t>57.50%</t>
  </si>
  <si>
    <t>59.90%</t>
  </si>
  <si>
    <t>Weighted average volatility (as a percent)</t>
  </si>
  <si>
    <t>56.50%</t>
  </si>
  <si>
    <t>58.90%</t>
  </si>
  <si>
    <t>Range of risk-free interest rates, minimum (as a percent)</t>
  </si>
  <si>
    <t>0.97%</t>
  </si>
  <si>
    <t>1.07%</t>
  </si>
  <si>
    <t>Range of risk-free interest rates, maximum (as a percent)</t>
  </si>
  <si>
    <t>1.46%</t>
  </si>
  <si>
    <t>1.61%</t>
  </si>
  <si>
    <t>Weighted average risk-free interest rate (as a percent)</t>
  </si>
  <si>
    <t>2.08%</t>
  </si>
  <si>
    <t>1.22%</t>
  </si>
  <si>
    <t>1.45%</t>
  </si>
  <si>
    <t>Weighted average fair value at grant date (in dollars per share)</t>
  </si>
  <si>
    <t>Forfeiture range (as a percent)</t>
  </si>
  <si>
    <t>Share-Based Compensation - Stock Option Activity (Details) - USD ($) $ / shares in Units, shares in Thousands, $ in Thousands</t>
  </si>
  <si>
    <t>Options</t>
  </si>
  <si>
    <t>Outstanding at the beginning of the period (in shares)</t>
  </si>
  <si>
    <t>Granted (in shares)</t>
  </si>
  <si>
    <t>Exercised (in shares)</t>
  </si>
  <si>
    <t>Expir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Exercisable at the end of the period (in dollars per share)</t>
  </si>
  <si>
    <t>Additional Disclosures</t>
  </si>
  <si>
    <t>Outstanding, Weighted Average Remaining Contractual Life</t>
  </si>
  <si>
    <t>1 year 9 months 22 days</t>
  </si>
  <si>
    <t>Exercisable, Weighted Average Remaining Contractual Life</t>
  </si>
  <si>
    <t>10 months 13 days</t>
  </si>
  <si>
    <t>Outstanding, Aggregate Intrinsic Value</t>
  </si>
  <si>
    <t>Exercisable, Aggregate Intrinsic Value</t>
  </si>
  <si>
    <t>Share-Based Compensation - Outstanding and Exercisable (Details) shares in Thousands</t>
  </si>
  <si>
    <t>Dec. 31, 2017$ / sharesshares</t>
  </si>
  <si>
    <t>Share-based Compensation, Shares Authorized under Stock Option Plans, Exercise Price Range [Line Items]</t>
  </si>
  <si>
    <t>Exercise Prices (in dollars per share)</t>
  </si>
  <si>
    <t>Number outstanding at the end of the period (in shares) | shares</t>
  </si>
  <si>
    <t>Weighted Average Remaining Contractual Life</t>
  </si>
  <si>
    <t>Weighted Average Exercise Price (in dollars per share)</t>
  </si>
  <si>
    <t>Number exercisable at the end of the period (in shares) | shares</t>
  </si>
  <si>
    <t>5 months 5 days</t>
  </si>
  <si>
    <t>3 years 1 month 6 days</t>
  </si>
  <si>
    <t>2 years 7 months 6 days</t>
  </si>
  <si>
    <t>2 years 10 months 21 days</t>
  </si>
  <si>
    <t>2 years 22 days</t>
  </si>
  <si>
    <t>4 months 2 days</t>
  </si>
  <si>
    <t>2 years 9 months 18 days</t>
  </si>
  <si>
    <t>4 years 29 days</t>
  </si>
  <si>
    <t>2 months 12 days</t>
  </si>
  <si>
    <t>5 years 5 months 12 days</t>
  </si>
  <si>
    <t>1 year 4 days</t>
  </si>
  <si>
    <t>5 years 9 months 4 days</t>
  </si>
  <si>
    <t>6 years 2 months 9 days</t>
  </si>
  <si>
    <t>4 years 7 months 2 days</t>
  </si>
  <si>
    <t>3 years 2 months 9 days</t>
  </si>
  <si>
    <t>10 months 2 days</t>
  </si>
  <si>
    <t>1 year 5 months 12 days</t>
  </si>
  <si>
    <t>Stockholders' Equity (Details) $ / shares in Units, $ in Thousands</t>
  </si>
  <si>
    <t>May 31, 2015item$ / sharesshares</t>
  </si>
  <si>
    <t>Apr. 30, 2015item</t>
  </si>
  <si>
    <t>Dec. 31, 2017USD ($)$ / shares</t>
  </si>
  <si>
    <t>Dec. 31, 2016$ / sharesshares</t>
  </si>
  <si>
    <t>Dec. 31, 2015$ / shares</t>
  </si>
  <si>
    <t>Other disclosures</t>
  </si>
  <si>
    <t>Cash proceeds from the exercise of stock options | $</t>
  </si>
  <si>
    <t>Weighted average exercise price of options exercised (in dollars per share) | $ / shares</t>
  </si>
  <si>
    <t>Directors</t>
  </si>
  <si>
    <t>Options exercised (in shares)</t>
  </si>
  <si>
    <t>Withheld shares as payment for the options (in shares)</t>
  </si>
  <si>
    <t>Shares received from transaction (in shares)</t>
  </si>
  <si>
    <t>Number of company's directors | item</t>
  </si>
  <si>
    <t>Officers</t>
  </si>
  <si>
    <t>Number of companies for which common stock will be issued | item</t>
  </si>
  <si>
    <t>Noncontrolling Interest, Ownership Percentage by Parent</t>
  </si>
  <si>
    <t>Shares issued as part of counter offer | $</t>
  </si>
  <si>
    <t>Shares issued as part of counter offer in number of shares</t>
  </si>
  <si>
    <t>Common stock repurchased (in shares)</t>
  </si>
  <si>
    <t>Common stock repurchased | $</t>
  </si>
  <si>
    <t>Income Taxes - Components of Earnings and Income Tax Expense (Benefit) (Details) - USD ($) $ in Thousands</t>
  </si>
  <si>
    <t>3 Months Ended</t>
  </si>
  <si>
    <t>2017 Tax Act, one time deemed repatriation tax expense</t>
  </si>
  <si>
    <t>Income taxes effective tax rates</t>
  </si>
  <si>
    <t>(86.50%)</t>
  </si>
  <si>
    <t>(37.20%)</t>
  </si>
  <si>
    <t>(110.50%)</t>
  </si>
  <si>
    <t>Components of (loss) earnings before income taxes</t>
  </si>
  <si>
    <t>United States</t>
  </si>
  <si>
    <t>Foreign jurisdictions</t>
  </si>
  <si>
    <t>U.S. federal</t>
  </si>
  <si>
    <t>Current</t>
  </si>
  <si>
    <t>Deferred</t>
  </si>
  <si>
    <t>State and local</t>
  </si>
  <si>
    <t>Income tax (benefit) expense</t>
  </si>
  <si>
    <t>Income Taxes - Reconciliation of Income Taxes and Deferred Tax Assets &amp; Liabilities (Details) - USD ($) $ in Thousands</t>
  </si>
  <si>
    <t>Reconciliation of income taxes based on the statutory U.S. federal income tax and the Company's effective income tax rate</t>
  </si>
  <si>
    <t>Statutory federal income tax</t>
  </si>
  <si>
    <t>Foreign tax expense</t>
  </si>
  <si>
    <t>Change in the valuation allowance</t>
  </si>
  <si>
    <t>Discontinued operations NOL adjustment</t>
  </si>
  <si>
    <t>Tax benefit for discontinued operations use of continuing operations current year loss</t>
  </si>
  <si>
    <t>Net liability (reductions) additions for uncertain tax positions</t>
  </si>
  <si>
    <t>Excess compensation</t>
  </si>
  <si>
    <t>State and local income taxes, net of federal income tax benefit</t>
  </si>
  <si>
    <t>Stock options</t>
  </si>
  <si>
    <t>Transition tax due to repatriation</t>
  </si>
  <si>
    <t>Impact due to tax reform</t>
  </si>
  <si>
    <t>Deferred tax assets:</t>
  </si>
  <si>
    <t>Net operating loss carry forward - U.S. operations</t>
  </si>
  <si>
    <t>Amortization of intangibles</t>
  </si>
  <si>
    <t>Net operating loss carry forward - foreign operations</t>
  </si>
  <si>
    <t>Compensated absences</t>
  </si>
  <si>
    <t>Foreign income taxes on currency translation</t>
  </si>
  <si>
    <t>Share based compensation</t>
  </si>
  <si>
    <t>Allowance for uncollectible accounts</t>
  </si>
  <si>
    <t>Labor contingencies</t>
  </si>
  <si>
    <t>Deferred income</t>
  </si>
  <si>
    <t>Foreign tax credit</t>
  </si>
  <si>
    <t>Total gross deferred tax assets</t>
  </si>
  <si>
    <t>Valuation allowances</t>
  </si>
  <si>
    <t>Net deferred tax assets</t>
  </si>
  <si>
    <t>Deferred tax liabilities:</t>
  </si>
  <si>
    <t>Intangible assets</t>
  </si>
  <si>
    <t>Depreciation</t>
  </si>
  <si>
    <t>Prepaid expenses</t>
  </si>
  <si>
    <t>Change in tax method</t>
  </si>
  <si>
    <t>Accrued expenses</t>
  </si>
  <si>
    <t>Total gross deferred tax liabilities</t>
  </si>
  <si>
    <t>Deferred tax asset</t>
  </si>
  <si>
    <t>Deferred tax liability</t>
  </si>
  <si>
    <t>Income Taxes - Uncertain Tax Positions (Details) - USD ($) $ in Thousands</t>
  </si>
  <si>
    <t>Changes in uncertain tax positions</t>
  </si>
  <si>
    <t>Balance, beginning of year</t>
  </si>
  <si>
    <t>Reductions based on tax positions related to prior years</t>
  </si>
  <si>
    <t>Reduction due to settlements with taxing authorities</t>
  </si>
  <si>
    <t>Additions based on tax positions related to prior years</t>
  </si>
  <si>
    <t>Balance, end of year</t>
  </si>
  <si>
    <t>Additional disclosures</t>
  </si>
  <si>
    <t>Accrued interest and penalties related to Accrued interest and penalties related to unrecognized tax benefits</t>
  </si>
  <si>
    <t>Period for examination of tax returns for prior years net operating losses utilized in subsequent years's tax returns</t>
  </si>
  <si>
    <t>Federal</t>
  </si>
  <si>
    <t>Operating loss carryforwards</t>
  </si>
  <si>
    <t>Additional valuation amount</t>
  </si>
  <si>
    <t>Valuation allowance related to operating loss carryforwards</t>
  </si>
  <si>
    <t>Net operating loss carryforwards</t>
  </si>
  <si>
    <t>State</t>
  </si>
  <si>
    <t>Foreign</t>
  </si>
  <si>
    <t>Deferred tax asset related to net operating losses</t>
  </si>
  <si>
    <t>Commitments and Contingencies (Details) - USD ($) $ in Thousands</t>
  </si>
  <si>
    <t>Oct. 05, 2015</t>
  </si>
  <si>
    <t>Dec. 31, 2013</t>
  </si>
  <si>
    <t>Maximum potential future payment under off-balance sheet arrangements</t>
  </si>
  <si>
    <t>Decrease in revolving credit facilities</t>
  </si>
  <si>
    <t>Cash held as collateral for the issuance of performance and advance payment bonds and letters of credit</t>
  </si>
  <si>
    <t>Discontinued operations | Other liabilities</t>
  </si>
  <si>
    <t>Potential tax liability related to certain foreign subsidiaries</t>
  </si>
  <si>
    <t>M.A. Angeliades, Inc.</t>
  </si>
  <si>
    <t>Possible loss contingency</t>
  </si>
  <si>
    <t>Settlement amount</t>
  </si>
  <si>
    <t>Interest amount</t>
  </si>
  <si>
    <t>Interest accrued</t>
  </si>
  <si>
    <t>Interest amount charged to expense</t>
  </si>
  <si>
    <t>Operating Leases (Details) - USD ($) $ in Thousands</t>
  </si>
  <si>
    <t>Rent expense</t>
  </si>
  <si>
    <t>Operating lease obligations</t>
  </si>
  <si>
    <t>Benefit Plans (Details) - USD ($) $ in Thousands</t>
  </si>
  <si>
    <t>Eligibility criteria, minimum age</t>
  </si>
  <si>
    <t>21 years</t>
  </si>
  <si>
    <t>Eligibility criteria, minimum term of service</t>
  </si>
  <si>
    <t>1 month</t>
  </si>
  <si>
    <t>Matching contribution by employer as a percentage of employee compensation</t>
  </si>
  <si>
    <t>Matching contribution by employer as a percentage of employee's considered compensation, maximum</t>
  </si>
  <si>
    <t>3.00%</t>
  </si>
  <si>
    <t>Matching contribution by employer, maximum</t>
  </si>
  <si>
    <t>Expense related to savings plan recognized</t>
  </si>
  <si>
    <t>EOSB Plans</t>
  </si>
  <si>
    <t>Assumed discount rate (as a percent)</t>
  </si>
  <si>
    <t>Assumed annual salary increase (as a percent)</t>
  </si>
  <si>
    <t>Assumed annual employee turnover (as a percent)</t>
  </si>
  <si>
    <t>18.00%</t>
  </si>
  <si>
    <t>EOSB Plans | Selling, general and administrative expense</t>
  </si>
  <si>
    <t>Current period benefit expense</t>
  </si>
  <si>
    <t>EOSB Plans | Other liabilities</t>
  </si>
  <si>
    <t>Fair value of projected benefits</t>
  </si>
  <si>
    <t>Segment and Related Information - Revenue by Geographic Region (Details) $ in Thousands</t>
  </si>
  <si>
    <t>Dec. 31, 2017USD ($)segment</t>
  </si>
  <si>
    <t>Number of operating segments | segment</t>
  </si>
  <si>
    <t>Revenues from External Customers and Long-Lived Assets [Line Items]</t>
  </si>
  <si>
    <t>Revenue | Geographic concentration risk</t>
  </si>
  <si>
    <t>100.00%</t>
  </si>
  <si>
    <t>United States/Canada</t>
  </si>
  <si>
    <t>United States/Canada | Revenue | Geographic concentration risk</t>
  </si>
  <si>
    <t>47.10%</t>
  </si>
  <si>
    <t>39.50%</t>
  </si>
  <si>
    <t>34.40%</t>
  </si>
  <si>
    <t>Latin America</t>
  </si>
  <si>
    <t>Latin America | Revenue | Geographic concentration risk</t>
  </si>
  <si>
    <t>2.40%</t>
  </si>
  <si>
    <t>3.60%</t>
  </si>
  <si>
    <t>4.80%</t>
  </si>
  <si>
    <t>Europe</t>
  </si>
  <si>
    <t>Europe | Revenue | Geographic concentration risk</t>
  </si>
  <si>
    <t>8.90%</t>
  </si>
  <si>
    <t>8.00%</t>
  </si>
  <si>
    <t>7.80%</t>
  </si>
  <si>
    <t>Middle East</t>
  </si>
  <si>
    <t>Middle East | Revenue | Geographic concentration risk</t>
  </si>
  <si>
    <t>35.10%</t>
  </si>
  <si>
    <t>41.40%</t>
  </si>
  <si>
    <t>45.60%</t>
  </si>
  <si>
    <t>Africa</t>
  </si>
  <si>
    <t>Africa | Revenue | Geographic concentration risk</t>
  </si>
  <si>
    <t>4.70%</t>
  </si>
  <si>
    <t>4.40%</t>
  </si>
  <si>
    <t>Asia/Pacific</t>
  </si>
  <si>
    <t>Asia/Pacific | Revenue | Geographic concentration risk</t>
  </si>
  <si>
    <t>1.70%</t>
  </si>
  <si>
    <t>2.80%</t>
  </si>
  <si>
    <t>United Arab Emirates | Revenue | Geographic concentration risk</t>
  </si>
  <si>
    <t>14.30%</t>
  </si>
  <si>
    <t>16.20%</t>
  </si>
  <si>
    <t>Segment and Related Information - Operating (Loss) Profit (Details) - USD ($) $ in Thousands</t>
  </si>
  <si>
    <t>Segment Reporting, Reconciling Item for Operating Profit (Loss) from Segment to Consolidated [Line Items]</t>
  </si>
  <si>
    <t>Corporate</t>
  </si>
  <si>
    <t>United States/Canada | Operating segment</t>
  </si>
  <si>
    <t>Latin America | Operating segment</t>
  </si>
  <si>
    <t>Europe | Operating segment</t>
  </si>
  <si>
    <t>Middle East | Operating segment</t>
  </si>
  <si>
    <t>Africa | Operating segment</t>
  </si>
  <si>
    <t>Asia/Pacific | Operating segment</t>
  </si>
  <si>
    <t>Segment and Related Information - Depreciation and Amortization Expense (Details) - USD ($) $ in Thousands</t>
  </si>
  <si>
    <t>Segment Reporting Information [Line Items]</t>
  </si>
  <si>
    <t>Depreciation and amortization expense</t>
  </si>
  <si>
    <t>Operating segment | Project Management</t>
  </si>
  <si>
    <t>Segment and Related Information - Revenue by Client Type (Details) - USD ($) $ in Thousands</t>
  </si>
  <si>
    <t>Consulting Fee Revenue and Total Revenue By Client Type:</t>
  </si>
  <si>
    <t>U.S. federal government</t>
  </si>
  <si>
    <t>U.S. state, regional and local governments</t>
  </si>
  <si>
    <t>Foreign governments</t>
  </si>
  <si>
    <t>Private sector</t>
  </si>
  <si>
    <t>Customer Concentration Risk | Revenue</t>
  </si>
  <si>
    <t>Customer Concentration Risk | Revenue | U.S. federal government</t>
  </si>
  <si>
    <t>3.10%</t>
  </si>
  <si>
    <t>2.30%</t>
  </si>
  <si>
    <t>Customer Concentration Risk | Revenue | U.S. state, regional and local governments</t>
  </si>
  <si>
    <t>32.30%</t>
  </si>
  <si>
    <t>30.20%</t>
  </si>
  <si>
    <t>25.50%</t>
  </si>
  <si>
    <t>Customer Concentration Risk | Revenue | Foreign governments</t>
  </si>
  <si>
    <t>27.60%</t>
  </si>
  <si>
    <t>33.10%</t>
  </si>
  <si>
    <t>38.50%</t>
  </si>
  <si>
    <t>Customer Concentration Risk | Revenue | Private sector</t>
  </si>
  <si>
    <t>37.00%</t>
  </si>
  <si>
    <t>34.00%</t>
  </si>
  <si>
    <t>Segment and Related Information - Property, Plant and Equipment, Net by Geographic Region (Details) - USD ($) $ in Thousands</t>
  </si>
  <si>
    <t>Property, plant and equipment, net</t>
  </si>
  <si>
    <t>Subsequent Event (Details) $ in Thousands</t>
  </si>
  <si>
    <t>Feb. 08, 2018USD ($)</t>
  </si>
  <si>
    <t>Subsequent Event | Performance Guarantee</t>
  </si>
  <si>
    <t>Subsequent Event [Line Items]</t>
  </si>
  <si>
    <t>Loss in period</t>
  </si>
  <si>
    <t>Schedule II Valuation and Qualifying Accounts (Details) - USD ($) $ in Thousands</t>
  </si>
  <si>
    <t>Valuation and Qualifying Accounts</t>
  </si>
  <si>
    <t>Balance at Beginning of Fiscal Year</t>
  </si>
  <si>
    <t>Additions (Recoveries) Charged (Credited) to Earnings</t>
  </si>
  <si>
    <t>Other - Allowance Acquired in Business Combinations</t>
  </si>
  <si>
    <t>Uncollectible Receivables Written off, Net of Recoveries</t>
  </si>
  <si>
    <t>Balance at End of Fiscal Yea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78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C16" s="5" t="n">
        <v>55294670</v>
      </c>
    </row>
    <row r="17" spans="1:4">
      <c r="A17" s="4" t="s">
        <v>27</v>
      </c>
      <c r="D17" s="6" t="n">
        <v>270716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30</v>
      </c>
    </row>
    <row r="4" spans="1:2">
      <c r="A4" s="4" t="s">
        <v>43</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1353</v>
      </c>
      <c r="C3" s="6" t="n">
        <v>25637</v>
      </c>
    </row>
    <row r="4" spans="1:3">
      <c r="A4" s="4" t="s">
        <v>32</v>
      </c>
      <c r="B4" s="5" t="n">
        <v>4407</v>
      </c>
      <c r="C4" s="5" t="n">
        <v>4312</v>
      </c>
    </row>
    <row r="5" spans="1:3">
      <c r="A5" s="4" t="s">
        <v>33</v>
      </c>
      <c r="B5" s="5" t="n">
        <v>156860</v>
      </c>
      <c r="C5" s="5" t="n">
        <v>164844</v>
      </c>
    </row>
    <row r="6" spans="1:3">
      <c r="A6" s="4" t="s">
        <v>34</v>
      </c>
      <c r="B6" s="5" t="n">
        <v>4599</v>
      </c>
      <c r="C6" s="5" t="n">
        <v>5712</v>
      </c>
    </row>
    <row r="7" spans="1:3">
      <c r="A7" s="4" t="s">
        <v>35</v>
      </c>
      <c r="B7" s="5" t="n">
        <v>9053</v>
      </c>
      <c r="C7" s="5" t="n">
        <v>7751</v>
      </c>
    </row>
    <row r="8" spans="1:3">
      <c r="A8" s="4" t="s">
        <v>36</v>
      </c>
      <c r="B8" s="5" t="n">
        <v>2139</v>
      </c>
      <c r="C8" s="5" t="n">
        <v>3554</v>
      </c>
    </row>
    <row r="9" spans="1:3">
      <c r="A9" s="4" t="s">
        <v>37</v>
      </c>
      <c r="B9" s="5" t="n">
        <v>0</v>
      </c>
      <c r="C9" s="5" t="n">
        <v>54651</v>
      </c>
    </row>
    <row r="10" spans="1:3">
      <c r="A10" s="4" t="s">
        <v>38</v>
      </c>
      <c r="B10" s="5" t="n">
        <v>198411</v>
      </c>
      <c r="C10" s="5" t="n">
        <v>266461</v>
      </c>
    </row>
    <row r="11" spans="1:3">
      <c r="A11" s="4" t="s">
        <v>39</v>
      </c>
      <c r="B11" s="5" t="n">
        <v>12004</v>
      </c>
      <c r="C11" s="5" t="n">
        <v>16389</v>
      </c>
    </row>
    <row r="12" spans="1:3">
      <c r="A12" s="4" t="s">
        <v>40</v>
      </c>
      <c r="B12" s="5" t="n">
        <v>1160</v>
      </c>
      <c r="C12" s="5" t="n">
        <v>313</v>
      </c>
    </row>
    <row r="13" spans="1:3">
      <c r="A13" s="4" t="s">
        <v>41</v>
      </c>
      <c r="B13" s="5" t="n">
        <v>13095</v>
      </c>
      <c r="C13" s="5" t="n">
        <v>17225</v>
      </c>
    </row>
    <row r="14" spans="1:3">
      <c r="A14" s="4" t="s">
        <v>42</v>
      </c>
      <c r="B14" s="5" t="n">
        <v>3908</v>
      </c>
      <c r="C14" s="5" t="n">
        <v>6006</v>
      </c>
    </row>
    <row r="15" spans="1:3">
      <c r="A15" s="4" t="s">
        <v>43</v>
      </c>
      <c r="B15" s="5" t="n">
        <v>52658</v>
      </c>
      <c r="C15" s="5" t="n">
        <v>50665</v>
      </c>
    </row>
    <row r="16" spans="1:3">
      <c r="A16" s="4" t="s">
        <v>44</v>
      </c>
      <c r="B16" s="5" t="n">
        <v>3639</v>
      </c>
      <c r="C16" s="5" t="n">
        <v>3501</v>
      </c>
    </row>
    <row r="17" spans="1:3">
      <c r="A17" s="4" t="s">
        <v>45</v>
      </c>
      <c r="B17" s="5" t="n">
        <v>4052</v>
      </c>
      <c r="C17" s="5" t="n">
        <v>3200</v>
      </c>
    </row>
    <row r="18" spans="1:3">
      <c r="A18" s="4" t="s">
        <v>46</v>
      </c>
      <c r="B18" s="5" t="n">
        <v>4368</v>
      </c>
      <c r="C18" s="5" t="n">
        <v>4224</v>
      </c>
    </row>
    <row r="19" spans="1:3">
      <c r="A19" s="4" t="s">
        <v>47</v>
      </c>
      <c r="B19" s="5" t="n">
        <v>0</v>
      </c>
      <c r="C19" s="5" t="n">
        <v>32091</v>
      </c>
    </row>
    <row r="20" spans="1:3">
      <c r="A20" s="4" t="s">
        <v>48</v>
      </c>
      <c r="B20" s="5" t="n">
        <v>293295</v>
      </c>
      <c r="C20" s="5" t="n">
        <v>400075</v>
      </c>
    </row>
    <row r="21" spans="1:3">
      <c r="A21" s="3" t="s">
        <v>49</v>
      </c>
    </row>
    <row r="22" spans="1:3">
      <c r="A22" s="4" t="s">
        <v>50</v>
      </c>
      <c r="B22" s="5" t="n">
        <v>3241</v>
      </c>
      <c r="C22" s="5" t="n">
        <v>1983</v>
      </c>
    </row>
    <row r="23" spans="1:3">
      <c r="A23" s="4" t="s">
        <v>51</v>
      </c>
      <c r="B23" s="5" t="n">
        <v>83221</v>
      </c>
      <c r="C23" s="5" t="n">
        <v>85680</v>
      </c>
    </row>
    <row r="24" spans="1:3">
      <c r="A24" s="4" t="s">
        <v>52</v>
      </c>
      <c r="B24" s="5" t="n">
        <v>16494</v>
      </c>
      <c r="C24" s="5" t="n">
        <v>4874</v>
      </c>
    </row>
    <row r="25" spans="1:3">
      <c r="A25" s="4" t="s">
        <v>53</v>
      </c>
      <c r="B25" s="5" t="n">
        <v>13945</v>
      </c>
      <c r="C25" s="5" t="n">
        <v>12943</v>
      </c>
    </row>
    <row r="26" spans="1:3">
      <c r="A26" s="4" t="s">
        <v>54</v>
      </c>
      <c r="B26" s="5" t="n">
        <v>8973</v>
      </c>
      <c r="C26" s="5" t="n">
        <v>8157</v>
      </c>
    </row>
    <row r="27" spans="1:3">
      <c r="A27" s="4" t="s">
        <v>55</v>
      </c>
      <c r="B27" s="5" t="n">
        <v>0</v>
      </c>
      <c r="C27" s="5" t="n">
        <v>25888</v>
      </c>
    </row>
    <row r="28" spans="1:3">
      <c r="A28" s="4" t="s">
        <v>56</v>
      </c>
      <c r="B28" s="5" t="n">
        <v>125874</v>
      </c>
      <c r="C28" s="5" t="n">
        <v>139525</v>
      </c>
    </row>
    <row r="29" spans="1:3">
      <c r="A29" s="4" t="s">
        <v>57</v>
      </c>
      <c r="B29" s="5" t="n">
        <v>34541</v>
      </c>
      <c r="C29" s="5" t="n">
        <v>142120</v>
      </c>
    </row>
    <row r="30" spans="1:3">
      <c r="A30" s="4" t="s">
        <v>58</v>
      </c>
      <c r="B30" s="5" t="n">
        <v>599</v>
      </c>
      <c r="C30" s="5" t="n">
        <v>961</v>
      </c>
    </row>
    <row r="31" spans="1:3">
      <c r="A31" s="4" t="s">
        <v>59</v>
      </c>
      <c r="B31" s="5" t="n">
        <v>933</v>
      </c>
      <c r="C31" s="5" t="n">
        <v>560</v>
      </c>
    </row>
    <row r="32" spans="1:3">
      <c r="A32" s="4" t="s">
        <v>60</v>
      </c>
      <c r="B32" s="5" t="n">
        <v>7212</v>
      </c>
      <c r="C32" s="5" t="n">
        <v>22804</v>
      </c>
    </row>
    <row r="33" spans="1:3">
      <c r="A33" s="4" t="s">
        <v>61</v>
      </c>
      <c r="B33" s="5" t="n">
        <v>13466</v>
      </c>
      <c r="C33" s="5" t="n">
        <v>12666</v>
      </c>
    </row>
    <row r="34" spans="1:3">
      <c r="A34" s="4" t="s">
        <v>62</v>
      </c>
      <c r="B34" s="5" t="n">
        <v>0</v>
      </c>
      <c r="C34" s="5" t="n">
        <v>5087</v>
      </c>
    </row>
    <row r="35" spans="1:3">
      <c r="A35" s="4" t="s">
        <v>63</v>
      </c>
      <c r="B35" s="5" t="n">
        <v>182625</v>
      </c>
      <c r="C35" s="5" t="n">
        <v>323723</v>
      </c>
    </row>
    <row r="36" spans="1:3">
      <c r="A36" s="4" t="s">
        <v>64</v>
      </c>
      <c r="B36" s="4" t="s">
        <v>65</v>
      </c>
      <c r="C36" s="4" t="s">
        <v>65</v>
      </c>
    </row>
    <row r="37" spans="1:3">
      <c r="A37" s="3" t="s">
        <v>66</v>
      </c>
    </row>
    <row r="38" spans="1:3">
      <c r="A38" s="4" t="s">
        <v>67</v>
      </c>
      <c r="B38" s="5" t="n">
        <v>0</v>
      </c>
      <c r="C38" s="5" t="n">
        <v>0</v>
      </c>
    </row>
    <row r="39" spans="1:3">
      <c r="A39" s="4" t="s">
        <v>68</v>
      </c>
      <c r="B39" s="5" t="n">
        <v>6</v>
      </c>
      <c r="C39" s="5" t="n">
        <v>6</v>
      </c>
    </row>
    <row r="40" spans="1:3">
      <c r="A40" s="4" t="s">
        <v>69</v>
      </c>
      <c r="B40" s="5" t="n">
        <v>197104</v>
      </c>
      <c r="C40" s="5" t="n">
        <v>190353</v>
      </c>
    </row>
    <row r="41" spans="1:3">
      <c r="A41" s="4" t="s">
        <v>70</v>
      </c>
      <c r="B41" s="5" t="n">
        <v>-53983</v>
      </c>
      <c r="C41" s="5" t="n">
        <v>-81349</v>
      </c>
    </row>
    <row r="42" spans="1:3">
      <c r="A42" s="4" t="s">
        <v>71</v>
      </c>
      <c r="B42" s="5" t="n">
        <v>-4011</v>
      </c>
      <c r="C42" s="5" t="n">
        <v>-4611</v>
      </c>
    </row>
    <row r="43" spans="1:3">
      <c r="A43" s="4" t="s">
        <v>72</v>
      </c>
      <c r="B43" s="5" t="n">
        <v>-30041</v>
      </c>
      <c r="C43" s="5" t="n">
        <v>-30041</v>
      </c>
    </row>
    <row r="44" spans="1:3">
      <c r="A44" s="4" t="s">
        <v>73</v>
      </c>
      <c r="B44" s="5" t="n">
        <v>109075</v>
      </c>
      <c r="C44" s="5" t="n">
        <v>74358</v>
      </c>
    </row>
    <row r="45" spans="1:3">
      <c r="A45" s="4" t="s">
        <v>74</v>
      </c>
      <c r="B45" s="5" t="n">
        <v>1595</v>
      </c>
      <c r="C45" s="5" t="n">
        <v>1994</v>
      </c>
    </row>
    <row r="46" spans="1:3">
      <c r="A46" s="4" t="s">
        <v>75</v>
      </c>
      <c r="B46" s="5" t="n">
        <v>110670</v>
      </c>
      <c r="C46" s="5" t="n">
        <v>76352</v>
      </c>
    </row>
    <row r="47" spans="1:3">
      <c r="A47" s="4" t="s">
        <v>76</v>
      </c>
      <c r="B47" s="6" t="n">
        <v>293295</v>
      </c>
      <c r="C47" s="6" t="n">
        <v>400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26</v>
      </c>
      <c r="B12" s="4" t="s">
        <v>286</v>
      </c>
    </row>
    <row r="13" spans="1:2">
      <c r="A13" s="4" t="s">
        <v>287</v>
      </c>
      <c r="B13" s="4" t="s">
        <v>288</v>
      </c>
    </row>
    <row r="14" spans="1:2">
      <c r="A14" s="4" t="s">
        <v>289</v>
      </c>
      <c r="B14" s="4" t="s">
        <v>290</v>
      </c>
    </row>
    <row r="15" spans="1:2">
      <c r="A15" s="4" t="s">
        <v>43</v>
      </c>
      <c r="B15" s="4" t="s">
        <v>291</v>
      </c>
    </row>
    <row r="16" spans="1:2">
      <c r="A16" s="4" t="s">
        <v>44</v>
      </c>
      <c r="B16" s="4" t="s">
        <v>292</v>
      </c>
    </row>
    <row r="17" spans="1:2">
      <c r="A17" s="4" t="s">
        <v>293</v>
      </c>
      <c r="B17" s="4" t="s">
        <v>294</v>
      </c>
    </row>
    <row r="18" spans="1:2">
      <c r="A18" s="4" t="s">
        <v>295</v>
      </c>
      <c r="B18" s="4" t="s">
        <v>296</v>
      </c>
    </row>
    <row r="19" spans="1:2">
      <c r="A19" s="4" t="s">
        <v>248</v>
      </c>
      <c r="B19" s="4" t="s">
        <v>297</v>
      </c>
    </row>
    <row r="20" spans="1:2">
      <c r="A20" s="4" t="s">
        <v>298</v>
      </c>
      <c r="B20" s="4" t="s">
        <v>299</v>
      </c>
    </row>
    <row r="21" spans="1:2">
      <c r="A21" s="4" t="s">
        <v>242</v>
      </c>
      <c r="B21" s="4" t="s">
        <v>300</v>
      </c>
    </row>
    <row r="22" spans="1:2">
      <c r="A22" s="4" t="s">
        <v>301</v>
      </c>
      <c r="B22" s="4" t="s">
        <v>302</v>
      </c>
    </row>
    <row r="23" spans="1:2">
      <c r="A23" s="4" t="s">
        <v>303</v>
      </c>
      <c r="B23" s="4" t="s">
        <v>304</v>
      </c>
    </row>
    <row r="24" spans="1:2">
      <c r="A24" s="4" t="s">
        <v>305</v>
      </c>
      <c r="B2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29</v>
      </c>
    </row>
    <row r="2" spans="1:3">
      <c r="A2" s="3" t="s">
        <v>78</v>
      </c>
    </row>
    <row r="3" spans="1:3">
      <c r="A3" s="4" t="s">
        <v>79</v>
      </c>
      <c r="B3" s="6" t="n">
        <v>72850</v>
      </c>
      <c r="C3" s="6" t="n">
        <v>71082</v>
      </c>
    </row>
    <row r="4" spans="1:3">
      <c r="A4" s="4" t="s">
        <v>80</v>
      </c>
      <c r="B4" s="7" t="n">
        <v>0.0001</v>
      </c>
      <c r="C4" s="7" t="n">
        <v>0.0001</v>
      </c>
    </row>
    <row r="5" spans="1:3">
      <c r="A5" s="4" t="s">
        <v>81</v>
      </c>
      <c r="B5" s="5" t="n">
        <v>1000000</v>
      </c>
      <c r="C5" s="5" t="n">
        <v>1000000</v>
      </c>
    </row>
    <row r="6" spans="1:3">
      <c r="A6" s="4" t="s">
        <v>82</v>
      </c>
      <c r="B6" s="5" t="n">
        <v>0</v>
      </c>
      <c r="C6" s="5" t="n">
        <v>0</v>
      </c>
    </row>
    <row r="7" spans="1:3">
      <c r="A7" s="4" t="s">
        <v>83</v>
      </c>
      <c r="B7" s="7" t="n">
        <v>0.0001</v>
      </c>
      <c r="C7" s="7" t="n">
        <v>0.0001</v>
      </c>
    </row>
    <row r="8" spans="1:3">
      <c r="A8" s="4" t="s">
        <v>84</v>
      </c>
      <c r="B8" s="5" t="n">
        <v>100000000</v>
      </c>
      <c r="C8" s="5" t="n">
        <v>100000000</v>
      </c>
    </row>
    <row r="9" spans="1:3">
      <c r="A9" s="4" t="s">
        <v>85</v>
      </c>
      <c r="B9" s="5" t="n">
        <v>59389000</v>
      </c>
      <c r="C9" s="5" t="n">
        <v>58835000</v>
      </c>
    </row>
    <row r="10" spans="1:3">
      <c r="A10" s="4" t="s">
        <v>86</v>
      </c>
      <c r="B10" s="5" t="n">
        <v>6977000</v>
      </c>
      <c r="C10" s="5" t="n">
        <v>69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2</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2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30</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237</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240</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3</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29</v>
      </c>
      <c r="D2" s="2" t="s">
        <v>88</v>
      </c>
    </row>
    <row r="3" spans="1:4">
      <c r="A3" s="3" t="s">
        <v>89</v>
      </c>
    </row>
    <row r="4" spans="1:4">
      <c r="A4" s="4" t="s">
        <v>90</v>
      </c>
      <c r="B4" s="6" t="n">
        <v>483736</v>
      </c>
      <c r="C4" s="6" t="n">
        <v>516012</v>
      </c>
      <c r="D4" s="6" t="n">
        <v>544760</v>
      </c>
    </row>
    <row r="5" spans="1:4">
      <c r="A5" s="4" t="s">
        <v>91</v>
      </c>
      <c r="B5" s="5" t="n">
        <v>336883</v>
      </c>
      <c r="C5" s="5" t="n">
        <v>358943</v>
      </c>
      <c r="D5" s="5" t="n">
        <v>373544</v>
      </c>
    </row>
    <row r="6" spans="1:4">
      <c r="A6" s="4" t="s">
        <v>92</v>
      </c>
      <c r="B6" s="5" t="n">
        <v>146853</v>
      </c>
      <c r="C6" s="5" t="n">
        <v>157069</v>
      </c>
      <c r="D6" s="5" t="n">
        <v>171216</v>
      </c>
    </row>
    <row r="7" spans="1:4">
      <c r="A7" s="4" t="s">
        <v>93</v>
      </c>
      <c r="B7" s="5" t="n">
        <v>151186</v>
      </c>
      <c r="C7" s="5" t="n">
        <v>170682</v>
      </c>
      <c r="D7" s="5" t="n">
        <v>172649</v>
      </c>
    </row>
    <row r="8" spans="1:4">
      <c r="A8" s="4" t="s">
        <v>94</v>
      </c>
      <c r="B8" s="5" t="n">
        <v>-3777</v>
      </c>
      <c r="C8" s="5" t="n">
        <v>37</v>
      </c>
      <c r="D8" s="5" t="n">
        <v>237</v>
      </c>
    </row>
    <row r="9" spans="1:4">
      <c r="A9" s="4" t="s">
        <v>95</v>
      </c>
      <c r="B9" s="5" t="n">
        <v>-556</v>
      </c>
      <c r="C9" s="5" t="n">
        <v>-13650</v>
      </c>
      <c r="D9" s="5" t="n">
        <v>-1670</v>
      </c>
    </row>
    <row r="10" spans="1:4">
      <c r="A10" s="4" t="s">
        <v>96</v>
      </c>
      <c r="B10" s="5" t="n">
        <v>3031</v>
      </c>
      <c r="C10" s="5" t="n">
        <v>2355</v>
      </c>
      <c r="D10" s="5" t="n">
        <v>3611</v>
      </c>
    </row>
    <row r="11" spans="1:4">
      <c r="A11" s="4" t="s">
        <v>97</v>
      </c>
      <c r="B11" s="5" t="n">
        <v>-3587</v>
      </c>
      <c r="C11" s="5" t="n">
        <v>-16005</v>
      </c>
      <c r="D11" s="5" t="n">
        <v>-5281</v>
      </c>
    </row>
    <row r="12" spans="1:4">
      <c r="A12" s="4" t="s">
        <v>98</v>
      </c>
      <c r="B12" s="5" t="n">
        <v>3103</v>
      </c>
      <c r="C12" s="5" t="n">
        <v>5955</v>
      </c>
      <c r="D12" s="5" t="n">
        <v>5833</v>
      </c>
    </row>
    <row r="13" spans="1:4">
      <c r="A13" s="4" t="s">
        <v>99</v>
      </c>
      <c r="B13" s="5" t="n">
        <v>-6690</v>
      </c>
      <c r="C13" s="5" t="n">
        <v>-21960</v>
      </c>
      <c r="D13" s="5" t="n">
        <v>-11114</v>
      </c>
    </row>
    <row r="14" spans="1:4">
      <c r="A14" s="3" t="s">
        <v>100</v>
      </c>
    </row>
    <row r="15" spans="1:4">
      <c r="A15" s="4" t="s">
        <v>101</v>
      </c>
      <c r="B15" s="5" t="n">
        <v>-14479</v>
      </c>
      <c r="C15" s="5" t="n">
        <v>-11776</v>
      </c>
      <c r="D15" s="5" t="n">
        <v>-2564</v>
      </c>
    </row>
    <row r="16" spans="1:4">
      <c r="A16" s="4" t="s">
        <v>102</v>
      </c>
      <c r="B16" s="5" t="n">
        <v>48713</v>
      </c>
      <c r="C16" s="5" t="n">
        <v>0</v>
      </c>
      <c r="D16" s="5" t="n">
        <v>0</v>
      </c>
    </row>
    <row r="17" spans="1:4">
      <c r="A17" s="4" t="s">
        <v>103</v>
      </c>
      <c r="B17" s="5" t="n">
        <v>34234</v>
      </c>
      <c r="C17" s="5" t="n">
        <v>-11776</v>
      </c>
      <c r="D17" s="5" t="n">
        <v>-2564</v>
      </c>
    </row>
    <row r="18" spans="1:4">
      <c r="A18" s="4" t="s">
        <v>104</v>
      </c>
      <c r="B18" s="5" t="n">
        <v>27544</v>
      </c>
      <c r="C18" s="5" t="n">
        <v>-33736</v>
      </c>
      <c r="D18" s="5" t="n">
        <v>-13678</v>
      </c>
    </row>
    <row r="19" spans="1:4">
      <c r="A19" s="4" t="s">
        <v>105</v>
      </c>
      <c r="B19" s="5" t="n">
        <v>178</v>
      </c>
      <c r="C19" s="5" t="n">
        <v>76</v>
      </c>
      <c r="D19" s="5" t="n">
        <v>823</v>
      </c>
    </row>
    <row r="20" spans="1:4">
      <c r="A20" s="4" t="s">
        <v>106</v>
      </c>
      <c r="B20" s="6" t="n">
        <v>27366</v>
      </c>
      <c r="C20" s="6" t="n">
        <v>-33812</v>
      </c>
      <c r="D20" s="6" t="n">
        <v>-14501</v>
      </c>
    </row>
    <row r="21" spans="1:4">
      <c r="A21" s="4" t="s">
        <v>107</v>
      </c>
      <c r="B21" s="8" t="n">
        <v>-0.13</v>
      </c>
      <c r="C21" s="8" t="n">
        <v>-0.43</v>
      </c>
      <c r="D21" s="8" t="n">
        <v>-0.24</v>
      </c>
    </row>
    <row r="22" spans="1:4">
      <c r="A22" s="4" t="s">
        <v>108</v>
      </c>
      <c r="B22" s="9" t="n">
        <v>-0.28</v>
      </c>
      <c r="C22" s="9" t="n">
        <v>-0.22</v>
      </c>
      <c r="D22" s="9" t="n">
        <v>-0.05</v>
      </c>
    </row>
    <row r="23" spans="1:4">
      <c r="A23" s="4" t="s">
        <v>109</v>
      </c>
      <c r="B23" s="9" t="n">
        <v>0.93</v>
      </c>
      <c r="C23" s="5" t="n">
        <v>0</v>
      </c>
      <c r="D23" s="5" t="n">
        <v>0</v>
      </c>
    </row>
    <row r="24" spans="1:4">
      <c r="A24" s="4" t="s">
        <v>110</v>
      </c>
      <c r="B24" s="8" t="n">
        <v>0.52</v>
      </c>
      <c r="C24" s="8" t="n">
        <v>-0.65</v>
      </c>
      <c r="D24" s="8" t="n">
        <v>-0.29</v>
      </c>
    </row>
    <row r="25" spans="1:4">
      <c r="A25" s="4" t="s">
        <v>111</v>
      </c>
      <c r="B25" s="5" t="n">
        <v>52175</v>
      </c>
      <c r="C25" s="5" t="n">
        <v>51724</v>
      </c>
      <c r="D25" s="5" t="n">
        <v>50874</v>
      </c>
    </row>
    <row r="26" spans="1:4">
      <c r="A26" s="4" t="s">
        <v>112</v>
      </c>
      <c r="B26" s="8" t="n">
        <v>-0.13</v>
      </c>
      <c r="C26" s="8" t="n">
        <v>-0.43</v>
      </c>
      <c r="D26" s="8" t="n">
        <v>-0.24</v>
      </c>
    </row>
    <row r="27" spans="1:4">
      <c r="A27" s="4" t="s">
        <v>113</v>
      </c>
      <c r="B27" s="9" t="n">
        <v>-0.28</v>
      </c>
      <c r="C27" s="9" t="n">
        <v>-0.22</v>
      </c>
      <c r="D27" s="9" t="n">
        <v>-0.05</v>
      </c>
    </row>
    <row r="28" spans="1:4">
      <c r="A28" s="4" t="s">
        <v>114</v>
      </c>
      <c r="B28" s="9" t="n">
        <v>0.93</v>
      </c>
      <c r="C28" s="5" t="n">
        <v>0</v>
      </c>
      <c r="D28" s="5" t="n">
        <v>0</v>
      </c>
    </row>
    <row r="29" spans="1:4">
      <c r="A29" s="4" t="s">
        <v>115</v>
      </c>
      <c r="B29" s="8" t="n">
        <v>0.52</v>
      </c>
      <c r="C29" s="8" t="n">
        <v>-0.65</v>
      </c>
      <c r="D29" s="8" t="n">
        <v>-0.29</v>
      </c>
    </row>
    <row r="30" spans="1:4">
      <c r="A30" s="4" t="s">
        <v>116</v>
      </c>
      <c r="B30" s="5" t="n">
        <v>52175</v>
      </c>
      <c r="C30" s="5" t="n">
        <v>51724</v>
      </c>
      <c r="D30" s="5" t="n">
        <v>508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9</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255</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6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82</v>
      </c>
      <c r="B1" s="2" t="s">
        <v>383</v>
      </c>
      <c r="C1" s="2" t="s">
        <v>384</v>
      </c>
      <c r="D1" s="2" t="s">
        <v>2</v>
      </c>
      <c r="E1" s="2" t="s">
        <v>29</v>
      </c>
      <c r="F1" s="2" t="s">
        <v>88</v>
      </c>
      <c r="G1" s="2" t="s">
        <v>385</v>
      </c>
    </row>
    <row r="2" spans="1:7">
      <c r="A2" s="3" t="s">
        <v>386</v>
      </c>
    </row>
    <row r="3" spans="1:7">
      <c r="A3" s="4" t="s">
        <v>387</v>
      </c>
      <c r="D3" s="6" t="n">
        <v>117494000</v>
      </c>
      <c r="E3" s="6" t="n">
        <v>0</v>
      </c>
      <c r="F3" s="6" t="n">
        <v>0</v>
      </c>
    </row>
    <row r="4" spans="1:7">
      <c r="A4" s="4" t="s">
        <v>388</v>
      </c>
    </row>
    <row r="5" spans="1:7">
      <c r="A5" s="3" t="s">
        <v>386</v>
      </c>
    </row>
    <row r="6" spans="1:7">
      <c r="A6" s="4" t="s">
        <v>389</v>
      </c>
      <c r="B6" s="6" t="n">
        <v>1214000</v>
      </c>
    </row>
    <row r="7" spans="1:7">
      <c r="A7" s="4" t="s">
        <v>390</v>
      </c>
    </row>
    <row r="8" spans="1:7">
      <c r="A8" s="3" t="s">
        <v>386</v>
      </c>
    </row>
    <row r="9" spans="1:7">
      <c r="A9" s="4" t="s">
        <v>387</v>
      </c>
      <c r="B9" s="5" t="n">
        <v>117000000</v>
      </c>
    </row>
    <row r="10" spans="1:7">
      <c r="A10" s="4" t="s">
        <v>391</v>
      </c>
    </row>
    <row r="11" spans="1:7">
      <c r="A11" s="3" t="s">
        <v>386</v>
      </c>
    </row>
    <row r="12" spans="1:7">
      <c r="A12" s="4" t="s">
        <v>193</v>
      </c>
      <c r="B12" s="5" t="n">
        <v>8793000</v>
      </c>
    </row>
    <row r="13" spans="1:7">
      <c r="A13" s="4" t="s">
        <v>392</v>
      </c>
    </row>
    <row r="14" spans="1:7">
      <c r="A14" s="3" t="s">
        <v>386</v>
      </c>
    </row>
    <row r="15" spans="1:7">
      <c r="A15" s="4" t="s">
        <v>193</v>
      </c>
      <c r="B15" s="5" t="n">
        <v>25000000</v>
      </c>
    </row>
    <row r="16" spans="1:7">
      <c r="A16" s="4" t="s">
        <v>393</v>
      </c>
    </row>
    <row r="17" spans="1:7">
      <c r="A17" s="3" t="s">
        <v>386</v>
      </c>
    </row>
    <row r="18" spans="1:7">
      <c r="A18" s="4" t="s">
        <v>394</v>
      </c>
      <c r="B18" s="5" t="n">
        <v>140000000</v>
      </c>
    </row>
    <row r="19" spans="1:7">
      <c r="A19" s="4" t="s">
        <v>395</v>
      </c>
      <c r="B19" s="5" t="n">
        <v>8449000</v>
      </c>
    </row>
    <row r="20" spans="1:7">
      <c r="A20" s="4" t="s">
        <v>396</v>
      </c>
      <c r="B20" s="5" t="n">
        <v>2187000</v>
      </c>
    </row>
    <row r="21" spans="1:7">
      <c r="A21" s="4" t="s">
        <v>170</v>
      </c>
      <c r="E21" s="6" t="n">
        <v>0</v>
      </c>
    </row>
    <row r="22" spans="1:7">
      <c r="A22" s="4" t="s">
        <v>397</v>
      </c>
      <c r="C22" s="4" t="s">
        <v>398</v>
      </c>
      <c r="E22" s="4" t="s">
        <v>399</v>
      </c>
      <c r="F22" s="4" t="s">
        <v>400</v>
      </c>
    </row>
    <row r="23" spans="1:7">
      <c r="A23" s="4" t="s">
        <v>401</v>
      </c>
    </row>
    <row r="24" spans="1:7">
      <c r="A24" s="3" t="s">
        <v>386</v>
      </c>
    </row>
    <row r="25" spans="1:7">
      <c r="A25" s="4" t="s">
        <v>402</v>
      </c>
      <c r="B25" s="6" t="n">
        <v>3750000</v>
      </c>
    </row>
    <row r="26" spans="1:7">
      <c r="A26" s="4" t="s">
        <v>403</v>
      </c>
      <c r="B26" s="4" t="s">
        <v>404</v>
      </c>
    </row>
    <row r="27" spans="1:7">
      <c r="A27" s="4" t="s">
        <v>405</v>
      </c>
    </row>
    <row r="28" spans="1:7">
      <c r="A28" s="3" t="s">
        <v>386</v>
      </c>
    </row>
    <row r="29" spans="1:7">
      <c r="A29" s="4" t="s">
        <v>395</v>
      </c>
      <c r="B29" s="6" t="n">
        <v>3203000</v>
      </c>
    </row>
    <row r="30" spans="1:7">
      <c r="A30" s="4" t="s">
        <v>406</v>
      </c>
    </row>
    <row r="31" spans="1:7">
      <c r="A31" s="3" t="s">
        <v>386</v>
      </c>
    </row>
    <row r="32" spans="1:7">
      <c r="A32" s="4" t="s">
        <v>395</v>
      </c>
      <c r="G32" s="6" t="n">
        <v>5079000</v>
      </c>
    </row>
    <row r="33" spans="1:7">
      <c r="A33" s="4" t="s">
        <v>407</v>
      </c>
    </row>
    <row r="34" spans="1:7">
      <c r="A34" s="3" t="s">
        <v>386</v>
      </c>
    </row>
    <row r="35" spans="1:7">
      <c r="A35" s="4" t="s">
        <v>395</v>
      </c>
      <c r="G35" s="6" t="n">
        <v>187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408</v>
      </c>
      <c r="B1" s="2" t="s">
        <v>409</v>
      </c>
      <c r="C1" s="2" t="s">
        <v>1</v>
      </c>
    </row>
    <row r="2" spans="1:6">
      <c r="B2" s="2" t="s">
        <v>384</v>
      </c>
      <c r="C2" s="2" t="s">
        <v>2</v>
      </c>
      <c r="D2" s="2" t="s">
        <v>29</v>
      </c>
      <c r="E2" s="2" t="s">
        <v>88</v>
      </c>
      <c r="F2" s="2" t="s">
        <v>383</v>
      </c>
    </row>
    <row r="3" spans="1:6">
      <c r="A3" s="3" t="s">
        <v>386</v>
      </c>
    </row>
    <row r="4" spans="1:6">
      <c r="A4" s="4" t="s">
        <v>410</v>
      </c>
      <c r="C4" s="6" t="n">
        <v>0</v>
      </c>
      <c r="D4" s="6" t="n">
        <v>54651</v>
      </c>
    </row>
    <row r="5" spans="1:6">
      <c r="A5" s="4" t="s">
        <v>411</v>
      </c>
      <c r="C5" s="5" t="n">
        <v>0</v>
      </c>
      <c r="D5" s="5" t="n">
        <v>32091</v>
      </c>
    </row>
    <row r="6" spans="1:6">
      <c r="A6" s="4" t="s">
        <v>412</v>
      </c>
      <c r="C6" s="5" t="n">
        <v>0</v>
      </c>
      <c r="D6" s="5" t="n">
        <v>25888</v>
      </c>
    </row>
    <row r="7" spans="1:6">
      <c r="A7" s="4" t="s">
        <v>413</v>
      </c>
      <c r="C7" s="5" t="n">
        <v>0</v>
      </c>
      <c r="D7" s="5" t="n">
        <v>5087</v>
      </c>
    </row>
    <row r="8" spans="1:6">
      <c r="A8" s="4" t="s">
        <v>103</v>
      </c>
      <c r="C8" s="6" t="n">
        <v>34234</v>
      </c>
      <c r="D8" s="5" t="n">
        <v>-11776</v>
      </c>
      <c r="E8" s="6" t="n">
        <v>-2564</v>
      </c>
    </row>
    <row r="9" spans="1:6">
      <c r="A9" s="4" t="s">
        <v>414</v>
      </c>
    </row>
    <row r="10" spans="1:6">
      <c r="A10" s="3" t="s">
        <v>386</v>
      </c>
    </row>
    <row r="11" spans="1:6">
      <c r="A11" s="4" t="s">
        <v>415</v>
      </c>
      <c r="D11" s="5" t="n">
        <v>50892</v>
      </c>
      <c r="F11" s="6" t="n">
        <v>47611</v>
      </c>
    </row>
    <row r="12" spans="1:6">
      <c r="A12" s="4" t="s">
        <v>35</v>
      </c>
      <c r="D12" s="5" t="n">
        <v>3064</v>
      </c>
      <c r="F12" s="5" t="n">
        <v>3153</v>
      </c>
    </row>
    <row r="13" spans="1:6">
      <c r="A13" s="4" t="s">
        <v>36</v>
      </c>
      <c r="D13" s="5" t="n">
        <v>695</v>
      </c>
      <c r="F13" s="5" t="n">
        <v>17</v>
      </c>
    </row>
    <row r="14" spans="1:6">
      <c r="A14" s="4" t="s">
        <v>410</v>
      </c>
      <c r="D14" s="5" t="n">
        <v>54651</v>
      </c>
      <c r="F14" s="5" t="n">
        <v>50781</v>
      </c>
    </row>
    <row r="15" spans="1:6">
      <c r="A15" s="4" t="s">
        <v>39</v>
      </c>
      <c r="D15" s="5" t="n">
        <v>4617</v>
      </c>
      <c r="F15" s="5" t="n">
        <v>5786</v>
      </c>
    </row>
    <row r="16" spans="1:6">
      <c r="A16" s="4" t="s">
        <v>42</v>
      </c>
      <c r="D16" s="5" t="n">
        <v>3397</v>
      </c>
      <c r="F16" s="5" t="n">
        <v>3289</v>
      </c>
    </row>
    <row r="17" spans="1:6">
      <c r="A17" s="4" t="s">
        <v>43</v>
      </c>
      <c r="D17" s="5" t="n">
        <v>23461</v>
      </c>
      <c r="F17" s="5" t="n">
        <v>23454</v>
      </c>
    </row>
    <row r="18" spans="1:6">
      <c r="A18" s="4" t="s">
        <v>44</v>
      </c>
      <c r="D18" s="5" t="n">
        <v>6</v>
      </c>
      <c r="F18" s="5" t="n">
        <v>5</v>
      </c>
    </row>
    <row r="19" spans="1:6">
      <c r="A19" s="4" t="s">
        <v>46</v>
      </c>
      <c r="D19" s="5" t="n">
        <v>610</v>
      </c>
      <c r="F19" s="5" t="n">
        <v>2860</v>
      </c>
    </row>
    <row r="20" spans="1:6">
      <c r="A20" s="4" t="s">
        <v>411</v>
      </c>
      <c r="D20" s="5" t="n">
        <v>32091</v>
      </c>
      <c r="F20" s="5" t="n">
        <v>35394</v>
      </c>
    </row>
    <row r="21" spans="1:6">
      <c r="A21" s="4" t="s">
        <v>51</v>
      </c>
      <c r="D21" s="5" t="n">
        <v>21539</v>
      </c>
      <c r="F21" s="5" t="n">
        <v>15960</v>
      </c>
    </row>
    <row r="22" spans="1:6">
      <c r="A22" s="4" t="s">
        <v>52</v>
      </c>
      <c r="D22" s="5" t="n">
        <v>92</v>
      </c>
      <c r="F22" s="5" t="n">
        <v>0</v>
      </c>
    </row>
    <row r="23" spans="1:6">
      <c r="A23" s="4" t="s">
        <v>60</v>
      </c>
      <c r="D23" s="5" t="n">
        <v>1562</v>
      </c>
      <c r="F23" s="5" t="n">
        <v>0</v>
      </c>
    </row>
    <row r="24" spans="1:6">
      <c r="A24" s="4" t="s">
        <v>54</v>
      </c>
      <c r="D24" s="5" t="n">
        <v>2695</v>
      </c>
      <c r="F24" s="5" t="n">
        <v>15867</v>
      </c>
    </row>
    <row r="25" spans="1:6">
      <c r="A25" s="4" t="s">
        <v>412</v>
      </c>
      <c r="D25" s="5" t="n">
        <v>25888</v>
      </c>
      <c r="F25" s="5" t="n">
        <v>31827</v>
      </c>
    </row>
    <row r="26" spans="1:6">
      <c r="A26" s="4" t="s">
        <v>416</v>
      </c>
      <c r="D26" s="5" t="n">
        <v>385</v>
      </c>
      <c r="F26" s="5" t="n">
        <v>0</v>
      </c>
    </row>
    <row r="27" spans="1:6">
      <c r="A27" s="4" t="s">
        <v>60</v>
      </c>
      <c r="D27" s="5" t="n">
        <v>1012</v>
      </c>
      <c r="F27" s="5" t="n">
        <v>92</v>
      </c>
    </row>
    <row r="28" spans="1:6">
      <c r="A28" s="4" t="s">
        <v>417</v>
      </c>
      <c r="D28" s="5" t="n">
        <v>457</v>
      </c>
      <c r="F28" s="5" t="n">
        <v>0</v>
      </c>
    </row>
    <row r="29" spans="1:6">
      <c r="A29" s="4" t="s">
        <v>61</v>
      </c>
      <c r="D29" s="5" t="n">
        <v>3233</v>
      </c>
      <c r="F29" s="5" t="n">
        <v>1257</v>
      </c>
    </row>
    <row r="30" spans="1:6">
      <c r="A30" s="4" t="s">
        <v>413</v>
      </c>
      <c r="D30" s="5" t="n">
        <v>5087</v>
      </c>
      <c r="F30" s="5" t="n">
        <v>1349</v>
      </c>
    </row>
    <row r="31" spans="1:6">
      <c r="A31" s="4" t="s">
        <v>418</v>
      </c>
      <c r="D31" s="5" t="n">
        <v>55767</v>
      </c>
      <c r="F31" s="6" t="n">
        <v>52999</v>
      </c>
    </row>
    <row r="32" spans="1:6">
      <c r="A32" s="4" t="s">
        <v>393</v>
      </c>
    </row>
    <row r="33" spans="1:6">
      <c r="A33" s="3" t="s">
        <v>386</v>
      </c>
    </row>
    <row r="34" spans="1:6">
      <c r="A34" s="4" t="s">
        <v>90</v>
      </c>
      <c r="B34" s="6" t="n">
        <v>62149</v>
      </c>
      <c r="D34" s="5" t="n">
        <v>169252</v>
      </c>
      <c r="E34" s="5" t="n">
        <v>168029</v>
      </c>
    </row>
    <row r="35" spans="1:6">
      <c r="A35" s="4" t="s">
        <v>91</v>
      </c>
      <c r="B35" s="5" t="n">
        <v>31339</v>
      </c>
      <c r="D35" s="5" t="n">
        <v>78688</v>
      </c>
      <c r="E35" s="5" t="n">
        <v>78476</v>
      </c>
    </row>
    <row r="36" spans="1:6">
      <c r="A36" s="4" t="s">
        <v>92</v>
      </c>
      <c r="B36" s="5" t="n">
        <v>30810</v>
      </c>
      <c r="D36" s="5" t="n">
        <v>90564</v>
      </c>
      <c r="E36" s="5" t="n">
        <v>89553</v>
      </c>
    </row>
    <row r="37" spans="1:6">
      <c r="A37" s="4" t="s">
        <v>93</v>
      </c>
      <c r="B37" s="5" t="n">
        <v>35785</v>
      </c>
      <c r="D37" s="5" t="n">
        <v>86594</v>
      </c>
      <c r="E37" s="5" t="n">
        <v>78800</v>
      </c>
    </row>
    <row r="38" spans="1:6">
      <c r="A38" s="4" t="s">
        <v>419</v>
      </c>
      <c r="B38" s="5" t="n">
        <v>-4975</v>
      </c>
      <c r="D38" s="5" t="n">
        <v>3970</v>
      </c>
      <c r="E38" s="5" t="n">
        <v>10753</v>
      </c>
    </row>
    <row r="39" spans="1:6">
      <c r="A39" s="4" t="s">
        <v>96</v>
      </c>
      <c r="B39" s="5" t="n">
        <v>8858</v>
      </c>
      <c r="D39" s="5" t="n">
        <v>11271</v>
      </c>
      <c r="E39" s="5" t="n">
        <v>11053</v>
      </c>
    </row>
    <row r="40" spans="1:6">
      <c r="A40" s="4" t="s">
        <v>97</v>
      </c>
      <c r="B40" s="5" t="n">
        <v>-13833</v>
      </c>
      <c r="D40" s="5" t="n">
        <v>-7301</v>
      </c>
      <c r="E40" s="5" t="n">
        <v>-300</v>
      </c>
    </row>
    <row r="41" spans="1:6">
      <c r="A41" s="4" t="s">
        <v>420</v>
      </c>
      <c r="B41" s="5" t="n">
        <v>61443</v>
      </c>
      <c r="D41" s="5" t="n">
        <v>0</v>
      </c>
      <c r="E41" s="5" t="n">
        <v>0</v>
      </c>
    </row>
    <row r="42" spans="1:6">
      <c r="A42" s="4" t="s">
        <v>421</v>
      </c>
      <c r="B42" s="5" t="n">
        <v>47610</v>
      </c>
      <c r="D42" s="5" t="n">
        <v>-7301</v>
      </c>
      <c r="E42" s="5" t="n">
        <v>-300</v>
      </c>
    </row>
    <row r="43" spans="1:6">
      <c r="A43" s="4" t="s">
        <v>98</v>
      </c>
      <c r="B43" s="5" t="n">
        <v>13376</v>
      </c>
      <c r="D43" s="5" t="n">
        <v>4475</v>
      </c>
      <c r="E43" s="5" t="n">
        <v>2264</v>
      </c>
    </row>
    <row r="44" spans="1:6">
      <c r="A44" s="4" t="s">
        <v>103</v>
      </c>
      <c r="B44" s="5" t="n">
        <v>34234</v>
      </c>
      <c r="D44" s="5" t="n">
        <v>-11776</v>
      </c>
      <c r="E44" s="5" t="n">
        <v>-2564</v>
      </c>
    </row>
    <row r="45" spans="1:6">
      <c r="A45" s="4" t="s">
        <v>422</v>
      </c>
      <c r="B45" s="5" t="n">
        <v>129364</v>
      </c>
    </row>
    <row r="46" spans="1:6">
      <c r="A46" s="4" t="s">
        <v>423</v>
      </c>
      <c r="B46" s="5" t="n">
        <v>4041</v>
      </c>
    </row>
    <row r="47" spans="1:6">
      <c r="A47" s="4" t="s">
        <v>424</v>
      </c>
      <c r="B47" s="5" t="n">
        <v>125323</v>
      </c>
    </row>
    <row r="48" spans="1:6">
      <c r="A48" s="4" t="s">
        <v>425</v>
      </c>
      <c r="B48" s="5" t="n">
        <v>52999</v>
      </c>
    </row>
    <row r="49" spans="1:6">
      <c r="A49" s="4" t="s">
        <v>426</v>
      </c>
      <c r="B49" s="5" t="n">
        <v>10881</v>
      </c>
    </row>
    <row r="50" spans="1:6">
      <c r="A50" s="4" t="s">
        <v>427</v>
      </c>
      <c r="B50" s="5" t="n">
        <v>61443</v>
      </c>
      <c r="D50" s="6" t="n">
        <v>0</v>
      </c>
      <c r="E50" s="6" t="n">
        <v>0</v>
      </c>
    </row>
    <row r="51" spans="1:6">
      <c r="A51" s="4" t="s">
        <v>428</v>
      </c>
      <c r="B51" s="5" t="n">
        <v>5079</v>
      </c>
    </row>
    <row r="52" spans="1:6">
      <c r="A52" s="4" t="s">
        <v>429</v>
      </c>
      <c r="B52" s="5" t="n">
        <v>2793</v>
      </c>
    </row>
    <row r="53" spans="1:6">
      <c r="A53" s="4" t="s">
        <v>430</v>
      </c>
      <c r="B53" s="6" t="n">
        <v>3009</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9</v>
      </c>
    </row>
    <row r="2" spans="1:3">
      <c r="A2" s="3" t="s">
        <v>432</v>
      </c>
    </row>
    <row r="3" spans="1:3">
      <c r="A3" s="4" t="s">
        <v>31</v>
      </c>
      <c r="B3" s="6" t="n">
        <v>21353</v>
      </c>
      <c r="C3" s="6" t="n">
        <v>25637</v>
      </c>
    </row>
    <row r="4" spans="1:3">
      <c r="A4" s="4" t="s">
        <v>433</v>
      </c>
    </row>
    <row r="5" spans="1:3">
      <c r="A5" s="3" t="s">
        <v>432</v>
      </c>
    </row>
    <row r="6" spans="1:3">
      <c r="A6" s="4" t="s">
        <v>434</v>
      </c>
      <c r="B6" s="5" t="n">
        <v>11943</v>
      </c>
      <c r="C6" s="5" t="n">
        <v>8981</v>
      </c>
    </row>
    <row r="7" spans="1:3">
      <c r="A7" s="4" t="s">
        <v>435</v>
      </c>
    </row>
    <row r="8" spans="1:3">
      <c r="A8" s="3" t="s">
        <v>432</v>
      </c>
    </row>
    <row r="9" spans="1:3">
      <c r="A9" s="4" t="s">
        <v>434</v>
      </c>
      <c r="B9" s="5" t="n">
        <v>1534</v>
      </c>
      <c r="C9" s="5" t="n">
        <v>3862</v>
      </c>
    </row>
    <row r="10" spans="1:3">
      <c r="A10" s="4" t="s">
        <v>436</v>
      </c>
    </row>
    <row r="11" spans="1:3">
      <c r="A11" s="3" t="s">
        <v>432</v>
      </c>
    </row>
    <row r="12" spans="1:3">
      <c r="A12" s="4" t="s">
        <v>434</v>
      </c>
      <c r="B12" s="6" t="n">
        <v>6292</v>
      </c>
      <c r="C12" s="6" t="n">
        <v>3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29</v>
      </c>
    </row>
    <row r="3" spans="1:3">
      <c r="A3" s="3" t="s">
        <v>218</v>
      </c>
    </row>
    <row r="4" spans="1:3">
      <c r="A4" s="4" t="s">
        <v>438</v>
      </c>
      <c r="B4" s="4" t="s">
        <v>439</v>
      </c>
    </row>
    <row r="5" spans="1:3">
      <c r="A5" s="4" t="s">
        <v>440</v>
      </c>
    </row>
    <row r="6" spans="1:3">
      <c r="A6" s="3" t="s">
        <v>282</v>
      </c>
    </row>
    <row r="7" spans="1:3">
      <c r="A7" s="4" t="s">
        <v>441</v>
      </c>
      <c r="B7" s="5" t="n">
        <v>2</v>
      </c>
      <c r="C7" s="5" t="n">
        <v>2</v>
      </c>
    </row>
    <row r="8" spans="1:3">
      <c r="A8" s="4" t="s">
        <v>442</v>
      </c>
      <c r="B8" s="4" t="s">
        <v>443</v>
      </c>
      <c r="C8" s="4" t="s">
        <v>4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45</v>
      </c>
      <c r="B1" s="2" t="s">
        <v>1</v>
      </c>
    </row>
    <row r="2" spans="1:2">
      <c r="B2" s="2" t="s">
        <v>2</v>
      </c>
    </row>
    <row r="3" spans="1:2">
      <c r="A3" s="4" t="s">
        <v>446</v>
      </c>
    </row>
    <row r="4" spans="1:2">
      <c r="A4" s="3" t="s">
        <v>226</v>
      </c>
    </row>
    <row r="5" spans="1:2">
      <c r="A5" s="4" t="s">
        <v>447</v>
      </c>
      <c r="B5" s="4" t="s">
        <v>448</v>
      </c>
    </row>
    <row r="6" spans="1:2">
      <c r="A6" s="4" t="s">
        <v>449</v>
      </c>
    </row>
    <row r="7" spans="1:2">
      <c r="A7" s="3" t="s">
        <v>226</v>
      </c>
    </row>
    <row r="8" spans="1:2">
      <c r="A8" s="4" t="s">
        <v>447</v>
      </c>
      <c r="B8" s="4" t="s">
        <v>450</v>
      </c>
    </row>
    <row r="9" spans="1:2">
      <c r="A9" s="4" t="s">
        <v>451</v>
      </c>
    </row>
    <row r="10" spans="1:2">
      <c r="A10" s="3" t="s">
        <v>226</v>
      </c>
    </row>
    <row r="11" spans="1:2">
      <c r="A11" s="4" t="s">
        <v>447</v>
      </c>
      <c r="B11" s="4" t="s">
        <v>452</v>
      </c>
    </row>
    <row r="12" spans="1:2">
      <c r="A12" s="4" t="s">
        <v>453</v>
      </c>
    </row>
    <row r="13" spans="1:2">
      <c r="A13" s="3" t="s">
        <v>226</v>
      </c>
    </row>
    <row r="14" spans="1:2">
      <c r="A14" s="4" t="s">
        <v>447</v>
      </c>
      <c r="B14"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454</v>
      </c>
      <c r="B1" s="2" t="s">
        <v>1</v>
      </c>
    </row>
    <row r="2" spans="1:2">
      <c r="B2" s="2" t="s">
        <v>455</v>
      </c>
    </row>
    <row r="3" spans="1:2">
      <c r="A3" s="3" t="s">
        <v>43</v>
      </c>
    </row>
    <row r="4" spans="1:2">
      <c r="A4" s="4" t="s">
        <v>456</v>
      </c>
      <c r="B4" s="6" t="n">
        <v>0</v>
      </c>
    </row>
    <row r="5" spans="1:2">
      <c r="A5" s="4" t="s">
        <v>457</v>
      </c>
    </row>
    <row r="6" spans="1:2">
      <c r="A6" s="3" t="s">
        <v>229</v>
      </c>
    </row>
    <row r="7" spans="1:2">
      <c r="A7" s="4" t="s">
        <v>458</v>
      </c>
      <c r="B7" s="4" t="s">
        <v>450</v>
      </c>
    </row>
    <row r="8" spans="1:2">
      <c r="A8" s="4" t="s">
        <v>459</v>
      </c>
    </row>
    <row r="9" spans="1:2">
      <c r="A9" s="3" t="s">
        <v>229</v>
      </c>
    </row>
    <row r="10" spans="1:2">
      <c r="A10" s="4" t="s">
        <v>458</v>
      </c>
      <c r="B10"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9</v>
      </c>
    </row>
    <row r="2" spans="1:3">
      <c r="A2" s="3" t="s">
        <v>462</v>
      </c>
    </row>
    <row r="3" spans="1:3">
      <c r="A3" s="4" t="s">
        <v>44</v>
      </c>
      <c r="B3" s="6" t="n">
        <v>3639</v>
      </c>
      <c r="C3" s="6" t="n">
        <v>3501</v>
      </c>
    </row>
    <row r="4" spans="1:3">
      <c r="A4" s="4" t="s">
        <v>463</v>
      </c>
    </row>
    <row r="5" spans="1:3">
      <c r="A5" s="3" t="s">
        <v>462</v>
      </c>
    </row>
    <row r="6" spans="1:3">
      <c r="A6" s="4" t="s">
        <v>44</v>
      </c>
      <c r="B6" s="6" t="n">
        <v>675</v>
      </c>
      <c r="C6" s="5" t="n">
        <v>687</v>
      </c>
    </row>
    <row r="7" spans="1:3">
      <c r="A7" s="4" t="s">
        <v>464</v>
      </c>
      <c r="B7" s="4" t="s">
        <v>465</v>
      </c>
    </row>
    <row r="8" spans="1:3">
      <c r="A8" s="4" t="s">
        <v>466</v>
      </c>
    </row>
    <row r="9" spans="1:3">
      <c r="A9" s="3" t="s">
        <v>462</v>
      </c>
    </row>
    <row r="10" spans="1:3">
      <c r="A10" s="4" t="s">
        <v>44</v>
      </c>
      <c r="B10" s="6" t="n">
        <v>2870</v>
      </c>
      <c r="C10" s="5" t="n">
        <v>2515</v>
      </c>
    </row>
    <row r="11" spans="1:3">
      <c r="A11" s="4" t="s">
        <v>464</v>
      </c>
      <c r="B11" s="4" t="s">
        <v>467</v>
      </c>
    </row>
    <row r="12" spans="1:3">
      <c r="A12" s="4" t="s">
        <v>468</v>
      </c>
    </row>
    <row r="13" spans="1:3">
      <c r="A13" s="3" t="s">
        <v>462</v>
      </c>
    </row>
    <row r="14" spans="1:3">
      <c r="A14" s="4" t="s">
        <v>44</v>
      </c>
      <c r="B14" s="6" t="n">
        <v>94</v>
      </c>
      <c r="C14" s="6" t="n">
        <v>2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7</v>
      </c>
      <c r="B1" s="2" t="s">
        <v>1</v>
      </c>
    </row>
    <row r="2" spans="1:4">
      <c r="B2" s="2" t="s">
        <v>2</v>
      </c>
      <c r="C2" s="2" t="s">
        <v>29</v>
      </c>
      <c r="D2" s="2" t="s">
        <v>88</v>
      </c>
    </row>
    <row r="3" spans="1:4">
      <c r="A3" s="3" t="s">
        <v>118</v>
      </c>
    </row>
    <row r="4" spans="1:4">
      <c r="A4" s="4" t="s">
        <v>104</v>
      </c>
      <c r="B4" s="6" t="n">
        <v>27544</v>
      </c>
      <c r="C4" s="6" t="n">
        <v>-33736</v>
      </c>
      <c r="D4" s="6" t="n">
        <v>-13678</v>
      </c>
    </row>
    <row r="5" spans="1:4">
      <c r="A5" s="4" t="s">
        <v>119</v>
      </c>
      <c r="B5" s="5" t="n">
        <v>1125</v>
      </c>
      <c r="C5" s="5" t="n">
        <v>5062</v>
      </c>
      <c r="D5" s="5" t="n">
        <v>-2202</v>
      </c>
    </row>
    <row r="6" spans="1:4">
      <c r="A6" s="4" t="s">
        <v>120</v>
      </c>
      <c r="B6" s="5" t="n">
        <v>0</v>
      </c>
      <c r="C6" s="5" t="n">
        <v>585</v>
      </c>
      <c r="D6" s="5" t="n">
        <v>-226</v>
      </c>
    </row>
    <row r="7" spans="1:4">
      <c r="A7" s="4" t="s">
        <v>121</v>
      </c>
      <c r="B7" s="5" t="n">
        <v>28669</v>
      </c>
      <c r="C7" s="5" t="n">
        <v>-28089</v>
      </c>
      <c r="D7" s="5" t="n">
        <v>-16106</v>
      </c>
    </row>
    <row r="8" spans="1:4">
      <c r="A8" s="4" t="s">
        <v>122</v>
      </c>
      <c r="B8" s="5" t="n">
        <v>703</v>
      </c>
      <c r="C8" s="5" t="n">
        <v>-255</v>
      </c>
      <c r="D8" s="5" t="n">
        <v>-2628</v>
      </c>
    </row>
    <row r="9" spans="1:4">
      <c r="A9" s="4" t="s">
        <v>123</v>
      </c>
      <c r="B9" s="6" t="n">
        <v>27966</v>
      </c>
      <c r="C9" s="6" t="n">
        <v>-27834</v>
      </c>
      <c r="D9" s="6" t="n">
        <v>-134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29</v>
      </c>
      <c r="D2" s="2" t="s">
        <v>88</v>
      </c>
    </row>
    <row r="3" spans="1:4">
      <c r="A3" s="3" t="s">
        <v>295</v>
      </c>
    </row>
    <row r="4" spans="1:4">
      <c r="A4" s="4" t="s">
        <v>470</v>
      </c>
      <c r="B4" s="6" t="n">
        <v>3211000</v>
      </c>
      <c r="C4" s="6" t="n">
        <v>2830000</v>
      </c>
    </row>
    <row r="5" spans="1:4">
      <c r="A5" s="4" t="s">
        <v>471</v>
      </c>
      <c r="B5" s="5" t="n">
        <v>0</v>
      </c>
    </row>
    <row r="6" spans="1:4">
      <c r="A6" s="3" t="s">
        <v>301</v>
      </c>
    </row>
    <row r="7" spans="1:4">
      <c r="A7" s="4" t="s">
        <v>472</v>
      </c>
      <c r="B7" s="6" t="n">
        <v>379000</v>
      </c>
      <c r="C7" s="6" t="n">
        <v>556000</v>
      </c>
      <c r="D7" s="6" t="n">
        <v>421000</v>
      </c>
    </row>
    <row r="8" spans="1:4">
      <c r="A8" s="3" t="s">
        <v>473</v>
      </c>
    </row>
    <row r="9" spans="1:4">
      <c r="A9" s="4" t="s">
        <v>474</v>
      </c>
      <c r="B9" s="5" t="n">
        <v>6075</v>
      </c>
      <c r="C9" s="5" t="n">
        <v>6899</v>
      </c>
      <c r="D9" s="5" t="n">
        <v>3849</v>
      </c>
    </row>
    <row r="10" spans="1:4">
      <c r="A10" s="4" t="s">
        <v>99</v>
      </c>
      <c r="B10" s="6" t="n">
        <v>-6690000</v>
      </c>
      <c r="C10" s="6" t="n">
        <v>-21960000</v>
      </c>
      <c r="D10" s="6" t="n">
        <v>-11114000</v>
      </c>
    </row>
    <row r="11" spans="1:4">
      <c r="A11" s="4" t="s">
        <v>475</v>
      </c>
      <c r="B11" s="5" t="n">
        <v>178000</v>
      </c>
      <c r="C11" s="5" t="n">
        <v>76000</v>
      </c>
      <c r="D11" s="5" t="n">
        <v>823000</v>
      </c>
    </row>
    <row r="12" spans="1:4">
      <c r="A12" s="4" t="s">
        <v>476</v>
      </c>
      <c r="B12" s="6" t="n">
        <v>-6868000</v>
      </c>
      <c r="C12" s="6" t="n">
        <v>-22036000</v>
      </c>
      <c r="D12" s="6" t="n">
        <v>-11937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9"/>
    <col customWidth="1" max="2" min="2" width="21"/>
    <col customWidth="1" max="3" min="3" width="20"/>
    <col customWidth="1" max="4" min="4" width="20"/>
    <col customWidth="1" max="5" min="5" width="25"/>
    <col customWidth="1" max="6" min="6" width="21"/>
    <col customWidth="1" max="7" min="7" width="21"/>
    <col customWidth="1" max="8" min="8" width="21"/>
    <col customWidth="1" max="9" min="9" width="21"/>
    <col customWidth="1" max="10" min="10" width="25"/>
  </cols>
  <sheetData>
    <row r="1" spans="1:10">
      <c r="A1" s="1" t="s">
        <v>477</v>
      </c>
      <c r="B1" s="2" t="s">
        <v>478</v>
      </c>
      <c r="C1" s="2" t="s">
        <v>479</v>
      </c>
      <c r="D1" s="2" t="s">
        <v>480</v>
      </c>
      <c r="E1" s="2" t="s">
        <v>481</v>
      </c>
      <c r="F1" s="2" t="s">
        <v>482</v>
      </c>
      <c r="G1" s="2" t="s">
        <v>483</v>
      </c>
      <c r="H1" s="2" t="s">
        <v>455</v>
      </c>
      <c r="I1" s="2" t="s">
        <v>484</v>
      </c>
      <c r="J1" s="2" t="s">
        <v>485</v>
      </c>
    </row>
    <row r="2" spans="1:10">
      <c r="A2" s="3" t="s">
        <v>220</v>
      </c>
    </row>
    <row r="3" spans="1:10">
      <c r="A3" s="4" t="s">
        <v>486</v>
      </c>
      <c r="G3" s="6" t="n">
        <v>0</v>
      </c>
      <c r="H3" s="6" t="n">
        <v>0</v>
      </c>
      <c r="I3" s="6" t="n">
        <v>139000</v>
      </c>
    </row>
    <row r="4" spans="1:10">
      <c r="A4" s="4" t="s">
        <v>487</v>
      </c>
    </row>
    <row r="5" spans="1:10">
      <c r="A5" s="3" t="s">
        <v>220</v>
      </c>
    </row>
    <row r="6" spans="1:10">
      <c r="A6" s="4" t="s">
        <v>488</v>
      </c>
      <c r="E6" s="5" t="n">
        <v>80</v>
      </c>
      <c r="J6" s="5" t="n">
        <v>80</v>
      </c>
    </row>
    <row r="7" spans="1:10">
      <c r="A7" s="4" t="s">
        <v>489</v>
      </c>
      <c r="E7" s="6" t="n">
        <v>4640000</v>
      </c>
      <c r="F7" s="10" t="n">
        <v>12411</v>
      </c>
    </row>
    <row r="8" spans="1:10">
      <c r="A8" s="4" t="s">
        <v>490</v>
      </c>
      <c r="C8" s="6" t="n">
        <v>3145000</v>
      </c>
      <c r="D8" s="10" t="n">
        <v>8272</v>
      </c>
      <c r="E8" s="6" t="n">
        <v>1547000</v>
      </c>
      <c r="F8" s="5" t="n">
        <v>4139</v>
      </c>
    </row>
    <row r="9" spans="1:10">
      <c r="A9" s="4" t="s">
        <v>491</v>
      </c>
      <c r="B9" s="6" t="n">
        <v>1626000</v>
      </c>
      <c r="F9" s="10" t="n">
        <v>4400</v>
      </c>
    </row>
    <row r="10" spans="1:10">
      <c r="A10" s="4" t="s">
        <v>492</v>
      </c>
      <c r="E10" s="4" t="s">
        <v>404</v>
      </c>
      <c r="F10" s="4" t="s">
        <v>404</v>
      </c>
    </row>
    <row r="11" spans="1:10">
      <c r="A11" s="4" t="s">
        <v>493</v>
      </c>
      <c r="G11" s="6" t="n">
        <v>-673000</v>
      </c>
    </row>
    <row r="12" spans="1:10">
      <c r="A12" s="4" t="s">
        <v>494</v>
      </c>
    </row>
    <row r="13" spans="1:10">
      <c r="A13" s="3" t="s">
        <v>220</v>
      </c>
    </row>
    <row r="14" spans="1:10">
      <c r="A14" s="4" t="s">
        <v>495</v>
      </c>
      <c r="E14" s="6" t="n">
        <v>628000</v>
      </c>
      <c r="J14" s="10" t="n">
        <v>1700</v>
      </c>
    </row>
    <row r="15" spans="1:10">
      <c r="A15" s="4" t="s">
        <v>496</v>
      </c>
    </row>
    <row r="16" spans="1:10">
      <c r="A16" s="3" t="s">
        <v>220</v>
      </c>
    </row>
    <row r="17" spans="1:10">
      <c r="A17" s="4" t="s">
        <v>495</v>
      </c>
      <c r="E17" s="5" t="n">
        <v>554000</v>
      </c>
      <c r="J17" s="5" t="n">
        <v>1500</v>
      </c>
    </row>
    <row r="18" spans="1:10">
      <c r="A18" s="4" t="s">
        <v>497</v>
      </c>
    </row>
    <row r="19" spans="1:10">
      <c r="A19" s="3" t="s">
        <v>220</v>
      </c>
    </row>
    <row r="20" spans="1:10">
      <c r="A20" s="4" t="s">
        <v>498</v>
      </c>
      <c r="E20" s="5" t="n">
        <v>1294000</v>
      </c>
      <c r="J20" s="5" t="n">
        <v>3500</v>
      </c>
    </row>
    <row r="21" spans="1:10">
      <c r="A21" s="4" t="s">
        <v>499</v>
      </c>
    </row>
    <row r="22" spans="1:10">
      <c r="A22" s="3" t="s">
        <v>220</v>
      </c>
    </row>
    <row r="23" spans="1:10">
      <c r="A23" s="4" t="s">
        <v>498</v>
      </c>
      <c r="E23" s="6" t="n">
        <v>1183000</v>
      </c>
      <c r="J23" s="5" t="n">
        <v>3200</v>
      </c>
    </row>
    <row r="24" spans="1:10">
      <c r="A24" s="4" t="s">
        <v>500</v>
      </c>
    </row>
    <row r="25" spans="1:10">
      <c r="A25" s="3" t="s">
        <v>220</v>
      </c>
    </row>
    <row r="26" spans="1:10">
      <c r="A26" s="4" t="s">
        <v>501</v>
      </c>
      <c r="J26" s="10" t="n">
        <v>3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1"/>
    <col customWidth="1" max="5" min="5" width="18"/>
    <col customWidth="1" max="6" min="6" width="22"/>
    <col customWidth="1" max="7" min="7" width="21"/>
    <col customWidth="1" max="8" min="8" width="27"/>
    <col customWidth="1" max="9" min="9" width="20"/>
    <col customWidth="1" max="10" min="10" width="33"/>
    <col customWidth="1" max="11" min="11" width="21"/>
  </cols>
  <sheetData>
    <row r="1" spans="1:11">
      <c r="A1" s="1" t="s">
        <v>502</v>
      </c>
      <c r="B1" s="2" t="s">
        <v>503</v>
      </c>
      <c r="C1" s="2" t="s">
        <v>504</v>
      </c>
      <c r="D1" s="2" t="s">
        <v>505</v>
      </c>
      <c r="E1" s="2" t="s">
        <v>506</v>
      </c>
      <c r="F1" s="2" t="s">
        <v>507</v>
      </c>
      <c r="G1" s="2" t="s">
        <v>508</v>
      </c>
      <c r="H1" s="2" t="s">
        <v>509</v>
      </c>
      <c r="I1" s="2" t="s">
        <v>510</v>
      </c>
      <c r="J1" s="2" t="s">
        <v>511</v>
      </c>
      <c r="K1" s="2" t="s">
        <v>483</v>
      </c>
    </row>
    <row r="2" spans="1:11">
      <c r="A2" s="3" t="s">
        <v>220</v>
      </c>
    </row>
    <row r="3" spans="1:11">
      <c r="A3" s="4" t="s">
        <v>512</v>
      </c>
      <c r="H3" s="4" t="s">
        <v>513</v>
      </c>
    </row>
    <row r="4" spans="1:11">
      <c r="A4" s="4" t="s">
        <v>514</v>
      </c>
      <c r="B4" s="5" t="n">
        <v>3</v>
      </c>
      <c r="J4" s="5" t="n">
        <v>2</v>
      </c>
    </row>
    <row r="5" spans="1:11">
      <c r="A5" s="4" t="s">
        <v>515</v>
      </c>
      <c r="J5" s="4" t="s">
        <v>516</v>
      </c>
    </row>
    <row r="6" spans="1:11">
      <c r="A6" s="4" t="s">
        <v>491</v>
      </c>
      <c r="F6" s="11" t="s">
        <v>517</v>
      </c>
      <c r="G6" s="6" t="n">
        <v>1893</v>
      </c>
      <c r="J6" s="11" t="s">
        <v>518</v>
      </c>
    </row>
    <row r="7" spans="1:11">
      <c r="A7" s="4" t="s">
        <v>519</v>
      </c>
      <c r="J7" s="4" t="s">
        <v>520</v>
      </c>
    </row>
    <row r="8" spans="1:11">
      <c r="A8" s="4" t="s">
        <v>521</v>
      </c>
      <c r="D8" s="6" t="n">
        <v>4374</v>
      </c>
    </row>
    <row r="9" spans="1:11">
      <c r="A9" s="4" t="s">
        <v>522</v>
      </c>
      <c r="D9" s="4" t="s">
        <v>523</v>
      </c>
    </row>
    <row r="10" spans="1:11">
      <c r="A10" s="4" t="s">
        <v>524</v>
      </c>
      <c r="C10" s="5" t="n">
        <v>925000</v>
      </c>
      <c r="I10" s="5" t="n">
        <v>924736</v>
      </c>
    </row>
    <row r="11" spans="1:11">
      <c r="A11" s="4" t="s">
        <v>525</v>
      </c>
      <c r="C11" s="6" t="n">
        <v>580</v>
      </c>
      <c r="H11" s="6" t="n">
        <v>580</v>
      </c>
    </row>
    <row r="12" spans="1:11">
      <c r="A12" s="4" t="s">
        <v>526</v>
      </c>
      <c r="C12" s="5" t="n">
        <v>130000</v>
      </c>
      <c r="H12" s="5" t="n">
        <v>130000</v>
      </c>
    </row>
    <row r="13" spans="1:11">
      <c r="A13" s="4" t="s">
        <v>527</v>
      </c>
      <c r="B13" s="11" t="s">
        <v>528</v>
      </c>
      <c r="K13" s="6" t="n">
        <v>2670</v>
      </c>
    </row>
    <row r="14" spans="1:11">
      <c r="A14" s="4" t="s">
        <v>529</v>
      </c>
    </row>
    <row r="15" spans="1:11">
      <c r="A15" s="3" t="s">
        <v>220</v>
      </c>
    </row>
    <row r="16" spans="1:11">
      <c r="A16" s="4" t="s">
        <v>512</v>
      </c>
      <c r="E16" s="4" t="s">
        <v>530</v>
      </c>
    </row>
    <row r="17" spans="1:11">
      <c r="A17" s="4" t="s">
        <v>531</v>
      </c>
      <c r="E17" s="5" t="n">
        <v>400</v>
      </c>
    </row>
    <row r="18" spans="1:11">
      <c r="A18" s="4" t="s">
        <v>532</v>
      </c>
      <c r="E18" s="5" t="n">
        <v>7</v>
      </c>
    </row>
    <row r="19" spans="1:11">
      <c r="A19" s="4" t="s">
        <v>533</v>
      </c>
      <c r="E19" s="4" t="s">
        <v>5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29</v>
      </c>
      <c r="D2" s="2" t="s">
        <v>88</v>
      </c>
    </row>
    <row r="3" spans="1:4">
      <c r="A3" s="3" t="s">
        <v>224</v>
      </c>
    </row>
    <row r="4" spans="1:4">
      <c r="A4" s="4" t="s">
        <v>536</v>
      </c>
      <c r="B4" s="6" t="n">
        <v>186411</v>
      </c>
      <c r="C4" s="6" t="n">
        <v>200134</v>
      </c>
    </row>
    <row r="5" spans="1:4">
      <c r="A5" s="4" t="s">
        <v>537</v>
      </c>
      <c r="B5" s="5" t="n">
        <v>9249</v>
      </c>
      <c r="C5" s="5" t="n">
        <v>10824</v>
      </c>
    </row>
    <row r="6" spans="1:4">
      <c r="A6" s="4" t="s">
        <v>538</v>
      </c>
      <c r="B6" s="5" t="n">
        <v>34050</v>
      </c>
      <c r="C6" s="5" t="n">
        <v>24968</v>
      </c>
    </row>
    <row r="7" spans="1:4">
      <c r="A7" s="4" t="s">
        <v>539</v>
      </c>
      <c r="B7" s="5" t="n">
        <v>229710</v>
      </c>
      <c r="C7" s="5" t="n">
        <v>235926</v>
      </c>
    </row>
    <row r="8" spans="1:4">
      <c r="A8" s="4" t="s">
        <v>79</v>
      </c>
      <c r="B8" s="5" t="n">
        <v>-72850</v>
      </c>
      <c r="C8" s="5" t="n">
        <v>-71082</v>
      </c>
    </row>
    <row r="9" spans="1:4">
      <c r="A9" s="4" t="s">
        <v>125</v>
      </c>
      <c r="B9" s="5" t="n">
        <v>156860</v>
      </c>
      <c r="C9" s="5" t="n">
        <v>164844</v>
      </c>
    </row>
    <row r="10" spans="1:4">
      <c r="A10" s="4" t="s">
        <v>171</v>
      </c>
      <c r="B10" s="6" t="n">
        <v>6908</v>
      </c>
      <c r="C10" s="6" t="n">
        <v>14454</v>
      </c>
      <c r="D10" s="6" t="n">
        <v>62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0</v>
      </c>
      <c r="B1" s="2" t="s">
        <v>1</v>
      </c>
    </row>
    <row r="2" spans="1:4">
      <c r="B2" s="2" t="s">
        <v>2</v>
      </c>
      <c r="C2" s="2" t="s">
        <v>29</v>
      </c>
      <c r="D2" s="2" t="s">
        <v>88</v>
      </c>
    </row>
    <row r="3" spans="1:4">
      <c r="A3" s="3" t="s">
        <v>226</v>
      </c>
    </row>
    <row r="4" spans="1:4">
      <c r="A4" s="4" t="s">
        <v>541</v>
      </c>
      <c r="B4" s="6" t="n">
        <v>47461</v>
      </c>
      <c r="C4" s="6" t="n">
        <v>48774</v>
      </c>
    </row>
    <row r="5" spans="1:4">
      <c r="A5" s="4" t="s">
        <v>542</v>
      </c>
      <c r="B5" s="5" t="n">
        <v>-35457</v>
      </c>
      <c r="C5" s="5" t="n">
        <v>-32385</v>
      </c>
    </row>
    <row r="6" spans="1:4">
      <c r="A6" s="4" t="s">
        <v>39</v>
      </c>
      <c r="B6" s="5" t="n">
        <v>12004</v>
      </c>
      <c r="C6" s="5" t="n">
        <v>16389</v>
      </c>
    </row>
    <row r="7" spans="1:4">
      <c r="A7" s="4" t="s">
        <v>543</v>
      </c>
      <c r="B7" s="5" t="n">
        <v>4482</v>
      </c>
      <c r="C7" s="5" t="n">
        <v>4347</v>
      </c>
      <c r="D7" s="6" t="n">
        <v>3715</v>
      </c>
    </row>
    <row r="8" spans="1:4">
      <c r="A8" s="4" t="s">
        <v>544</v>
      </c>
    </row>
    <row r="9" spans="1:4">
      <c r="A9" s="3" t="s">
        <v>226</v>
      </c>
    </row>
    <row r="10" spans="1:4">
      <c r="A10" s="4" t="s">
        <v>543</v>
      </c>
      <c r="B10" s="5" t="n">
        <v>980</v>
      </c>
      <c r="C10" s="5" t="n">
        <v>890</v>
      </c>
      <c r="D10" s="5" t="n">
        <v>813</v>
      </c>
    </row>
    <row r="11" spans="1:4">
      <c r="A11" s="4" t="s">
        <v>545</v>
      </c>
    </row>
    <row r="12" spans="1:4">
      <c r="A12" s="3" t="s">
        <v>226</v>
      </c>
    </row>
    <row r="13" spans="1:4">
      <c r="A13" s="4" t="s">
        <v>543</v>
      </c>
      <c r="B13" s="5" t="n">
        <v>3502</v>
      </c>
      <c r="C13" s="5" t="n">
        <v>3457</v>
      </c>
      <c r="D13" s="6" t="n">
        <v>2902</v>
      </c>
    </row>
    <row r="14" spans="1:4">
      <c r="A14" s="4" t="s">
        <v>446</v>
      </c>
    </row>
    <row r="15" spans="1:4">
      <c r="A15" s="3" t="s">
        <v>226</v>
      </c>
    </row>
    <row r="16" spans="1:4">
      <c r="A16" s="4" t="s">
        <v>541</v>
      </c>
      <c r="B16" s="5" t="n">
        <v>10267</v>
      </c>
      <c r="C16" s="5" t="n">
        <v>10434</v>
      </c>
    </row>
    <row r="17" spans="1:4">
      <c r="A17" s="4" t="s">
        <v>546</v>
      </c>
    </row>
    <row r="18" spans="1:4">
      <c r="A18" s="3" t="s">
        <v>226</v>
      </c>
    </row>
    <row r="19" spans="1:4">
      <c r="A19" s="4" t="s">
        <v>541</v>
      </c>
      <c r="B19" s="5" t="n">
        <v>8567</v>
      </c>
      <c r="C19" s="5" t="n">
        <v>8615</v>
      </c>
    </row>
    <row r="20" spans="1:4">
      <c r="A20" s="4" t="s">
        <v>453</v>
      </c>
    </row>
    <row r="21" spans="1:4">
      <c r="A21" s="3" t="s">
        <v>226</v>
      </c>
    </row>
    <row r="22" spans="1:4">
      <c r="A22" s="4" t="s">
        <v>541</v>
      </c>
      <c r="B22" s="5" t="n">
        <v>738</v>
      </c>
      <c r="C22" s="5" t="n">
        <v>844</v>
      </c>
    </row>
    <row r="23" spans="1:4">
      <c r="A23" s="4" t="s">
        <v>547</v>
      </c>
    </row>
    <row r="24" spans="1:4">
      <c r="A24" s="3" t="s">
        <v>226</v>
      </c>
    </row>
    <row r="25" spans="1:4">
      <c r="A25" s="4" t="s">
        <v>541</v>
      </c>
      <c r="B25" s="6" t="n">
        <v>27889</v>
      </c>
      <c r="C25" s="6" t="n">
        <v>288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9</v>
      </c>
    </row>
    <row r="2" spans="1:3">
      <c r="A2" s="3" t="s">
        <v>330</v>
      </c>
    </row>
    <row r="3" spans="1:3">
      <c r="A3" s="4" t="s">
        <v>549</v>
      </c>
      <c r="B3" s="6" t="n">
        <v>18281</v>
      </c>
      <c r="C3" s="6" t="n">
        <v>19716</v>
      </c>
    </row>
    <row r="4" spans="1:3">
      <c r="A4" s="4" t="s">
        <v>550</v>
      </c>
      <c r="B4" s="5" t="n">
        <v>14373</v>
      </c>
      <c r="C4" s="5" t="n">
        <v>13710</v>
      </c>
    </row>
    <row r="5" spans="1:3">
      <c r="A5" s="4" t="s">
        <v>551</v>
      </c>
      <c r="B5" s="5" t="n">
        <v>3908</v>
      </c>
      <c r="C5" s="5" t="n">
        <v>6006</v>
      </c>
    </row>
    <row r="6" spans="1:3">
      <c r="A6" s="4" t="s">
        <v>552</v>
      </c>
    </row>
    <row r="7" spans="1:3">
      <c r="A7" s="3" t="s">
        <v>330</v>
      </c>
    </row>
    <row r="8" spans="1:3">
      <c r="A8" s="4" t="s">
        <v>549</v>
      </c>
      <c r="B8" s="5" t="n">
        <v>16397</v>
      </c>
      <c r="C8" s="5" t="n">
        <v>16699</v>
      </c>
    </row>
    <row r="9" spans="1:3">
      <c r="A9" s="4" t="s">
        <v>550</v>
      </c>
      <c r="B9" s="5" t="n">
        <v>12862</v>
      </c>
      <c r="C9" s="5" t="n">
        <v>11298</v>
      </c>
    </row>
    <row r="10" spans="1:3">
      <c r="A10" s="4" t="s">
        <v>553</v>
      </c>
    </row>
    <row r="11" spans="1:3">
      <c r="A11" s="3" t="s">
        <v>330</v>
      </c>
    </row>
    <row r="12" spans="1:3">
      <c r="A12" s="4" t="s">
        <v>549</v>
      </c>
      <c r="B12" s="5" t="n">
        <v>1007</v>
      </c>
      <c r="C12" s="5" t="n">
        <v>2058</v>
      </c>
    </row>
    <row r="13" spans="1:3">
      <c r="A13" s="4" t="s">
        <v>550</v>
      </c>
      <c r="B13" s="5" t="n">
        <v>1007</v>
      </c>
      <c r="C13" s="5" t="n">
        <v>1912</v>
      </c>
    </row>
    <row r="14" spans="1:3">
      <c r="A14" s="4" t="s">
        <v>554</v>
      </c>
    </row>
    <row r="15" spans="1:3">
      <c r="A15" s="3" t="s">
        <v>330</v>
      </c>
    </row>
    <row r="16" spans="1:3">
      <c r="A16" s="4" t="s">
        <v>549</v>
      </c>
      <c r="B16" s="5" t="n">
        <v>877</v>
      </c>
      <c r="C16" s="5" t="n">
        <v>959</v>
      </c>
    </row>
    <row r="17" spans="1:3">
      <c r="A17" s="4" t="s">
        <v>550</v>
      </c>
      <c r="B17" s="6" t="n">
        <v>504</v>
      </c>
      <c r="C17" s="6" t="n">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29</v>
      </c>
      <c r="D2" s="2" t="s">
        <v>88</v>
      </c>
    </row>
    <row r="3" spans="1:4">
      <c r="A3" s="3" t="s">
        <v>230</v>
      </c>
    </row>
    <row r="4" spans="1:4">
      <c r="A4" s="4" t="s">
        <v>556</v>
      </c>
      <c r="B4" s="6" t="n">
        <v>2041</v>
      </c>
      <c r="C4" s="6" t="n">
        <v>2918</v>
      </c>
      <c r="D4" s="6" t="n">
        <v>4225</v>
      </c>
    </row>
    <row r="5" spans="1:4">
      <c r="A5" s="3" t="s">
        <v>557</v>
      </c>
    </row>
    <row r="6" spans="1:4">
      <c r="A6" s="5" t="n">
        <v>2018</v>
      </c>
      <c r="B6" s="5" t="n">
        <v>1087</v>
      </c>
    </row>
    <row r="7" spans="1:4">
      <c r="A7" s="5" t="n">
        <v>2019</v>
      </c>
      <c r="B7" s="5" t="n">
        <v>990</v>
      </c>
    </row>
    <row r="8" spans="1:4">
      <c r="A8" s="5" t="n">
        <v>2020</v>
      </c>
      <c r="B8" s="5" t="n">
        <v>728</v>
      </c>
    </row>
    <row r="9" spans="1:4">
      <c r="A9" s="5" t="n">
        <v>2021</v>
      </c>
      <c r="B9" s="5" t="n">
        <v>338</v>
      </c>
    </row>
    <row r="10" spans="1:4">
      <c r="A10" s="5" t="n">
        <v>2022</v>
      </c>
      <c r="B10" s="6" t="n">
        <v>2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58</v>
      </c>
      <c r="B1" s="2" t="s">
        <v>1</v>
      </c>
    </row>
    <row r="2" spans="1:3">
      <c r="B2" s="2" t="s">
        <v>2</v>
      </c>
      <c r="C2" s="2" t="s">
        <v>29</v>
      </c>
    </row>
    <row r="3" spans="1:3">
      <c r="A3" s="3" t="s">
        <v>559</v>
      </c>
    </row>
    <row r="4" spans="1:3">
      <c r="A4" s="4" t="s">
        <v>560</v>
      </c>
      <c r="B4" s="6" t="n">
        <v>50665</v>
      </c>
      <c r="C4" s="6" t="n">
        <v>49739</v>
      </c>
    </row>
    <row r="5" spans="1:3">
      <c r="A5" s="4" t="s">
        <v>561</v>
      </c>
      <c r="B5" s="5" t="n">
        <v>1993</v>
      </c>
      <c r="C5" s="5" t="n">
        <v>926</v>
      </c>
    </row>
    <row r="6" spans="1:3">
      <c r="A6" s="4" t="s">
        <v>562</v>
      </c>
      <c r="B6" s="6" t="n">
        <v>52658</v>
      </c>
      <c r="C6" s="6" t="n">
        <v>506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3</v>
      </c>
      <c r="B1" s="2" t="s">
        <v>2</v>
      </c>
      <c r="C1" s="2" t="s">
        <v>29</v>
      </c>
    </row>
    <row r="2" spans="1:3">
      <c r="A2" s="3" t="s">
        <v>564</v>
      </c>
    </row>
    <row r="3" spans="1:3">
      <c r="A3" s="4" t="s">
        <v>565</v>
      </c>
      <c r="B3" s="6" t="n">
        <v>32345</v>
      </c>
      <c r="C3" s="6" t="n">
        <v>30944</v>
      </c>
    </row>
    <row r="4" spans="1:3">
      <c r="A4" s="4" t="s">
        <v>566</v>
      </c>
      <c r="B4" s="5" t="n">
        <v>29569</v>
      </c>
      <c r="C4" s="5" t="n">
        <v>32618</v>
      </c>
    </row>
    <row r="5" spans="1:3">
      <c r="A5" s="4" t="s">
        <v>567</v>
      </c>
      <c r="B5" s="5" t="n">
        <v>10814</v>
      </c>
      <c r="C5" s="5" t="n">
        <v>9188</v>
      </c>
    </row>
    <row r="6" spans="1:3">
      <c r="A6" s="4" t="s">
        <v>568</v>
      </c>
      <c r="B6" s="5" t="n">
        <v>1671</v>
      </c>
      <c r="C6" s="5" t="n">
        <v>5702</v>
      </c>
    </row>
    <row r="7" spans="1:3">
      <c r="A7" s="4" t="s">
        <v>569</v>
      </c>
      <c r="B7" s="5" t="n">
        <v>2983</v>
      </c>
      <c r="C7" s="5" t="n">
        <v>2223</v>
      </c>
    </row>
    <row r="8" spans="1:3">
      <c r="A8" s="4" t="s">
        <v>570</v>
      </c>
      <c r="B8" s="5" t="n">
        <v>5839</v>
      </c>
      <c r="C8" s="5" t="n">
        <v>5005</v>
      </c>
    </row>
    <row r="9" spans="1:3">
      <c r="A9" s="4" t="s">
        <v>571</v>
      </c>
      <c r="B9" s="6" t="n">
        <v>83221</v>
      </c>
      <c r="C9" s="6" t="n">
        <v>856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s>
  <sheetData>
    <row r="1" spans="1:5">
      <c r="A1" s="1" t="s">
        <v>572</v>
      </c>
      <c r="B1" s="2" t="s">
        <v>455</v>
      </c>
      <c r="C1" s="2" t="s">
        <v>573</v>
      </c>
      <c r="D1" s="2" t="s">
        <v>574</v>
      </c>
      <c r="E1" s="2" t="s">
        <v>483</v>
      </c>
    </row>
    <row r="2" spans="1:5">
      <c r="A2" s="3" t="s">
        <v>343</v>
      </c>
    </row>
    <row r="3" spans="1:5">
      <c r="A3" s="4" t="s">
        <v>575</v>
      </c>
      <c r="B3" s="6" t="n">
        <v>37782</v>
      </c>
      <c r="E3" s="6" t="n">
        <v>144103</v>
      </c>
    </row>
    <row r="4" spans="1:5">
      <c r="A4" s="4" t="s">
        <v>576</v>
      </c>
      <c r="B4" s="5" t="n">
        <v>3241</v>
      </c>
      <c r="E4" s="5" t="n">
        <v>1983</v>
      </c>
    </row>
    <row r="5" spans="1:5">
      <c r="A5" s="4" t="s">
        <v>57</v>
      </c>
      <c r="B5" s="5" t="n">
        <v>34541</v>
      </c>
      <c r="E5" s="5" t="n">
        <v>142120</v>
      </c>
    </row>
    <row r="6" spans="1:5">
      <c r="A6" s="4" t="s">
        <v>577</v>
      </c>
    </row>
    <row r="7" spans="1:5">
      <c r="A7" s="3" t="s">
        <v>343</v>
      </c>
    </row>
    <row r="8" spans="1:5">
      <c r="A8" s="4" t="s">
        <v>575</v>
      </c>
      <c r="B8" s="5" t="n">
        <v>599</v>
      </c>
      <c r="E8" s="5" t="n">
        <v>655</v>
      </c>
    </row>
    <row r="9" spans="1:5">
      <c r="A9" s="4" t="s">
        <v>578</v>
      </c>
    </row>
    <row r="10" spans="1:5">
      <c r="A10" s="3" t="s">
        <v>343</v>
      </c>
    </row>
    <row r="11" spans="1:5">
      <c r="A11" s="4" t="s">
        <v>575</v>
      </c>
      <c r="B11" s="5" t="n">
        <v>2609</v>
      </c>
      <c r="E11" s="5" t="n">
        <v>2962</v>
      </c>
    </row>
    <row r="12" spans="1:5">
      <c r="A12" s="4" t="s">
        <v>579</v>
      </c>
    </row>
    <row r="13" spans="1:5">
      <c r="A13" s="3" t="s">
        <v>343</v>
      </c>
    </row>
    <row r="14" spans="1:5">
      <c r="A14" s="4" t="s">
        <v>575</v>
      </c>
      <c r="B14" s="5" t="n">
        <v>2316</v>
      </c>
      <c r="E14" s="5" t="n">
        <v>0</v>
      </c>
    </row>
    <row r="15" spans="1:5">
      <c r="A15" s="4" t="s">
        <v>580</v>
      </c>
    </row>
    <row r="16" spans="1:5">
      <c r="A16" s="3" t="s">
        <v>343</v>
      </c>
    </row>
    <row r="17" spans="1:5">
      <c r="A17" s="4" t="s">
        <v>581</v>
      </c>
      <c r="E17" s="5" t="n">
        <v>4416</v>
      </c>
    </row>
    <row r="18" spans="1:5">
      <c r="A18" s="4" t="s">
        <v>575</v>
      </c>
      <c r="B18" s="5" t="n">
        <v>0</v>
      </c>
      <c r="C18" s="6" t="n">
        <v>117000</v>
      </c>
      <c r="E18" s="5" t="n">
        <v>112884</v>
      </c>
    </row>
    <row r="19" spans="1:5">
      <c r="A19" s="4" t="s">
        <v>582</v>
      </c>
    </row>
    <row r="20" spans="1:5">
      <c r="A20" s="3" t="s">
        <v>343</v>
      </c>
    </row>
    <row r="21" spans="1:5">
      <c r="A21" s="4" t="s">
        <v>581</v>
      </c>
      <c r="B21" s="5" t="n">
        <v>892</v>
      </c>
    </row>
    <row r="22" spans="1:5">
      <c r="A22" s="4" t="s">
        <v>575</v>
      </c>
      <c r="B22" s="5" t="n">
        <v>28958</v>
      </c>
      <c r="E22" s="5" t="n">
        <v>0</v>
      </c>
    </row>
    <row r="23" spans="1:5">
      <c r="A23" s="4" t="s">
        <v>583</v>
      </c>
    </row>
    <row r="24" spans="1:5">
      <c r="A24" s="3" t="s">
        <v>343</v>
      </c>
    </row>
    <row r="25" spans="1:5">
      <c r="A25" s="4" t="s">
        <v>575</v>
      </c>
      <c r="B25" s="5" t="n">
        <v>3300</v>
      </c>
      <c r="C25" s="5" t="n">
        <v>25000</v>
      </c>
      <c r="E25" s="5" t="n">
        <v>16500</v>
      </c>
    </row>
    <row r="26" spans="1:5">
      <c r="A26" s="4" t="s">
        <v>584</v>
      </c>
    </row>
    <row r="27" spans="1:5">
      <c r="A27" s="3" t="s">
        <v>343</v>
      </c>
    </row>
    <row r="28" spans="1:5">
      <c r="A28" s="4" t="s">
        <v>575</v>
      </c>
      <c r="B28" s="6" t="n">
        <v>0</v>
      </c>
      <c r="C28" s="6" t="n">
        <v>8793</v>
      </c>
      <c r="D28" s="12" t="n">
        <v>8300</v>
      </c>
      <c r="E28" s="6" t="n">
        <v>111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13"/>
    <col customWidth="1" max="5" min="5" width="27"/>
    <col customWidth="1" max="6" min="6" width="28"/>
    <col customWidth="1" max="7" min="7" width="39"/>
    <col customWidth="1" max="8" min="8" width="15"/>
    <col customWidth="1" max="9" min="9" width="26"/>
  </cols>
  <sheetData>
    <row r="1" spans="1:9">
      <c r="A1" s="1" t="s">
        <v>124</v>
      </c>
      <c r="B1" s="2" t="s">
        <v>125</v>
      </c>
      <c r="C1" s="2" t="s">
        <v>126</v>
      </c>
      <c r="D1" s="2" t="s">
        <v>127</v>
      </c>
      <c r="E1" s="2" t="s">
        <v>128</v>
      </c>
      <c r="F1" s="2" t="s">
        <v>129</v>
      </c>
      <c r="G1" s="2" t="s">
        <v>130</v>
      </c>
      <c r="H1" s="2" t="s">
        <v>131</v>
      </c>
      <c r="I1" s="2" t="s">
        <v>132</v>
      </c>
    </row>
    <row r="2" spans="1:9">
      <c r="A2" s="4" t="s">
        <v>133</v>
      </c>
      <c r="D2" s="5" t="n">
        <v>56920</v>
      </c>
    </row>
    <row r="3" spans="1:9">
      <c r="A3" s="4" t="s">
        <v>134</v>
      </c>
      <c r="B3" s="6" t="n">
        <v>116654</v>
      </c>
      <c r="C3" s="6" t="n">
        <v>106710</v>
      </c>
      <c r="D3" s="6" t="n">
        <v>6</v>
      </c>
      <c r="E3" s="6" t="n">
        <v>179912</v>
      </c>
      <c r="F3" s="6" t="n">
        <v>-33292</v>
      </c>
      <c r="G3" s="6" t="n">
        <v>-11612</v>
      </c>
      <c r="H3" s="6" t="n">
        <v>-28304</v>
      </c>
      <c r="I3" s="6" t="n">
        <v>9944</v>
      </c>
    </row>
    <row r="4" spans="1:9">
      <c r="A4" s="4" t="s">
        <v>135</v>
      </c>
      <c r="H4" s="5" t="n">
        <v>6546</v>
      </c>
    </row>
    <row r="5" spans="1:9">
      <c r="A5" s="3" t="s">
        <v>136</v>
      </c>
    </row>
    <row r="6" spans="1:9">
      <c r="A6" s="4" t="s">
        <v>137</v>
      </c>
      <c r="B6" s="5" t="n">
        <v>-13678</v>
      </c>
      <c r="C6" s="5" t="n">
        <v>-14501</v>
      </c>
      <c r="F6" s="5" t="n">
        <v>-14501</v>
      </c>
      <c r="I6" s="5" t="n">
        <v>823</v>
      </c>
    </row>
    <row r="7" spans="1:9">
      <c r="A7" s="4" t="s">
        <v>138</v>
      </c>
      <c r="B7" s="5" t="n">
        <v>-2428</v>
      </c>
      <c r="C7" s="5" t="n">
        <v>1023</v>
      </c>
      <c r="G7" s="5" t="n">
        <v>1023</v>
      </c>
      <c r="I7" s="5" t="n">
        <v>-3451</v>
      </c>
    </row>
    <row r="8" spans="1:9">
      <c r="A8" s="4" t="s">
        <v>139</v>
      </c>
      <c r="D8" s="5" t="n">
        <v>25</v>
      </c>
    </row>
    <row r="9" spans="1:9">
      <c r="A9" s="4" t="s">
        <v>140</v>
      </c>
      <c r="B9" s="5" t="n">
        <v>115</v>
      </c>
      <c r="C9" s="5" t="n">
        <v>115</v>
      </c>
      <c r="E9" s="5" t="n">
        <v>115</v>
      </c>
    </row>
    <row r="10" spans="1:9">
      <c r="A10" s="4" t="s">
        <v>141</v>
      </c>
      <c r="B10" s="5" t="n">
        <v>2983</v>
      </c>
      <c r="C10" s="5" t="n">
        <v>2983</v>
      </c>
      <c r="E10" s="5" t="n">
        <v>2983</v>
      </c>
    </row>
    <row r="11" spans="1:9">
      <c r="A11" s="4" t="s">
        <v>142</v>
      </c>
      <c r="D11" s="5" t="n">
        <v>43</v>
      </c>
    </row>
    <row r="12" spans="1:9">
      <c r="A12" s="4" t="s">
        <v>143</v>
      </c>
      <c r="B12" s="6" t="n">
        <v>126</v>
      </c>
      <c r="C12" s="5" t="n">
        <v>126</v>
      </c>
      <c r="E12" s="5" t="n">
        <v>126</v>
      </c>
    </row>
    <row r="13" spans="1:9">
      <c r="A13" s="4" t="s">
        <v>144</v>
      </c>
      <c r="B13" s="5" t="n">
        <v>274</v>
      </c>
      <c r="D13" s="5" t="n">
        <v>189</v>
      </c>
    </row>
    <row r="14" spans="1:9">
      <c r="A14" s="4" t="s">
        <v>145</v>
      </c>
      <c r="B14" s="6" t="n">
        <v>468</v>
      </c>
      <c r="C14" s="5" t="n">
        <v>468</v>
      </c>
      <c r="E14" s="5" t="n">
        <v>468</v>
      </c>
    </row>
    <row r="15" spans="1:9">
      <c r="A15" s="4" t="s">
        <v>146</v>
      </c>
      <c r="D15" s="5" t="n">
        <v>85</v>
      </c>
      <c r="H15" s="5" t="n">
        <v>67</v>
      </c>
    </row>
    <row r="16" spans="1:9">
      <c r="A16" s="4" t="s">
        <v>147</v>
      </c>
      <c r="B16" s="5" t="n">
        <v>0</v>
      </c>
      <c r="E16" s="5" t="n">
        <v>361</v>
      </c>
      <c r="H16" s="6" t="n">
        <v>-361</v>
      </c>
    </row>
    <row r="17" spans="1:9">
      <c r="A17" s="4" t="s">
        <v>148</v>
      </c>
      <c r="D17" s="5" t="n">
        <v>148</v>
      </c>
    </row>
    <row r="18" spans="1:9">
      <c r="A18" s="4" t="s">
        <v>149</v>
      </c>
      <c r="B18" s="5" t="n">
        <v>530</v>
      </c>
      <c r="C18" s="5" t="n">
        <v>530</v>
      </c>
      <c r="E18" s="5" t="n">
        <v>530</v>
      </c>
    </row>
    <row r="19" spans="1:9">
      <c r="A19" s="4" t="s">
        <v>150</v>
      </c>
      <c r="B19" s="5" t="n">
        <v>-253</v>
      </c>
      <c r="I19" s="5" t="n">
        <v>-253</v>
      </c>
    </row>
    <row r="20" spans="1:9">
      <c r="A20" s="4" t="s">
        <v>151</v>
      </c>
      <c r="D20" s="5" t="n">
        <v>925</v>
      </c>
    </row>
    <row r="21" spans="1:9">
      <c r="A21" s="4" t="s">
        <v>152</v>
      </c>
      <c r="B21" s="5" t="n">
        <v>0</v>
      </c>
      <c r="C21" s="5" t="n">
        <v>4703</v>
      </c>
      <c r="E21" s="5" t="n">
        <v>4703</v>
      </c>
      <c r="I21" s="5" t="n">
        <v>-4703</v>
      </c>
    </row>
    <row r="22" spans="1:9">
      <c r="A22" s="4" t="s">
        <v>153</v>
      </c>
      <c r="H22" s="5" t="n">
        <v>130</v>
      </c>
    </row>
    <row r="23" spans="1:9">
      <c r="A23" s="4" t="s">
        <v>154</v>
      </c>
      <c r="B23" s="5" t="n">
        <v>-580</v>
      </c>
      <c r="C23" s="5" t="n">
        <v>-580</v>
      </c>
      <c r="H23" s="6" t="n">
        <v>-580</v>
      </c>
    </row>
    <row r="24" spans="1:9">
      <c r="A24" s="4" t="s">
        <v>155</v>
      </c>
      <c r="D24" s="5" t="n">
        <v>58335</v>
      </c>
    </row>
    <row r="25" spans="1:9">
      <c r="A25" s="4" t="s">
        <v>156</v>
      </c>
      <c r="B25" s="5" t="n">
        <v>103937</v>
      </c>
      <c r="C25" s="5" t="n">
        <v>101577</v>
      </c>
      <c r="D25" s="6" t="n">
        <v>6</v>
      </c>
      <c r="E25" s="5" t="n">
        <v>189198</v>
      </c>
      <c r="F25" s="5" t="n">
        <v>-47793</v>
      </c>
      <c r="G25" s="5" t="n">
        <v>-10589</v>
      </c>
      <c r="H25" s="6" t="n">
        <v>-29245</v>
      </c>
      <c r="I25" s="5" t="n">
        <v>2360</v>
      </c>
    </row>
    <row r="26" spans="1:9">
      <c r="A26" s="4" t="s">
        <v>157</v>
      </c>
      <c r="H26" s="5" t="n">
        <v>6743</v>
      </c>
    </row>
    <row r="27" spans="1:9">
      <c r="A27" s="3" t="s">
        <v>136</v>
      </c>
    </row>
    <row r="28" spans="1:9">
      <c r="A28" s="4" t="s">
        <v>137</v>
      </c>
      <c r="B28" s="5" t="n">
        <v>-33736</v>
      </c>
      <c r="C28" s="5" t="n">
        <v>-33812</v>
      </c>
      <c r="F28" s="5" t="n">
        <v>-33812</v>
      </c>
      <c r="I28" s="5" t="n">
        <v>76</v>
      </c>
    </row>
    <row r="29" spans="1:9">
      <c r="A29" s="4" t="s">
        <v>138</v>
      </c>
      <c r="B29" s="5" t="n">
        <v>5647</v>
      </c>
      <c r="C29" s="5" t="n">
        <v>5978</v>
      </c>
      <c r="G29" s="5" t="n">
        <v>5978</v>
      </c>
      <c r="I29" s="5" t="n">
        <v>-331</v>
      </c>
    </row>
    <row r="30" spans="1:9">
      <c r="A30" s="4" t="s">
        <v>139</v>
      </c>
      <c r="D30" s="5" t="n">
        <v>3</v>
      </c>
    </row>
    <row r="31" spans="1:9">
      <c r="A31" s="4" t="s">
        <v>140</v>
      </c>
      <c r="B31" s="5" t="n">
        <v>10</v>
      </c>
      <c r="C31" s="5" t="n">
        <v>10</v>
      </c>
      <c r="E31" s="5" t="n">
        <v>10</v>
      </c>
    </row>
    <row r="32" spans="1:9">
      <c r="A32" s="4" t="s">
        <v>141</v>
      </c>
      <c r="B32" s="5" t="n">
        <v>2742</v>
      </c>
      <c r="C32" s="5" t="n">
        <v>2742</v>
      </c>
      <c r="E32" s="5" t="n">
        <v>2486</v>
      </c>
      <c r="F32" s="5" t="n">
        <v>256</v>
      </c>
    </row>
    <row r="33" spans="1:9">
      <c r="A33" s="4" t="s">
        <v>142</v>
      </c>
      <c r="D33" s="5" t="n">
        <v>59</v>
      </c>
    </row>
    <row r="34" spans="1:9">
      <c r="A34" s="4" t="s">
        <v>143</v>
      </c>
      <c r="B34" s="6" t="n">
        <v>182</v>
      </c>
      <c r="C34" s="5" t="n">
        <v>182</v>
      </c>
      <c r="E34" s="5" t="n">
        <v>182</v>
      </c>
    </row>
    <row r="35" spans="1:9">
      <c r="A35" s="4" t="s">
        <v>144</v>
      </c>
      <c r="B35" s="5" t="n">
        <v>438</v>
      </c>
      <c r="D35" s="5" t="n">
        <v>117</v>
      </c>
    </row>
    <row r="36" spans="1:9">
      <c r="A36" s="4" t="s">
        <v>145</v>
      </c>
      <c r="B36" s="6" t="n">
        <v>351</v>
      </c>
      <c r="C36" s="5" t="n">
        <v>351</v>
      </c>
      <c r="E36" s="5" t="n">
        <v>351</v>
      </c>
    </row>
    <row r="37" spans="1:9">
      <c r="A37" s="4" t="s">
        <v>146</v>
      </c>
      <c r="D37" s="5" t="n">
        <v>321</v>
      </c>
      <c r="H37" s="5" t="n">
        <v>234</v>
      </c>
    </row>
    <row r="38" spans="1:9">
      <c r="A38" s="4" t="s">
        <v>147</v>
      </c>
      <c r="B38" s="5" t="n">
        <v>0</v>
      </c>
      <c r="E38" s="5" t="n">
        <v>796</v>
      </c>
      <c r="H38" s="6" t="n">
        <v>-796</v>
      </c>
    </row>
    <row r="39" spans="1:9">
      <c r="A39" s="4" t="s">
        <v>150</v>
      </c>
      <c r="B39" s="5" t="n">
        <v>-111</v>
      </c>
      <c r="I39" s="5" t="n">
        <v>-111</v>
      </c>
    </row>
    <row r="40" spans="1:9">
      <c r="A40" s="4" t="s">
        <v>158</v>
      </c>
      <c r="B40" s="6" t="n">
        <v>-2670</v>
      </c>
      <c r="C40" s="5" t="n">
        <v>-2670</v>
      </c>
      <c r="E40" s="5" t="n">
        <v>-2670</v>
      </c>
    </row>
    <row r="41" spans="1:9">
      <c r="A41" s="4" t="s">
        <v>159</v>
      </c>
      <c r="B41" s="5" t="n">
        <v>58835</v>
      </c>
      <c r="D41" s="5" t="n">
        <v>58835</v>
      </c>
    </row>
    <row r="42" spans="1:9">
      <c r="A42" s="4" t="s">
        <v>160</v>
      </c>
      <c r="B42" s="6" t="n">
        <v>76352</v>
      </c>
      <c r="C42" s="5" t="n">
        <v>74358</v>
      </c>
      <c r="D42" s="6" t="n">
        <v>6</v>
      </c>
      <c r="E42" s="5" t="n">
        <v>190353</v>
      </c>
      <c r="F42" s="5" t="n">
        <v>-81349</v>
      </c>
      <c r="G42" s="5" t="n">
        <v>-4611</v>
      </c>
      <c r="H42" s="6" t="n">
        <v>-30041</v>
      </c>
      <c r="I42" s="5" t="n">
        <v>1994</v>
      </c>
    </row>
    <row r="43" spans="1:9">
      <c r="A43" s="4" t="s">
        <v>161</v>
      </c>
      <c r="B43" s="5" t="n">
        <v>6977</v>
      </c>
      <c r="H43" s="5" t="n">
        <v>6977</v>
      </c>
    </row>
    <row r="44" spans="1:9">
      <c r="A44" s="3" t="s">
        <v>136</v>
      </c>
    </row>
    <row r="45" spans="1:9">
      <c r="A45" s="4" t="s">
        <v>137</v>
      </c>
      <c r="B45" s="6" t="n">
        <v>27544</v>
      </c>
      <c r="C45" s="5" t="n">
        <v>27366</v>
      </c>
      <c r="F45" s="5" t="n">
        <v>27366</v>
      </c>
      <c r="I45" s="5" t="n">
        <v>178</v>
      </c>
    </row>
    <row r="46" spans="1:9">
      <c r="A46" s="4" t="s">
        <v>138</v>
      </c>
      <c r="B46" s="5" t="n">
        <v>1125</v>
      </c>
      <c r="C46" s="5" t="n">
        <v>600</v>
      </c>
      <c r="G46" s="5" t="n">
        <v>600</v>
      </c>
      <c r="I46" s="5" t="n">
        <v>525</v>
      </c>
    </row>
    <row r="47" spans="1:9">
      <c r="A47" s="4" t="s">
        <v>141</v>
      </c>
      <c r="B47" s="5" t="n">
        <v>3012</v>
      </c>
      <c r="C47" s="5" t="n">
        <v>3012</v>
      </c>
      <c r="E47" s="5" t="n">
        <v>3012</v>
      </c>
      <c r="F47" s="5" t="n">
        <v>0</v>
      </c>
    </row>
    <row r="48" spans="1:9">
      <c r="A48" s="4" t="s">
        <v>142</v>
      </c>
      <c r="D48" s="5" t="n">
        <v>36</v>
      </c>
    </row>
    <row r="49" spans="1:9">
      <c r="A49" s="4" t="s">
        <v>143</v>
      </c>
      <c r="B49" s="6" t="n">
        <v>139</v>
      </c>
      <c r="C49" s="5" t="n">
        <v>139</v>
      </c>
      <c r="E49" s="5" t="n">
        <v>139</v>
      </c>
    </row>
    <row r="50" spans="1:9">
      <c r="A50" s="4" t="s">
        <v>144</v>
      </c>
      <c r="B50" s="5" t="n">
        <v>518</v>
      </c>
      <c r="D50" s="5" t="n">
        <v>518</v>
      </c>
    </row>
    <row r="51" spans="1:9">
      <c r="A51" s="4" t="s">
        <v>145</v>
      </c>
      <c r="B51" s="6" t="n">
        <v>1914</v>
      </c>
      <c r="C51" s="5" t="n">
        <v>1914</v>
      </c>
      <c r="E51" s="5" t="n">
        <v>1914</v>
      </c>
    </row>
    <row r="52" spans="1:9">
      <c r="A52" s="4" t="s">
        <v>150</v>
      </c>
      <c r="B52" s="5" t="n">
        <v>-193</v>
      </c>
      <c r="I52" s="5" t="n">
        <v>-193</v>
      </c>
    </row>
    <row r="53" spans="1:9">
      <c r="A53" s="4" t="s">
        <v>152</v>
      </c>
      <c r="B53" s="5" t="n">
        <v>-1099</v>
      </c>
      <c r="C53" s="5" t="n">
        <v>-190</v>
      </c>
      <c r="E53" s="5" t="n">
        <v>-190</v>
      </c>
      <c r="I53" s="5" t="n">
        <v>-909</v>
      </c>
    </row>
    <row r="54" spans="1:9">
      <c r="A54" s="4" t="s">
        <v>162</v>
      </c>
      <c r="B54" s="5" t="n">
        <v>777</v>
      </c>
      <c r="C54" s="5" t="n">
        <v>777</v>
      </c>
      <c r="E54" s="5" t="n">
        <v>777</v>
      </c>
    </row>
    <row r="55" spans="1:9">
      <c r="A55" s="4" t="s">
        <v>158</v>
      </c>
      <c r="B55" s="6" t="n">
        <v>1099</v>
      </c>
      <c r="C55" s="5" t="n">
        <v>1099</v>
      </c>
      <c r="E55" s="5" t="n">
        <v>1099</v>
      </c>
    </row>
    <row r="56" spans="1:9">
      <c r="A56" s="4" t="s">
        <v>163</v>
      </c>
      <c r="B56" s="5" t="n">
        <v>59389</v>
      </c>
      <c r="D56" s="5" t="n">
        <v>59389</v>
      </c>
    </row>
    <row r="57" spans="1:9">
      <c r="A57" s="4" t="s">
        <v>164</v>
      </c>
      <c r="B57" s="6" t="n">
        <v>110670</v>
      </c>
      <c r="C57" s="6" t="n">
        <v>109075</v>
      </c>
      <c r="D57" s="6" t="n">
        <v>6</v>
      </c>
      <c r="E57" s="6" t="n">
        <v>197104</v>
      </c>
      <c r="F57" s="6" t="n">
        <v>-53983</v>
      </c>
      <c r="G57" s="6" t="n">
        <v>-4011</v>
      </c>
      <c r="H57" s="6" t="n">
        <v>-30041</v>
      </c>
      <c r="I57" s="6" t="n">
        <v>1595</v>
      </c>
    </row>
    <row r="58" spans="1:9">
      <c r="A58" s="4" t="s">
        <v>165</v>
      </c>
      <c r="B58" s="5" t="n">
        <v>6977</v>
      </c>
      <c r="H58" s="5" t="n">
        <v>69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0"/>
    <col customWidth="1" max="10" min="10" width="21"/>
  </cols>
  <sheetData>
    <row r="1" spans="1:10">
      <c r="A1" s="1" t="s">
        <v>585</v>
      </c>
      <c r="B1" s="2" t="s">
        <v>586</v>
      </c>
      <c r="C1" s="2" t="s">
        <v>573</v>
      </c>
      <c r="D1" s="2" t="s">
        <v>587</v>
      </c>
      <c r="E1" s="2" t="s">
        <v>455</v>
      </c>
      <c r="F1" s="2" t="s">
        <v>588</v>
      </c>
      <c r="G1" s="2" t="s">
        <v>589</v>
      </c>
      <c r="H1" s="2" t="s">
        <v>590</v>
      </c>
      <c r="I1" s="2" t="s">
        <v>574</v>
      </c>
      <c r="J1" s="2" t="s">
        <v>483</v>
      </c>
    </row>
    <row r="2" spans="1:10">
      <c r="A2" s="3" t="s">
        <v>236</v>
      </c>
    </row>
    <row r="3" spans="1:10">
      <c r="A3" s="4" t="s">
        <v>591</v>
      </c>
      <c r="E3" s="6" t="n">
        <v>37782000</v>
      </c>
      <c r="J3" s="6" t="n">
        <v>144103000</v>
      </c>
    </row>
    <row r="4" spans="1:10">
      <c r="A4" s="4" t="s">
        <v>592</v>
      </c>
    </row>
    <row r="5" spans="1:10">
      <c r="A5" s="3" t="s">
        <v>236</v>
      </c>
    </row>
    <row r="6" spans="1:10">
      <c r="A6" s="4" t="s">
        <v>593</v>
      </c>
      <c r="E6" s="5" t="n">
        <v>84739000</v>
      </c>
    </row>
    <row r="7" spans="1:10">
      <c r="A7" s="4" t="s">
        <v>402</v>
      </c>
      <c r="E7" s="5" t="n">
        <v>35292000</v>
      </c>
    </row>
    <row r="8" spans="1:10">
      <c r="A8" s="4" t="s">
        <v>594</v>
      </c>
    </row>
    <row r="9" spans="1:10">
      <c r="A9" s="3" t="s">
        <v>236</v>
      </c>
    </row>
    <row r="10" spans="1:10">
      <c r="A10" s="4" t="s">
        <v>595</v>
      </c>
      <c r="E10" s="5" t="n">
        <v>30000000</v>
      </c>
    </row>
    <row r="11" spans="1:10">
      <c r="A11" s="4" t="s">
        <v>596</v>
      </c>
      <c r="B11" s="4" t="s">
        <v>597</v>
      </c>
    </row>
    <row r="12" spans="1:10">
      <c r="A12" s="4" t="s">
        <v>598</v>
      </c>
      <c r="B12" s="4" t="s">
        <v>599</v>
      </c>
    </row>
    <row r="13" spans="1:10">
      <c r="A13" s="4" t="s">
        <v>600</v>
      </c>
      <c r="B13" s="4" t="s">
        <v>599</v>
      </c>
    </row>
    <row r="14" spans="1:10">
      <c r="A14" s="4" t="s">
        <v>601</v>
      </c>
      <c r="B14" s="6" t="n">
        <v>300000</v>
      </c>
    </row>
    <row r="15" spans="1:10">
      <c r="A15" s="4" t="s">
        <v>602</v>
      </c>
      <c r="B15" s="6" t="n">
        <v>703000</v>
      </c>
    </row>
    <row r="16" spans="1:10">
      <c r="A16" s="4" t="s">
        <v>603</v>
      </c>
      <c r="E16" s="6" t="n">
        <v>892000</v>
      </c>
    </row>
    <row r="17" spans="1:10">
      <c r="A17" s="4" t="s">
        <v>604</v>
      </c>
      <c r="E17" s="4" t="s">
        <v>605</v>
      </c>
    </row>
    <row r="18" spans="1:10">
      <c r="A18" s="4" t="s">
        <v>606</v>
      </c>
      <c r="B18" s="4" t="s">
        <v>607</v>
      </c>
    </row>
    <row r="19" spans="1:10">
      <c r="A19" s="4" t="s">
        <v>608</v>
      </c>
      <c r="B19" s="4" t="s">
        <v>520</v>
      </c>
    </row>
    <row r="20" spans="1:10">
      <c r="A20" s="4" t="s">
        <v>609</v>
      </c>
      <c r="B20" s="5" t="n">
        <v>2</v>
      </c>
    </row>
    <row r="21" spans="1:10">
      <c r="A21" s="4" t="s">
        <v>610</v>
      </c>
    </row>
    <row r="22" spans="1:10">
      <c r="A22" s="3" t="s">
        <v>236</v>
      </c>
    </row>
    <row r="23" spans="1:10">
      <c r="A23" s="4" t="s">
        <v>611</v>
      </c>
      <c r="B23" s="4" t="s">
        <v>612</v>
      </c>
    </row>
    <row r="24" spans="1:10">
      <c r="A24" s="4" t="s">
        <v>613</v>
      </c>
    </row>
    <row r="25" spans="1:10">
      <c r="A25" s="3" t="s">
        <v>236</v>
      </c>
    </row>
    <row r="26" spans="1:10">
      <c r="A26" s="4" t="s">
        <v>611</v>
      </c>
      <c r="B26" s="4" t="s">
        <v>599</v>
      </c>
    </row>
    <row r="27" spans="1:10">
      <c r="A27" s="4" t="s">
        <v>614</v>
      </c>
      <c r="B27" s="4" t="s">
        <v>599</v>
      </c>
    </row>
    <row r="28" spans="1:10">
      <c r="A28" s="4" t="s">
        <v>615</v>
      </c>
    </row>
    <row r="29" spans="1:10">
      <c r="A29" s="3" t="s">
        <v>236</v>
      </c>
    </row>
    <row r="30" spans="1:10">
      <c r="A30" s="4" t="s">
        <v>611</v>
      </c>
      <c r="B30" s="4" t="s">
        <v>616</v>
      </c>
    </row>
    <row r="31" spans="1:10">
      <c r="A31" s="4" t="s">
        <v>617</v>
      </c>
    </row>
    <row r="32" spans="1:10">
      <c r="A32" s="3" t="s">
        <v>236</v>
      </c>
    </row>
    <row r="33" spans="1:10">
      <c r="A33" s="4" t="s">
        <v>611</v>
      </c>
      <c r="B33" s="4" t="s">
        <v>618</v>
      </c>
    </row>
    <row r="34" spans="1:10">
      <c r="A34" s="4" t="s">
        <v>619</v>
      </c>
    </row>
    <row r="35" spans="1:10">
      <c r="A35" s="3" t="s">
        <v>236</v>
      </c>
    </row>
    <row r="36" spans="1:10">
      <c r="A36" s="4" t="s">
        <v>611</v>
      </c>
      <c r="B36" s="4" t="s">
        <v>599</v>
      </c>
    </row>
    <row r="37" spans="1:10">
      <c r="A37" s="4" t="s">
        <v>388</v>
      </c>
    </row>
    <row r="38" spans="1:10">
      <c r="A38" s="3" t="s">
        <v>236</v>
      </c>
    </row>
    <row r="39" spans="1:10">
      <c r="A39" s="4" t="s">
        <v>620</v>
      </c>
      <c r="C39" s="5" t="n">
        <v>3</v>
      </c>
    </row>
    <row r="40" spans="1:10">
      <c r="A40" s="4" t="s">
        <v>621</v>
      </c>
      <c r="C40" s="4" t="s">
        <v>622</v>
      </c>
    </row>
    <row r="41" spans="1:10">
      <c r="A41" s="4" t="s">
        <v>623</v>
      </c>
      <c r="B41" s="4" t="s">
        <v>622</v>
      </c>
    </row>
    <row r="42" spans="1:10">
      <c r="A42" s="4" t="s">
        <v>624</v>
      </c>
    </row>
    <row r="43" spans="1:10">
      <c r="A43" s="3" t="s">
        <v>236</v>
      </c>
    </row>
    <row r="44" spans="1:10">
      <c r="A44" s="4" t="s">
        <v>625</v>
      </c>
      <c r="D44" s="6" t="n">
        <v>325000</v>
      </c>
    </row>
    <row r="45" spans="1:10">
      <c r="A45" s="4" t="s">
        <v>626</v>
      </c>
    </row>
    <row r="46" spans="1:10">
      <c r="A46" s="3" t="s">
        <v>236</v>
      </c>
    </row>
    <row r="47" spans="1:10">
      <c r="A47" s="4" t="s">
        <v>625</v>
      </c>
      <c r="D47" s="5" t="n">
        <v>4024000</v>
      </c>
    </row>
    <row r="48" spans="1:10">
      <c r="A48" s="4" t="s">
        <v>627</v>
      </c>
    </row>
    <row r="49" spans="1:10">
      <c r="A49" s="3" t="s">
        <v>236</v>
      </c>
    </row>
    <row r="50" spans="1:10">
      <c r="A50" s="4" t="s">
        <v>596</v>
      </c>
      <c r="C50" s="4" t="s">
        <v>452</v>
      </c>
    </row>
    <row r="51" spans="1:10">
      <c r="A51" s="4" t="s">
        <v>602</v>
      </c>
      <c r="C51" s="6" t="n">
        <v>3000000</v>
      </c>
    </row>
    <row r="52" spans="1:10">
      <c r="A52" s="4" t="s">
        <v>628</v>
      </c>
    </row>
    <row r="53" spans="1:10">
      <c r="A53" s="3" t="s">
        <v>236</v>
      </c>
    </row>
    <row r="54" spans="1:10">
      <c r="A54" s="4" t="s">
        <v>603</v>
      </c>
      <c r="E54" s="6" t="n">
        <v>2400000</v>
      </c>
      <c r="J54" s="5" t="n">
        <v>1650000</v>
      </c>
    </row>
    <row r="55" spans="1:10">
      <c r="A55" s="4" t="s">
        <v>629</v>
      </c>
    </row>
    <row r="56" spans="1:10">
      <c r="A56" s="3" t="s">
        <v>236</v>
      </c>
    </row>
    <row r="57" spans="1:10">
      <c r="A57" s="4" t="s">
        <v>591</v>
      </c>
      <c r="C57" s="5" t="n">
        <v>117000000</v>
      </c>
      <c r="E57" s="6" t="n">
        <v>0</v>
      </c>
      <c r="J57" s="5" t="n">
        <v>112884000</v>
      </c>
    </row>
    <row r="58" spans="1:10">
      <c r="A58" s="4" t="s">
        <v>630</v>
      </c>
    </row>
    <row r="59" spans="1:10">
      <c r="A59" s="3" t="s">
        <v>236</v>
      </c>
    </row>
    <row r="60" spans="1:10">
      <c r="A60" s="4" t="s">
        <v>604</v>
      </c>
      <c r="E60" s="4" t="s">
        <v>631</v>
      </c>
    </row>
    <row r="61" spans="1:10">
      <c r="A61" s="4" t="s">
        <v>433</v>
      </c>
    </row>
    <row r="62" spans="1:10">
      <c r="A62" s="3" t="s">
        <v>236</v>
      </c>
    </row>
    <row r="63" spans="1:10">
      <c r="A63" s="4" t="s">
        <v>593</v>
      </c>
      <c r="C63" s="6" t="n">
        <v>25000000</v>
      </c>
    </row>
    <row r="64" spans="1:10">
      <c r="A64" s="4" t="s">
        <v>632</v>
      </c>
    </row>
    <row r="65" spans="1:10">
      <c r="A65" s="3" t="s">
        <v>236</v>
      </c>
    </row>
    <row r="66" spans="1:10">
      <c r="A66" s="4" t="s">
        <v>611</v>
      </c>
      <c r="C66" s="4" t="s">
        <v>633</v>
      </c>
    </row>
    <row r="67" spans="1:10">
      <c r="A67" s="4" t="s">
        <v>634</v>
      </c>
    </row>
    <row r="68" spans="1:10">
      <c r="A68" s="3" t="s">
        <v>236</v>
      </c>
    </row>
    <row r="69" spans="1:10">
      <c r="A69" s="4" t="s">
        <v>611</v>
      </c>
      <c r="C69" s="4" t="s">
        <v>635</v>
      </c>
    </row>
    <row r="70" spans="1:10">
      <c r="A70" s="4" t="s">
        <v>392</v>
      </c>
    </row>
    <row r="71" spans="1:10">
      <c r="A71" s="3" t="s">
        <v>236</v>
      </c>
    </row>
    <row r="72" spans="1:10">
      <c r="A72" s="4" t="s">
        <v>591</v>
      </c>
      <c r="C72" s="6" t="n">
        <v>25000000</v>
      </c>
      <c r="E72" s="6" t="n">
        <v>3300000</v>
      </c>
      <c r="J72" s="5" t="n">
        <v>16500000</v>
      </c>
    </row>
    <row r="73" spans="1:10">
      <c r="A73" s="4" t="s">
        <v>636</v>
      </c>
    </row>
    <row r="74" spans="1:10">
      <c r="A74" s="3" t="s">
        <v>236</v>
      </c>
    </row>
    <row r="75" spans="1:10">
      <c r="A75" s="4" t="s">
        <v>593</v>
      </c>
      <c r="C75" s="5" t="n">
        <v>20000000</v>
      </c>
    </row>
    <row r="76" spans="1:10">
      <c r="A76" s="4" t="s">
        <v>637</v>
      </c>
      <c r="C76" s="6" t="n">
        <v>1685000</v>
      </c>
    </row>
    <row r="77" spans="1:10">
      <c r="A77" s="4" t="s">
        <v>638</v>
      </c>
    </row>
    <row r="78" spans="1:10">
      <c r="A78" s="3" t="s">
        <v>236</v>
      </c>
    </row>
    <row r="79" spans="1:10">
      <c r="A79" s="4" t="s">
        <v>595</v>
      </c>
      <c r="E79" s="5" t="n">
        <v>25000000</v>
      </c>
    </row>
    <row r="80" spans="1:10">
      <c r="A80" s="4" t="s">
        <v>639</v>
      </c>
      <c r="C80" s="4" t="s">
        <v>618</v>
      </c>
    </row>
    <row r="81" spans="1:10">
      <c r="A81" s="4" t="s">
        <v>433</v>
      </c>
    </row>
    <row r="82" spans="1:10">
      <c r="A82" s="3" t="s">
        <v>236</v>
      </c>
    </row>
    <row r="83" spans="1:10">
      <c r="A83" s="4" t="s">
        <v>593</v>
      </c>
      <c r="C83" s="6" t="n">
        <v>20000000</v>
      </c>
    </row>
    <row r="84" spans="1:10">
      <c r="A84" s="4" t="s">
        <v>640</v>
      </c>
      <c r="E84" s="5" t="n">
        <v>9757000</v>
      </c>
    </row>
    <row r="85" spans="1:10">
      <c r="A85" s="4" t="s">
        <v>434</v>
      </c>
      <c r="E85" s="6" t="n">
        <v>11943000</v>
      </c>
      <c r="J85" s="5" t="n">
        <v>8981000</v>
      </c>
    </row>
    <row r="86" spans="1:10">
      <c r="A86" s="4" t="s">
        <v>641</v>
      </c>
    </row>
    <row r="87" spans="1:10">
      <c r="A87" s="3" t="s">
        <v>236</v>
      </c>
    </row>
    <row r="88" spans="1:10">
      <c r="A88" s="4" t="s">
        <v>593</v>
      </c>
      <c r="C88" s="5" t="n">
        <v>10000000</v>
      </c>
    </row>
    <row r="89" spans="1:10">
      <c r="A89" s="4" t="s">
        <v>604</v>
      </c>
      <c r="B89" s="4" t="s">
        <v>642</v>
      </c>
    </row>
    <row r="90" spans="1:10">
      <c r="A90" s="4" t="s">
        <v>643</v>
      </c>
    </row>
    <row r="91" spans="1:10">
      <c r="A91" s="3" t="s">
        <v>236</v>
      </c>
    </row>
    <row r="92" spans="1:10">
      <c r="A92" s="4" t="s">
        <v>611</v>
      </c>
      <c r="E92" s="4" t="s">
        <v>644</v>
      </c>
    </row>
    <row r="93" spans="1:10">
      <c r="A93" s="4" t="s">
        <v>391</v>
      </c>
    </row>
    <row r="94" spans="1:10">
      <c r="A94" s="3" t="s">
        <v>236</v>
      </c>
    </row>
    <row r="95" spans="1:10">
      <c r="A95" s="4" t="s">
        <v>591</v>
      </c>
      <c r="C95" s="5" t="n">
        <v>8793000</v>
      </c>
      <c r="E95" s="6" t="n">
        <v>0</v>
      </c>
      <c r="I95" s="12" t="n">
        <v>8300000</v>
      </c>
      <c r="J95" s="5" t="n">
        <v>11102000</v>
      </c>
    </row>
    <row r="96" spans="1:10">
      <c r="A96" s="4" t="s">
        <v>645</v>
      </c>
    </row>
    <row r="97" spans="1:10">
      <c r="A97" s="3" t="s">
        <v>236</v>
      </c>
    </row>
    <row r="98" spans="1:10">
      <c r="A98" s="4" t="s">
        <v>593</v>
      </c>
      <c r="C98" s="5" t="n">
        <v>8000000</v>
      </c>
    </row>
    <row r="99" spans="1:10">
      <c r="A99" s="4" t="s">
        <v>646</v>
      </c>
    </row>
    <row r="100" spans="1:10">
      <c r="A100" s="3" t="s">
        <v>236</v>
      </c>
    </row>
    <row r="101" spans="1:10">
      <c r="A101" s="4" t="s">
        <v>593</v>
      </c>
      <c r="C101" s="6" t="n">
        <v>10000000</v>
      </c>
      <c r="E101" s="5" t="n">
        <v>10986000</v>
      </c>
      <c r="H101" s="12" t="n">
        <v>9156000</v>
      </c>
    </row>
    <row r="102" spans="1:10">
      <c r="A102" s="4" t="s">
        <v>639</v>
      </c>
      <c r="C102" s="4" t="s">
        <v>647</v>
      </c>
    </row>
    <row r="103" spans="1:10">
      <c r="A103" s="4" t="s">
        <v>648</v>
      </c>
      <c r="C103" s="4" t="s">
        <v>649</v>
      </c>
    </row>
    <row r="104" spans="1:10">
      <c r="A104" s="4" t="s">
        <v>650</v>
      </c>
      <c r="C104" s="4" t="s">
        <v>651</v>
      </c>
    </row>
    <row r="105" spans="1:10">
      <c r="A105" s="4" t="s">
        <v>652</v>
      </c>
    </row>
    <row r="106" spans="1:10">
      <c r="A106" s="3" t="s">
        <v>236</v>
      </c>
    </row>
    <row r="107" spans="1:10">
      <c r="A107" s="4" t="s">
        <v>593</v>
      </c>
      <c r="F107" s="6" t="n">
        <v>6720000</v>
      </c>
      <c r="G107" s="12" t="n">
        <v>5601000</v>
      </c>
    </row>
    <row r="108" spans="1:10">
      <c r="A108" s="4" t="s">
        <v>435</v>
      </c>
    </row>
    <row r="109" spans="1:10">
      <c r="A109" s="3" t="s">
        <v>236</v>
      </c>
    </row>
    <row r="110" spans="1:10">
      <c r="A110" s="4" t="s">
        <v>434</v>
      </c>
      <c r="E110" s="5" t="n">
        <v>1534000</v>
      </c>
      <c r="J110" s="5" t="n">
        <v>3862000</v>
      </c>
    </row>
    <row r="111" spans="1:10">
      <c r="A111" s="4" t="s">
        <v>436</v>
      </c>
    </row>
    <row r="112" spans="1:10">
      <c r="A112" s="3" t="s">
        <v>236</v>
      </c>
    </row>
    <row r="113" spans="1:10">
      <c r="A113" s="4" t="s">
        <v>640</v>
      </c>
      <c r="E113" s="5" t="n">
        <v>4694000</v>
      </c>
    </row>
    <row r="114" spans="1:10">
      <c r="A114" s="4" t="s">
        <v>434</v>
      </c>
      <c r="E114" s="5" t="n">
        <v>6292000</v>
      </c>
      <c r="J114" s="6" t="n">
        <v>333000</v>
      </c>
    </row>
    <row r="115" spans="1:10">
      <c r="A115" s="4" t="s">
        <v>653</v>
      </c>
    </row>
    <row r="116" spans="1:10">
      <c r="A116" s="3" t="s">
        <v>236</v>
      </c>
    </row>
    <row r="117" spans="1:10">
      <c r="A117" s="4" t="s">
        <v>593</v>
      </c>
      <c r="C117" s="6" t="n">
        <v>8000000</v>
      </c>
      <c r="D117" s="5" t="n">
        <v>9130</v>
      </c>
      <c r="E117" s="6" t="n">
        <v>9599000</v>
      </c>
    </row>
    <row r="118" spans="1:10">
      <c r="A118" s="4" t="s">
        <v>654</v>
      </c>
    </row>
    <row r="119" spans="1:10">
      <c r="A119" s="3" t="s">
        <v>236</v>
      </c>
    </row>
    <row r="120" spans="1:10">
      <c r="A120" s="4" t="s">
        <v>596</v>
      </c>
      <c r="C120" s="4" t="s">
        <v>452</v>
      </c>
    </row>
    <row r="121" spans="1:10">
      <c r="A121" s="4" t="s">
        <v>655</v>
      </c>
      <c r="C121" s="6" t="n">
        <v>25191000</v>
      </c>
    </row>
    <row r="122" spans="1:10">
      <c r="A122" s="4" t="s">
        <v>402</v>
      </c>
      <c r="C122" s="6" t="n">
        <v>9193000</v>
      </c>
    </row>
    <row r="123" spans="1:10">
      <c r="A123" s="4" t="s">
        <v>637</v>
      </c>
      <c r="D123" s="6" t="n">
        <v>325000</v>
      </c>
    </row>
    <row r="124" spans="1:10">
      <c r="A124" s="4" t="s">
        <v>656</v>
      </c>
      <c r="C124" s="5"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5"/>
    <col customWidth="1" max="5" min="5" width="37"/>
    <col customWidth="1" max="6" min="6" width="22"/>
    <col customWidth="1" max="7" min="7" width="21"/>
    <col customWidth="1" max="8" min="8" width="23"/>
    <col customWidth="1" max="9" min="9" width="21"/>
  </cols>
  <sheetData>
    <row r="1" spans="1:9">
      <c r="A1" s="1" t="s">
        <v>657</v>
      </c>
      <c r="B1" s="2" t="s">
        <v>658</v>
      </c>
      <c r="C1" s="2" t="s">
        <v>383</v>
      </c>
      <c r="D1" s="2" t="s">
        <v>659</v>
      </c>
      <c r="E1" s="2" t="s">
        <v>660</v>
      </c>
      <c r="F1" s="2" t="s">
        <v>661</v>
      </c>
      <c r="G1" s="2" t="s">
        <v>455</v>
      </c>
      <c r="H1" s="2" t="s">
        <v>662</v>
      </c>
      <c r="I1" s="2" t="s">
        <v>663</v>
      </c>
    </row>
    <row r="2" spans="1:9">
      <c r="A2" s="4" t="s">
        <v>627</v>
      </c>
    </row>
    <row r="3" spans="1:9">
      <c r="A3" s="3" t="s">
        <v>664</v>
      </c>
    </row>
    <row r="4" spans="1:9">
      <c r="A4" s="4" t="s">
        <v>596</v>
      </c>
      <c r="C4" s="4" t="s">
        <v>452</v>
      </c>
    </row>
    <row r="5" spans="1:9">
      <c r="A5" s="4" t="s">
        <v>594</v>
      </c>
    </row>
    <row r="6" spans="1:9">
      <c r="A6" s="3" t="s">
        <v>664</v>
      </c>
    </row>
    <row r="7" spans="1:9">
      <c r="A7" s="4" t="s">
        <v>596</v>
      </c>
      <c r="B7" s="4" t="s">
        <v>597</v>
      </c>
    </row>
    <row r="8" spans="1:9">
      <c r="A8" s="4" t="s">
        <v>604</v>
      </c>
      <c r="E8" s="4" t="s">
        <v>605</v>
      </c>
    </row>
    <row r="9" spans="1:9">
      <c r="A9" s="4" t="s">
        <v>595</v>
      </c>
      <c r="G9" s="6" t="n">
        <v>30000000</v>
      </c>
    </row>
    <row r="10" spans="1:9">
      <c r="A10" s="4" t="s">
        <v>665</v>
      </c>
    </row>
    <row r="11" spans="1:9">
      <c r="A11" s="3" t="s">
        <v>664</v>
      </c>
    </row>
    <row r="12" spans="1:9">
      <c r="A12" s="4" t="s">
        <v>666</v>
      </c>
      <c r="E12" s="5" t="n">
        <v>2</v>
      </c>
    </row>
    <row r="13" spans="1:9">
      <c r="A13" s="4" t="s">
        <v>593</v>
      </c>
      <c r="G13" s="5" t="n">
        <v>719000</v>
      </c>
    </row>
    <row r="14" spans="1:9">
      <c r="A14" s="4" t="s">
        <v>640</v>
      </c>
      <c r="F14" s="11" t="s">
        <v>667</v>
      </c>
      <c r="G14" s="6" t="n">
        <v>0</v>
      </c>
    </row>
    <row r="15" spans="1:9">
      <c r="A15" s="4" t="s">
        <v>668</v>
      </c>
      <c r="E15" s="5" t="n">
        <v>4</v>
      </c>
    </row>
    <row r="16" spans="1:9">
      <c r="A16" s="4" t="s">
        <v>669</v>
      </c>
      <c r="F16" s="4" t="s">
        <v>670</v>
      </c>
      <c r="G16" s="4" t="s">
        <v>670</v>
      </c>
      <c r="H16" s="4" t="s">
        <v>670</v>
      </c>
    </row>
    <row r="17" spans="1:9">
      <c r="A17" s="4" t="s">
        <v>671</v>
      </c>
      <c r="E17" s="4" t="s">
        <v>672</v>
      </c>
    </row>
    <row r="18" spans="1:9">
      <c r="A18" s="4" t="s">
        <v>673</v>
      </c>
    </row>
    <row r="19" spans="1:9">
      <c r="A19" s="3" t="s">
        <v>664</v>
      </c>
    </row>
    <row r="20" spans="1:9">
      <c r="A20" s="4" t="s">
        <v>674</v>
      </c>
      <c r="D20" s="5" t="n">
        <v>3</v>
      </c>
    </row>
    <row r="21" spans="1:9">
      <c r="A21" s="4" t="s">
        <v>593</v>
      </c>
      <c r="D21" s="12" t="n">
        <v>5640000</v>
      </c>
      <c r="G21" s="6" t="n">
        <v>3324000</v>
      </c>
      <c r="I21" s="12" t="n">
        <v>2770000</v>
      </c>
    </row>
    <row r="22" spans="1:9">
      <c r="A22" s="4" t="s">
        <v>614</v>
      </c>
      <c r="D22" s="4" t="s">
        <v>675</v>
      </c>
    </row>
    <row r="23" spans="1:9">
      <c r="A23" s="4" t="s">
        <v>676</v>
      </c>
    </row>
    <row r="24" spans="1:9">
      <c r="A24" s="3" t="s">
        <v>664</v>
      </c>
    </row>
    <row r="25" spans="1:9">
      <c r="A25" s="4" t="s">
        <v>614</v>
      </c>
      <c r="D25" s="4" t="s">
        <v>677</v>
      </c>
    </row>
    <row r="26" spans="1:9">
      <c r="A26" s="4" t="s">
        <v>596</v>
      </c>
      <c r="D26" s="4" t="s">
        <v>678</v>
      </c>
    </row>
    <row r="27" spans="1:9">
      <c r="A27" s="4" t="s">
        <v>679</v>
      </c>
    </row>
    <row r="28" spans="1:9">
      <c r="A28" s="3" t="s">
        <v>664</v>
      </c>
    </row>
    <row r="29" spans="1:9">
      <c r="A29" s="4" t="s">
        <v>614</v>
      </c>
      <c r="D29" s="4" t="s">
        <v>680</v>
      </c>
    </row>
    <row r="30" spans="1:9">
      <c r="A30" s="4" t="s">
        <v>596</v>
      </c>
      <c r="D30" s="4" t="s">
        <v>681</v>
      </c>
    </row>
    <row r="31" spans="1:9">
      <c r="A31" s="4" t="s">
        <v>682</v>
      </c>
    </row>
    <row r="32" spans="1:9">
      <c r="A32" s="3" t="s">
        <v>664</v>
      </c>
    </row>
    <row r="33" spans="1:9">
      <c r="A33" s="4" t="s">
        <v>593</v>
      </c>
      <c r="G33" s="5" t="n">
        <v>3131000</v>
      </c>
      <c r="H33" s="4" t="s">
        <v>683</v>
      </c>
    </row>
    <row r="34" spans="1:9">
      <c r="A34" s="4" t="s">
        <v>640</v>
      </c>
      <c r="G34" s="6" t="n">
        <v>2316000</v>
      </c>
      <c r="H34" s="4" t="s">
        <v>684</v>
      </c>
    </row>
    <row r="35" spans="1:9">
      <c r="A35" s="4" t="s">
        <v>685</v>
      </c>
    </row>
    <row r="36" spans="1:9">
      <c r="A36" s="3" t="s">
        <v>664</v>
      </c>
    </row>
    <row r="37" spans="1:9">
      <c r="A37" s="4" t="s">
        <v>611</v>
      </c>
      <c r="E37" s="4" t="s">
        <v>686</v>
      </c>
    </row>
    <row r="38" spans="1:9">
      <c r="A38" s="4" t="s">
        <v>604</v>
      </c>
      <c r="E38" s="4" t="s">
        <v>687</v>
      </c>
    </row>
    <row r="39" spans="1:9">
      <c r="A39" s="4" t="s">
        <v>688</v>
      </c>
    </row>
    <row r="40" spans="1:9">
      <c r="A40" s="3" t="s">
        <v>664</v>
      </c>
    </row>
    <row r="41" spans="1:9">
      <c r="A41" s="4" t="s">
        <v>614</v>
      </c>
      <c r="F41" s="4" t="s">
        <v>687</v>
      </c>
      <c r="G41" s="4" t="s">
        <v>687</v>
      </c>
      <c r="H41" s="4" t="s">
        <v>687</v>
      </c>
    </row>
    <row r="42" spans="1:9">
      <c r="A42" s="4" t="s">
        <v>689</v>
      </c>
    </row>
    <row r="43" spans="1:9">
      <c r="A43" s="3" t="s">
        <v>664</v>
      </c>
    </row>
    <row r="44" spans="1:9">
      <c r="A44" s="4" t="s">
        <v>593</v>
      </c>
      <c r="G44" s="6" t="n">
        <v>54459000</v>
      </c>
      <c r="H44" s="4" t="s">
        <v>690</v>
      </c>
    </row>
    <row r="45" spans="1:9">
      <c r="A45" s="4" t="s">
        <v>402</v>
      </c>
      <c r="G45" s="5" t="n">
        <v>24865000</v>
      </c>
      <c r="H45" s="4" t="s">
        <v>691</v>
      </c>
    </row>
    <row r="46" spans="1:9">
      <c r="A46" s="4" t="s">
        <v>592</v>
      </c>
    </row>
    <row r="47" spans="1:9">
      <c r="A47" s="3" t="s">
        <v>664</v>
      </c>
    </row>
    <row r="48" spans="1:9">
      <c r="A48" s="4" t="s">
        <v>593</v>
      </c>
      <c r="G48" s="5" t="n">
        <v>84739000</v>
      </c>
    </row>
    <row r="49" spans="1:9">
      <c r="A49" s="4" t="s">
        <v>402</v>
      </c>
      <c r="G49" s="6" t="n">
        <v>35292000</v>
      </c>
    </row>
    <row r="50" spans="1:9">
      <c r="A50" s="4" t="s">
        <v>692</v>
      </c>
    </row>
    <row r="51" spans="1:9">
      <c r="A51" s="3" t="s">
        <v>664</v>
      </c>
    </row>
    <row r="52" spans="1:9">
      <c r="A52" s="4" t="s">
        <v>614</v>
      </c>
      <c r="F52" s="4" t="s">
        <v>635</v>
      </c>
      <c r="G52" s="4" t="s">
        <v>635</v>
      </c>
      <c r="H52" s="4" t="s">
        <v>635</v>
      </c>
    </row>
    <row r="53" spans="1:9">
      <c r="A53" s="4" t="s">
        <v>596</v>
      </c>
      <c r="E53" s="4" t="s">
        <v>693</v>
      </c>
    </row>
    <row r="54" spans="1:9">
      <c r="A54" s="4" t="s">
        <v>595</v>
      </c>
      <c r="G54" s="6" t="n">
        <v>750000</v>
      </c>
    </row>
    <row r="55" spans="1:9">
      <c r="A55" s="4" t="s">
        <v>694</v>
      </c>
      <c r="E55" s="6" t="n">
        <v>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695</v>
      </c>
      <c r="B1" s="2" t="s">
        <v>1</v>
      </c>
    </row>
    <row r="2" spans="1:2">
      <c r="B2" s="2" t="s">
        <v>455</v>
      </c>
    </row>
    <row r="3" spans="1:2">
      <c r="A3" s="3" t="s">
        <v>237</v>
      </c>
    </row>
    <row r="4" spans="1:2">
      <c r="A4" s="4" t="s">
        <v>696</v>
      </c>
      <c r="B4" s="4" t="s">
        <v>697</v>
      </c>
    </row>
    <row r="5" spans="1:2">
      <c r="A5" s="5" t="n">
        <v>2018</v>
      </c>
      <c r="B5" s="6" t="n">
        <v>3406</v>
      </c>
    </row>
    <row r="6" spans="1:2">
      <c r="A6" s="5" t="n">
        <v>2019</v>
      </c>
      <c r="B6" s="5" t="n">
        <v>1111</v>
      </c>
    </row>
    <row r="7" spans="1:2">
      <c r="A7" s="5" t="n">
        <v>2020</v>
      </c>
      <c r="B7" s="5" t="n">
        <v>917</v>
      </c>
    </row>
    <row r="8" spans="1:2">
      <c r="A8" s="5" t="n">
        <v>2021</v>
      </c>
      <c r="B8" s="5" t="n">
        <v>932</v>
      </c>
    </row>
    <row r="9" spans="1:2">
      <c r="A9" s="5" t="n">
        <v>2022</v>
      </c>
      <c r="B9" s="5" t="n">
        <v>3664</v>
      </c>
    </row>
    <row r="10" spans="1:2">
      <c r="A10" s="4" t="s">
        <v>698</v>
      </c>
      <c r="B10" s="5" t="n">
        <v>28644</v>
      </c>
    </row>
    <row r="11" spans="1:2">
      <c r="A11" s="4" t="s">
        <v>125</v>
      </c>
      <c r="B11" s="6" t="n">
        <v>386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29</v>
      </c>
      <c r="D2" s="2" t="s">
        <v>88</v>
      </c>
    </row>
    <row r="3" spans="1:4">
      <c r="A3" s="3" t="s">
        <v>700</v>
      </c>
    </row>
    <row r="4" spans="1:4">
      <c r="A4" s="4" t="s">
        <v>701</v>
      </c>
      <c r="B4" s="6" t="n">
        <v>6853</v>
      </c>
      <c r="C4" s="6" t="n">
        <v>12004</v>
      </c>
      <c r="D4" s="6" t="n">
        <v>13180</v>
      </c>
    </row>
    <row r="5" spans="1:4">
      <c r="A5" s="4" t="s">
        <v>702</v>
      </c>
      <c r="B5" s="5" t="n">
        <v>8299</v>
      </c>
      <c r="C5" s="5" t="n">
        <v>9523</v>
      </c>
      <c r="D5" s="5" t="n">
        <v>5684</v>
      </c>
    </row>
    <row r="6" spans="1:4">
      <c r="A6" s="4" t="s">
        <v>703</v>
      </c>
      <c r="B6" s="5" t="n">
        <v>0</v>
      </c>
      <c r="C6" s="5" t="n">
        <v>0</v>
      </c>
      <c r="D6" s="5" t="n">
        <v>3894</v>
      </c>
    </row>
    <row r="7" spans="1:4">
      <c r="A7" s="4" t="s">
        <v>704</v>
      </c>
      <c r="B7" s="5" t="n">
        <v>1099</v>
      </c>
      <c r="D7" s="5" t="n">
        <v>0</v>
      </c>
    </row>
    <row r="8" spans="1:4">
      <c r="A8" s="4" t="s">
        <v>128</v>
      </c>
    </row>
    <row r="9" spans="1:4">
      <c r="A9" s="3" t="s">
        <v>700</v>
      </c>
    </row>
    <row r="10" spans="1:4">
      <c r="A10" s="4" t="s">
        <v>704</v>
      </c>
      <c r="B10" s="5" t="n">
        <v>190</v>
      </c>
      <c r="D10" s="5" t="n">
        <v>-4703</v>
      </c>
    </row>
    <row r="11" spans="1:4">
      <c r="A11" s="4" t="s">
        <v>705</v>
      </c>
      <c r="B11" s="5" t="n">
        <v>0</v>
      </c>
      <c r="C11" s="5" t="n">
        <v>796</v>
      </c>
      <c r="D11" s="5" t="n">
        <v>361</v>
      </c>
    </row>
    <row r="12" spans="1:4">
      <c r="A12" s="4" t="s">
        <v>706</v>
      </c>
    </row>
    <row r="13" spans="1:4">
      <c r="A13" s="3" t="s">
        <v>700</v>
      </c>
    </row>
    <row r="14" spans="1:4">
      <c r="A14" s="4" t="s">
        <v>704</v>
      </c>
      <c r="B14" s="5" t="n">
        <v>0</v>
      </c>
      <c r="C14" s="5" t="n">
        <v>0</v>
      </c>
      <c r="D14" s="5" t="n">
        <v>-4374</v>
      </c>
    </row>
    <row r="15" spans="1:4">
      <c r="A15" s="4" t="s">
        <v>707</v>
      </c>
    </row>
    <row r="16" spans="1:4">
      <c r="A16" s="3" t="s">
        <v>700</v>
      </c>
    </row>
    <row r="17" spans="1:4">
      <c r="A17" s="4" t="s">
        <v>708</v>
      </c>
      <c r="B17" s="5" t="n">
        <v>0</v>
      </c>
      <c r="C17" s="5" t="n">
        <v>0</v>
      </c>
      <c r="D17" s="5" t="n">
        <v>4374</v>
      </c>
    </row>
    <row r="18" spans="1:4">
      <c r="A18" s="4" t="s">
        <v>709</v>
      </c>
      <c r="B18" s="5" t="n">
        <v>777</v>
      </c>
      <c r="C18" s="5" t="n">
        <v>-2670</v>
      </c>
      <c r="D18" s="5" t="n">
        <v>0</v>
      </c>
    </row>
    <row r="19" spans="1:4">
      <c r="A19" s="4" t="s">
        <v>710</v>
      </c>
    </row>
    <row r="20" spans="1:4">
      <c r="A20" s="3" t="s">
        <v>700</v>
      </c>
    </row>
    <row r="21" spans="1:4">
      <c r="A21" s="4" t="s">
        <v>708</v>
      </c>
      <c r="B21" s="6" t="n">
        <v>0</v>
      </c>
      <c r="C21" s="6" t="n">
        <v>0</v>
      </c>
      <c r="D21" s="6" t="n">
        <v>5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 customWidth="1" max="6" min="6" width="14"/>
    <col customWidth="1" max="7" min="7" width="14"/>
  </cols>
  <sheetData>
    <row r="1" spans="1:7">
      <c r="A1" s="1" t="s">
        <v>711</v>
      </c>
      <c r="B1" s="2" t="s">
        <v>712</v>
      </c>
      <c r="C1" s="2" t="s">
        <v>713</v>
      </c>
      <c r="D1" s="2" t="s">
        <v>2</v>
      </c>
      <c r="E1" s="2" t="s">
        <v>29</v>
      </c>
      <c r="F1" s="2" t="s">
        <v>88</v>
      </c>
      <c r="G1" s="2" t="s">
        <v>714</v>
      </c>
    </row>
    <row r="2" spans="1:7">
      <c r="A2" s="3" t="s">
        <v>715</v>
      </c>
    </row>
    <row r="3" spans="1:7">
      <c r="A3" s="4" t="s">
        <v>716</v>
      </c>
      <c r="D3" s="8" t="n">
        <v>4.45</v>
      </c>
      <c r="E3" s="8" t="n">
        <v>4.45</v>
      </c>
      <c r="F3" s="8" t="n">
        <v>4.41</v>
      </c>
      <c r="G3" s="8" t="n">
        <v>4.57</v>
      </c>
    </row>
    <row r="4" spans="1:7">
      <c r="A4" s="4" t="s">
        <v>717</v>
      </c>
      <c r="D4" s="8" t="n">
        <v>5.45</v>
      </c>
    </row>
    <row r="5" spans="1:7">
      <c r="A5" s="4" t="s">
        <v>718</v>
      </c>
      <c r="D5" s="6" t="n">
        <v>2990</v>
      </c>
      <c r="E5" s="6" t="n">
        <v>2360</v>
      </c>
      <c r="F5" s="6" t="n">
        <v>2960</v>
      </c>
    </row>
    <row r="6" spans="1:7">
      <c r="A6" s="4" t="s">
        <v>719</v>
      </c>
      <c r="D6" s="6" t="n">
        <v>1900</v>
      </c>
    </row>
    <row r="7" spans="1:7">
      <c r="A7" s="4" t="s">
        <v>720</v>
      </c>
      <c r="D7" s="4" t="s">
        <v>721</v>
      </c>
    </row>
    <row r="8" spans="1:7">
      <c r="A8" s="4" t="s">
        <v>722</v>
      </c>
    </row>
    <row r="9" spans="1:7">
      <c r="A9" s="3" t="s">
        <v>715</v>
      </c>
    </row>
    <row r="10" spans="1:7">
      <c r="A10" s="4" t="s">
        <v>723</v>
      </c>
      <c r="D10" s="5" t="n">
        <v>2000000</v>
      </c>
    </row>
    <row r="11" spans="1:7">
      <c r="A11" s="4" t="s">
        <v>724</v>
      </c>
      <c r="D11" s="4" t="s">
        <v>649</v>
      </c>
    </row>
    <row r="12" spans="1:7">
      <c r="A12" s="4" t="s">
        <v>718</v>
      </c>
      <c r="D12" s="6" t="n">
        <v>25</v>
      </c>
      <c r="E12" s="6" t="n">
        <v>32</v>
      </c>
      <c r="F12" s="6" t="n">
        <v>22</v>
      </c>
    </row>
    <row r="13" spans="1:7">
      <c r="A13" s="4" t="s">
        <v>725</v>
      </c>
    </row>
    <row r="14" spans="1:7">
      <c r="A14" s="3" t="s">
        <v>715</v>
      </c>
    </row>
    <row r="15" spans="1:7">
      <c r="A15" s="4" t="s">
        <v>718</v>
      </c>
      <c r="D15" s="6" t="n">
        <v>681</v>
      </c>
    </row>
    <row r="16" spans="1:7">
      <c r="A16" s="4" t="s">
        <v>726</v>
      </c>
      <c r="B16" s="6" t="n">
        <v>80</v>
      </c>
    </row>
    <row r="17" spans="1:7">
      <c r="A17" s="4" t="s">
        <v>727</v>
      </c>
      <c r="C17" s="5" t="n">
        <v>125000</v>
      </c>
    </row>
    <row r="18" spans="1:7">
      <c r="A18" s="4" t="s">
        <v>728</v>
      </c>
    </row>
    <row r="19" spans="1:7">
      <c r="A19" s="3" t="s">
        <v>715</v>
      </c>
    </row>
    <row r="20" spans="1:7">
      <c r="A20" s="4" t="s">
        <v>723</v>
      </c>
      <c r="D20" s="5" t="n">
        <v>400000</v>
      </c>
    </row>
    <row r="21" spans="1:7">
      <c r="A21" s="4" t="s">
        <v>729</v>
      </c>
      <c r="D21" s="5" t="n">
        <v>1</v>
      </c>
    </row>
    <row r="22" spans="1:7">
      <c r="A22" s="4" t="s">
        <v>730</v>
      </c>
      <c r="D22" s="5" t="n">
        <v>0</v>
      </c>
      <c r="E22" s="5" t="n">
        <v>3000</v>
      </c>
      <c r="F22" s="5" t="n">
        <v>25000</v>
      </c>
    </row>
    <row r="23" spans="1:7">
      <c r="A23" s="4" t="s">
        <v>718</v>
      </c>
      <c r="D23" s="6" t="n">
        <v>0</v>
      </c>
      <c r="E23" s="6" t="n">
        <v>10</v>
      </c>
      <c r="F23" s="6" t="n">
        <v>115</v>
      </c>
    </row>
    <row r="24" spans="1:7">
      <c r="A24" s="4" t="s">
        <v>731</v>
      </c>
    </row>
    <row r="25" spans="1:7">
      <c r="A25" s="3" t="s">
        <v>715</v>
      </c>
    </row>
    <row r="26" spans="1:7">
      <c r="A26" s="4" t="s">
        <v>723</v>
      </c>
      <c r="D26" s="5" t="n">
        <v>10000000</v>
      </c>
    </row>
    <row r="27" spans="1:7">
      <c r="A27" s="4" t="s">
        <v>732</v>
      </c>
      <c r="D27" s="4" t="s">
        <v>452</v>
      </c>
    </row>
    <row r="28" spans="1:7">
      <c r="A28" s="4" t="s">
        <v>733</v>
      </c>
      <c r="D28" s="4" t="s">
        <v>452</v>
      </c>
    </row>
    <row r="29" spans="1:7">
      <c r="A29" s="4" t="s">
        <v>734</v>
      </c>
      <c r="D29" s="4" t="s">
        <v>735</v>
      </c>
    </row>
    <row r="30" spans="1:7">
      <c r="A30" s="4" t="s">
        <v>736</v>
      </c>
      <c r="D30" s="4" t="s">
        <v>651</v>
      </c>
    </row>
    <row r="31" spans="1:7">
      <c r="A31" s="4" t="s">
        <v>737</v>
      </c>
      <c r="D31" s="4" t="s">
        <v>738</v>
      </c>
    </row>
    <row r="32" spans="1:7">
      <c r="A32" s="4" t="s">
        <v>739</v>
      </c>
      <c r="D32" s="4" t="s">
        <v>452</v>
      </c>
    </row>
    <row r="33" spans="1:7">
      <c r="A33" s="4" t="s">
        <v>740</v>
      </c>
      <c r="D33" s="5" t="n">
        <v>20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29</v>
      </c>
      <c r="D2" s="2" t="s">
        <v>88</v>
      </c>
    </row>
    <row r="3" spans="1:4">
      <c r="A3" s="3" t="s">
        <v>715</v>
      </c>
    </row>
    <row r="4" spans="1:4">
      <c r="A4" s="4" t="s">
        <v>718</v>
      </c>
      <c r="B4" s="6" t="n">
        <v>2990</v>
      </c>
      <c r="C4" s="6" t="n">
        <v>2360</v>
      </c>
      <c r="D4" s="6" t="n">
        <v>2960</v>
      </c>
    </row>
    <row r="5" spans="1:4">
      <c r="A5" s="4" t="s">
        <v>722</v>
      </c>
    </row>
    <row r="6" spans="1:4">
      <c r="A6" s="3" t="s">
        <v>715</v>
      </c>
    </row>
    <row r="7" spans="1:4">
      <c r="A7" s="4" t="s">
        <v>718</v>
      </c>
      <c r="B7" s="6" t="n">
        <v>25</v>
      </c>
      <c r="C7" s="6" t="n">
        <v>32</v>
      </c>
      <c r="D7" s="6" t="n">
        <v>22</v>
      </c>
    </row>
    <row r="8" spans="1:4">
      <c r="A8" s="4" t="s">
        <v>742</v>
      </c>
      <c r="B8" s="5" t="n">
        <v>36</v>
      </c>
      <c r="C8" s="5" t="n">
        <v>59</v>
      </c>
      <c r="D8" s="5" t="n">
        <v>43</v>
      </c>
    </row>
    <row r="9" spans="1:4">
      <c r="A9" s="4" t="s">
        <v>743</v>
      </c>
      <c r="B9" s="6" t="n">
        <v>139</v>
      </c>
      <c r="C9" s="6" t="n">
        <v>182</v>
      </c>
      <c r="D9" s="6" t="n">
        <v>126</v>
      </c>
    </row>
    <row r="10" spans="1:4">
      <c r="A10" s="4" t="s">
        <v>728</v>
      </c>
    </row>
    <row r="11" spans="1:4">
      <c r="A11" s="3" t="s">
        <v>715</v>
      </c>
    </row>
    <row r="12" spans="1:4">
      <c r="A12" s="4" t="s">
        <v>730</v>
      </c>
      <c r="B12" s="5" t="n">
        <v>0</v>
      </c>
      <c r="C12" s="5" t="n">
        <v>3</v>
      </c>
      <c r="D12" s="5" t="n">
        <v>25</v>
      </c>
    </row>
    <row r="13" spans="1:4">
      <c r="A13" s="4" t="s">
        <v>718</v>
      </c>
      <c r="B13" s="6" t="n">
        <v>0</v>
      </c>
      <c r="C13" s="6" t="n">
        <v>10</v>
      </c>
      <c r="D13" s="6" t="n">
        <v>115</v>
      </c>
    </row>
    <row r="14" spans="1:4">
      <c r="A14" s="4" t="s">
        <v>744</v>
      </c>
      <c r="B14" s="5" t="n">
        <v>0</v>
      </c>
      <c r="C14" s="5" t="n">
        <v>96</v>
      </c>
      <c r="D14" s="5" t="n">
        <v>0</v>
      </c>
    </row>
    <row r="15" spans="1:4">
      <c r="A15" s="4" t="s">
        <v>718</v>
      </c>
      <c r="B15" s="6" t="n">
        <v>0</v>
      </c>
      <c r="C15" s="6" t="n">
        <v>350</v>
      </c>
      <c r="D15"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26"/>
    <col customWidth="1" max="4" min="4" width="26"/>
  </cols>
  <sheetData>
    <row r="1" spans="1:4">
      <c r="A1" s="1" t="s">
        <v>745</v>
      </c>
      <c r="B1" s="2" t="s">
        <v>1</v>
      </c>
    </row>
    <row r="2" spans="1:4">
      <c r="B2" s="2" t="s">
        <v>2</v>
      </c>
      <c r="C2" s="2" t="s">
        <v>29</v>
      </c>
      <c r="D2" s="2" t="s">
        <v>88</v>
      </c>
    </row>
    <row r="3" spans="1:4">
      <c r="A3" s="3" t="s">
        <v>715</v>
      </c>
    </row>
    <row r="4" spans="1:4">
      <c r="A4" s="4" t="s">
        <v>746</v>
      </c>
      <c r="B4" s="4" t="s">
        <v>452</v>
      </c>
      <c r="C4" s="4" t="s">
        <v>747</v>
      </c>
      <c r="D4" s="4" t="s">
        <v>748</v>
      </c>
    </row>
    <row r="5" spans="1:4">
      <c r="A5" s="4" t="s">
        <v>749</v>
      </c>
      <c r="B5" s="4" t="s">
        <v>750</v>
      </c>
      <c r="C5" s="4" t="s">
        <v>750</v>
      </c>
      <c r="D5" s="4" t="s">
        <v>751</v>
      </c>
    </row>
    <row r="6" spans="1:4">
      <c r="A6" s="4" t="s">
        <v>752</v>
      </c>
      <c r="B6" s="4" t="s">
        <v>750</v>
      </c>
      <c r="C6" s="4" t="s">
        <v>750</v>
      </c>
      <c r="D6" s="4" t="s">
        <v>750</v>
      </c>
    </row>
    <row r="7" spans="1:4">
      <c r="A7" s="4" t="s">
        <v>753</v>
      </c>
      <c r="B7" s="4" t="s">
        <v>754</v>
      </c>
    </row>
    <row r="8" spans="1:4">
      <c r="A8" s="4" t="s">
        <v>755</v>
      </c>
      <c r="C8" s="4" t="s">
        <v>756</v>
      </c>
      <c r="D8" s="4" t="s">
        <v>757</v>
      </c>
    </row>
    <row r="9" spans="1:4">
      <c r="A9" s="4" t="s">
        <v>758</v>
      </c>
      <c r="C9" s="4" t="s">
        <v>759</v>
      </c>
      <c r="D9" s="4" t="s">
        <v>760</v>
      </c>
    </row>
    <row r="10" spans="1:4">
      <c r="A10" s="4" t="s">
        <v>761</v>
      </c>
      <c r="B10" s="4" t="s">
        <v>754</v>
      </c>
      <c r="C10" s="4" t="s">
        <v>762</v>
      </c>
      <c r="D10" s="4" t="s">
        <v>763</v>
      </c>
    </row>
    <row r="11" spans="1:4">
      <c r="A11" s="4" t="s">
        <v>764</v>
      </c>
      <c r="C11" s="4" t="s">
        <v>765</v>
      </c>
      <c r="D11" s="4" t="s">
        <v>766</v>
      </c>
    </row>
    <row r="12" spans="1:4">
      <c r="A12" s="4" t="s">
        <v>767</v>
      </c>
      <c r="C12" s="4" t="s">
        <v>768</v>
      </c>
      <c r="D12" s="4" t="s">
        <v>769</v>
      </c>
    </row>
    <row r="13" spans="1:4">
      <c r="A13" s="4" t="s">
        <v>770</v>
      </c>
      <c r="B13" s="4" t="s">
        <v>771</v>
      </c>
      <c r="C13" s="4" t="s">
        <v>772</v>
      </c>
      <c r="D13" s="4" t="s">
        <v>773</v>
      </c>
    </row>
    <row r="14" spans="1:4">
      <c r="A14" s="4" t="s">
        <v>774</v>
      </c>
      <c r="B14" s="8" t="n">
        <v>1.97</v>
      </c>
      <c r="C14" s="8" t="n">
        <v>1.52</v>
      </c>
      <c r="D14" s="8" t="n">
        <v>2.01</v>
      </c>
    </row>
    <row r="15" spans="1:4">
      <c r="A15" s="4" t="s">
        <v>457</v>
      </c>
    </row>
    <row r="16" spans="1:4">
      <c r="A16" s="3" t="s">
        <v>715</v>
      </c>
    </row>
    <row r="17" spans="1:4">
      <c r="A17" s="4" t="s">
        <v>775</v>
      </c>
      <c r="D17" s="4" t="s">
        <v>750</v>
      </c>
    </row>
    <row r="18" spans="1:4">
      <c r="A18" s="4" t="s">
        <v>459</v>
      </c>
    </row>
    <row r="19" spans="1:4">
      <c r="A19" s="3" t="s">
        <v>715</v>
      </c>
    </row>
    <row r="20" spans="1:4">
      <c r="A20" s="4" t="s">
        <v>775</v>
      </c>
      <c r="B20" s="4" t="s">
        <v>750</v>
      </c>
      <c r="C20" s="4" t="s">
        <v>750</v>
      </c>
      <c r="D20" s="4" t="s">
        <v>5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76</v>
      </c>
      <c r="B1" s="2" t="s">
        <v>1</v>
      </c>
    </row>
    <row r="2" spans="1:4">
      <c r="B2" s="2" t="s">
        <v>2</v>
      </c>
      <c r="C2" s="2" t="s">
        <v>29</v>
      </c>
      <c r="D2" s="2" t="s">
        <v>88</v>
      </c>
    </row>
    <row r="3" spans="1:4">
      <c r="A3" s="3" t="s">
        <v>777</v>
      </c>
    </row>
    <row r="4" spans="1:4">
      <c r="A4" s="4" t="s">
        <v>778</v>
      </c>
      <c r="B4" s="5" t="n">
        <v>7062</v>
      </c>
      <c r="C4" s="5" t="n">
        <v>7711</v>
      </c>
      <c r="D4" s="5" t="n">
        <v>7359</v>
      </c>
    </row>
    <row r="5" spans="1:4">
      <c r="A5" s="4" t="s">
        <v>779</v>
      </c>
      <c r="B5" s="5" t="n">
        <v>716</v>
      </c>
      <c r="C5" s="5" t="n">
        <v>1025</v>
      </c>
      <c r="D5" s="5" t="n">
        <v>1117</v>
      </c>
    </row>
    <row r="6" spans="1:4">
      <c r="A6" s="4" t="s">
        <v>780</v>
      </c>
      <c r="B6" s="5" t="n">
        <v>-518</v>
      </c>
      <c r="C6" s="5" t="n">
        <v>-438</v>
      </c>
      <c r="D6" s="5" t="n">
        <v>-274</v>
      </c>
    </row>
    <row r="7" spans="1:4">
      <c r="A7" s="4" t="s">
        <v>781</v>
      </c>
      <c r="B7" s="5" t="n">
        <v>-813</v>
      </c>
      <c r="C7" s="5" t="n">
        <v>-1154</v>
      </c>
      <c r="D7" s="5" t="n">
        <v>-405</v>
      </c>
    </row>
    <row r="8" spans="1:4">
      <c r="A8" s="4" t="s">
        <v>782</v>
      </c>
      <c r="B8" s="5" t="n">
        <v>-349</v>
      </c>
      <c r="C8" s="5" t="n">
        <v>-82</v>
      </c>
      <c r="D8" s="5" t="n">
        <v>-86</v>
      </c>
    </row>
    <row r="9" spans="1:4">
      <c r="A9" s="4" t="s">
        <v>783</v>
      </c>
      <c r="B9" s="5" t="n">
        <v>6098</v>
      </c>
      <c r="C9" s="5" t="n">
        <v>7062</v>
      </c>
      <c r="D9" s="5" t="n">
        <v>7711</v>
      </c>
    </row>
    <row r="10" spans="1:4">
      <c r="A10" s="4" t="s">
        <v>784</v>
      </c>
      <c r="B10" s="5" t="n">
        <v>3707</v>
      </c>
    </row>
    <row r="11" spans="1:4">
      <c r="A11" s="3" t="s">
        <v>785</v>
      </c>
    </row>
    <row r="12" spans="1:4">
      <c r="A12" s="4" t="s">
        <v>786</v>
      </c>
      <c r="B12" s="8" t="n">
        <v>4.45</v>
      </c>
      <c r="C12" s="8" t="n">
        <v>4.41</v>
      </c>
      <c r="D12" s="8" t="n">
        <v>4.57</v>
      </c>
    </row>
    <row r="13" spans="1:4">
      <c r="A13" s="4" t="s">
        <v>787</v>
      </c>
      <c r="B13" s="9" t="n">
        <v>4.98</v>
      </c>
      <c r="C13" s="9" t="n">
        <v>4.4</v>
      </c>
      <c r="D13" s="9" t="n">
        <v>4.02</v>
      </c>
    </row>
    <row r="14" spans="1:4">
      <c r="A14" s="4" t="s">
        <v>788</v>
      </c>
      <c r="B14" s="9" t="n">
        <v>3.84</v>
      </c>
      <c r="C14" s="9" t="n">
        <v>2.66</v>
      </c>
      <c r="D14" s="9" t="n">
        <v>3.03</v>
      </c>
    </row>
    <row r="15" spans="1:4">
      <c r="A15" s="4" t="s">
        <v>789</v>
      </c>
      <c r="B15" s="9" t="n">
        <v>5.22</v>
      </c>
      <c r="C15" s="9" t="n">
        <v>6.81</v>
      </c>
      <c r="D15" s="9" t="n">
        <v>7.11</v>
      </c>
    </row>
    <row r="16" spans="1:4">
      <c r="A16" s="4" t="s">
        <v>790</v>
      </c>
      <c r="B16" s="9" t="n">
        <v>4.49</v>
      </c>
      <c r="C16" s="9" t="n">
        <v>4.24</v>
      </c>
      <c r="D16" s="9" t="n">
        <v>4.5</v>
      </c>
    </row>
    <row r="17" spans="1:4">
      <c r="A17" s="4" t="s">
        <v>791</v>
      </c>
      <c r="B17" s="9" t="n">
        <v>4.45</v>
      </c>
      <c r="C17" s="8" t="n">
        <v>4.45</v>
      </c>
      <c r="D17" s="8" t="n">
        <v>4.41</v>
      </c>
    </row>
    <row r="18" spans="1:4">
      <c r="A18" s="4" t="s">
        <v>792</v>
      </c>
      <c r="B18" s="8" t="n">
        <v>4.2</v>
      </c>
    </row>
    <row r="19" spans="1:4">
      <c r="A19" s="3" t="s">
        <v>793</v>
      </c>
    </row>
    <row r="20" spans="1:4">
      <c r="A20" s="4" t="s">
        <v>794</v>
      </c>
      <c r="B20" s="4" t="s">
        <v>795</v>
      </c>
    </row>
    <row r="21" spans="1:4">
      <c r="A21" s="4" t="s">
        <v>796</v>
      </c>
      <c r="B21" s="4" t="s">
        <v>797</v>
      </c>
    </row>
    <row r="22" spans="1:4">
      <c r="A22" s="4" t="s">
        <v>798</v>
      </c>
      <c r="B22" s="6" t="n">
        <v>931</v>
      </c>
    </row>
    <row r="23" spans="1:4">
      <c r="A23" s="4" t="s">
        <v>799</v>
      </c>
      <c r="B23" s="6" t="n">
        <v>8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9"/>
  <sheetViews>
    <sheetView workbookViewId="0">
      <selection activeCell="A1" sqref="A1"/>
    </sheetView>
  </sheetViews>
  <sheetFormatPr baseColWidth="8" defaultRowHeight="15" outlineLevelCol="0"/>
  <cols>
    <col customWidth="1" max="1" min="1" width="80"/>
    <col customWidth="1" max="2" min="2" width="30"/>
  </cols>
  <sheetData>
    <row r="1" spans="1:2">
      <c r="A1" s="1" t="s">
        <v>800</v>
      </c>
      <c r="B1" s="2" t="s">
        <v>1</v>
      </c>
    </row>
    <row r="2" spans="1:2">
      <c r="B2" s="2" t="s">
        <v>801</v>
      </c>
    </row>
    <row r="3" spans="1:2">
      <c r="A3" s="3" t="s">
        <v>802</v>
      </c>
    </row>
    <row r="4" spans="1:2">
      <c r="A4" s="4" t="s">
        <v>803</v>
      </c>
      <c r="B4" s="8" t="n">
        <v>4.45</v>
      </c>
    </row>
    <row r="5" spans="1:2">
      <c r="A5" s="4" t="s">
        <v>804</v>
      </c>
      <c r="B5" s="5" t="n">
        <v>6075</v>
      </c>
    </row>
    <row r="6" spans="1:2">
      <c r="A6" s="4" t="s">
        <v>805</v>
      </c>
      <c r="B6" s="4" t="s">
        <v>795</v>
      </c>
    </row>
    <row r="7" spans="1:2">
      <c r="A7" s="4" t="s">
        <v>806</v>
      </c>
      <c r="B7" s="8" t="n">
        <v>4.45</v>
      </c>
    </row>
    <row r="8" spans="1:2">
      <c r="A8" s="4" t="s">
        <v>807</v>
      </c>
      <c r="B8" s="5" t="n">
        <v>4389</v>
      </c>
    </row>
    <row r="9" spans="1:2">
      <c r="A9" s="4" t="s">
        <v>806</v>
      </c>
      <c r="B9" s="8" t="n">
        <v>4.41</v>
      </c>
    </row>
    <row r="10" spans="1:2">
      <c r="A10" s="8" t="n">
        <v>2.89</v>
      </c>
    </row>
    <row r="11" spans="1:2">
      <c r="A11" s="3" t="s">
        <v>802</v>
      </c>
    </row>
    <row r="12" spans="1:2">
      <c r="A12" s="4" t="s">
        <v>803</v>
      </c>
      <c r="B12" s="8" t="n">
        <v>2.89</v>
      </c>
    </row>
    <row r="13" spans="1:2">
      <c r="A13" s="4" t="s">
        <v>804</v>
      </c>
      <c r="B13" s="5" t="n">
        <v>70</v>
      </c>
    </row>
    <row r="14" spans="1:2">
      <c r="A14" s="4" t="s">
        <v>805</v>
      </c>
      <c r="B14" s="4" t="s">
        <v>808</v>
      </c>
    </row>
    <row r="15" spans="1:2">
      <c r="A15" s="4" t="s">
        <v>806</v>
      </c>
      <c r="B15" s="8" t="n">
        <v>2.89</v>
      </c>
    </row>
    <row r="16" spans="1:2">
      <c r="A16" s="4" t="s">
        <v>807</v>
      </c>
      <c r="B16" s="5" t="n">
        <v>56</v>
      </c>
    </row>
    <row r="17" spans="1:2">
      <c r="A17" s="4" t="s">
        <v>806</v>
      </c>
      <c r="B17" s="8" t="n">
        <v>2.89</v>
      </c>
    </row>
    <row r="18" spans="1:2">
      <c r="A18" s="6" t="n">
        <v>3</v>
      </c>
    </row>
    <row r="19" spans="1:2">
      <c r="A19" s="3" t="s">
        <v>802</v>
      </c>
    </row>
    <row r="20" spans="1:2">
      <c r="A20" s="4" t="s">
        <v>803</v>
      </c>
      <c r="B20" s="6" t="n">
        <v>3</v>
      </c>
    </row>
    <row r="21" spans="1:2">
      <c r="A21" s="4" t="s">
        <v>804</v>
      </c>
      <c r="B21" s="5" t="n">
        <v>10</v>
      </c>
    </row>
    <row r="22" spans="1:2">
      <c r="A22" s="4" t="s">
        <v>805</v>
      </c>
      <c r="B22" s="4" t="s">
        <v>809</v>
      </c>
    </row>
    <row r="23" spans="1:2">
      <c r="A23" s="4" t="s">
        <v>806</v>
      </c>
      <c r="B23" s="6" t="n">
        <v>3</v>
      </c>
    </row>
    <row r="24" spans="1:2">
      <c r="A24" s="4" t="s">
        <v>807</v>
      </c>
      <c r="B24" s="5" t="n">
        <v>2</v>
      </c>
    </row>
    <row r="25" spans="1:2">
      <c r="A25" s="4" t="s">
        <v>806</v>
      </c>
      <c r="B25" s="6" t="n">
        <v>3</v>
      </c>
    </row>
    <row r="26" spans="1:2">
      <c r="A26" s="8" t="n">
        <v>3.12</v>
      </c>
    </row>
    <row r="27" spans="1:2">
      <c r="A27" s="3" t="s">
        <v>802</v>
      </c>
    </row>
    <row r="28" spans="1:2">
      <c r="A28" s="4" t="s">
        <v>803</v>
      </c>
      <c r="B28" s="8" t="n">
        <v>3.12</v>
      </c>
    </row>
    <row r="29" spans="1:2">
      <c r="A29" s="4" t="s">
        <v>804</v>
      </c>
      <c r="B29" s="5" t="n">
        <v>6</v>
      </c>
    </row>
    <row r="30" spans="1:2">
      <c r="A30" s="4" t="s">
        <v>805</v>
      </c>
      <c r="B30" s="4" t="s">
        <v>810</v>
      </c>
    </row>
    <row r="31" spans="1:2">
      <c r="A31" s="4" t="s">
        <v>806</v>
      </c>
      <c r="B31" s="8" t="n">
        <v>3.12</v>
      </c>
    </row>
    <row r="32" spans="1:2">
      <c r="A32" s="4" t="s">
        <v>807</v>
      </c>
      <c r="B32" s="5" t="n">
        <v>5</v>
      </c>
    </row>
    <row r="33" spans="1:2">
      <c r="A33" s="4" t="s">
        <v>806</v>
      </c>
      <c r="B33" s="8" t="n">
        <v>3.12</v>
      </c>
    </row>
    <row r="34" spans="1:2">
      <c r="A34" s="8" t="n">
        <v>3.46</v>
      </c>
    </row>
    <row r="35" spans="1:2">
      <c r="A35" s="3" t="s">
        <v>802</v>
      </c>
    </row>
    <row r="36" spans="1:2">
      <c r="A36" s="4" t="s">
        <v>803</v>
      </c>
      <c r="B36" s="8" t="n">
        <v>3.46</v>
      </c>
    </row>
    <row r="37" spans="1:2">
      <c r="A37" s="4" t="s">
        <v>804</v>
      </c>
      <c r="B37" s="5" t="n">
        <v>13</v>
      </c>
    </row>
    <row r="38" spans="1:2">
      <c r="A38" s="4" t="s">
        <v>805</v>
      </c>
      <c r="B38" s="4" t="s">
        <v>811</v>
      </c>
    </row>
    <row r="39" spans="1:2">
      <c r="A39" s="4" t="s">
        <v>806</v>
      </c>
      <c r="B39" s="8" t="n">
        <v>3.46</v>
      </c>
    </row>
    <row r="40" spans="1:2">
      <c r="A40" s="4" t="s">
        <v>807</v>
      </c>
      <c r="B40" s="5" t="n">
        <v>5</v>
      </c>
    </row>
    <row r="41" spans="1:2">
      <c r="A41" s="4" t="s">
        <v>806</v>
      </c>
      <c r="B41" s="8" t="n">
        <v>3.46</v>
      </c>
    </row>
    <row r="42" spans="1:2">
      <c r="A42" s="8" t="n">
        <v>3.67</v>
      </c>
    </row>
    <row r="43" spans="1:2">
      <c r="A43" s="3" t="s">
        <v>802</v>
      </c>
    </row>
    <row r="44" spans="1:2">
      <c r="A44" s="4" t="s">
        <v>803</v>
      </c>
      <c r="B44" s="8" t="n">
        <v>3.67</v>
      </c>
    </row>
    <row r="45" spans="1:2">
      <c r="A45" s="4" t="s">
        <v>804</v>
      </c>
      <c r="B45" s="5" t="n">
        <v>398</v>
      </c>
    </row>
    <row r="46" spans="1:2">
      <c r="A46" s="4" t="s">
        <v>805</v>
      </c>
      <c r="B46" s="4" t="s">
        <v>812</v>
      </c>
    </row>
    <row r="47" spans="1:2">
      <c r="A47" s="4" t="s">
        <v>806</v>
      </c>
      <c r="B47" s="8" t="n">
        <v>3.67</v>
      </c>
    </row>
    <row r="48" spans="1:2">
      <c r="A48" s="4" t="s">
        <v>807</v>
      </c>
      <c r="B48" s="5" t="n">
        <v>318</v>
      </c>
    </row>
    <row r="49" spans="1:2">
      <c r="A49" s="4" t="s">
        <v>806</v>
      </c>
      <c r="B49" s="8" t="n">
        <v>3.67</v>
      </c>
    </row>
    <row r="50" spans="1:2">
      <c r="A50" s="8" t="n">
        <v>3.91</v>
      </c>
    </row>
    <row r="51" spans="1:2">
      <c r="A51" s="3" t="s">
        <v>802</v>
      </c>
    </row>
    <row r="52" spans="1:2">
      <c r="A52" s="4" t="s">
        <v>803</v>
      </c>
      <c r="B52" s="8" t="n">
        <v>3.91</v>
      </c>
    </row>
    <row r="53" spans="1:2">
      <c r="A53" s="4" t="s">
        <v>804</v>
      </c>
      <c r="B53" s="5" t="n">
        <v>500</v>
      </c>
    </row>
    <row r="54" spans="1:2">
      <c r="A54" s="4" t="s">
        <v>805</v>
      </c>
      <c r="B54" s="4" t="s">
        <v>813</v>
      </c>
    </row>
    <row r="55" spans="1:2">
      <c r="A55" s="4" t="s">
        <v>806</v>
      </c>
      <c r="B55" s="8" t="n">
        <v>3.91</v>
      </c>
    </row>
    <row r="56" spans="1:2">
      <c r="A56" s="4" t="s">
        <v>807</v>
      </c>
      <c r="B56" s="5" t="n">
        <v>500</v>
      </c>
    </row>
    <row r="57" spans="1:2">
      <c r="A57" s="4" t="s">
        <v>806</v>
      </c>
      <c r="B57" s="8" t="n">
        <v>3.91</v>
      </c>
    </row>
    <row r="58" spans="1:2">
      <c r="A58" s="8" t="n">
        <v>3.95</v>
      </c>
    </row>
    <row r="59" spans="1:2">
      <c r="A59" s="3" t="s">
        <v>802</v>
      </c>
    </row>
    <row r="60" spans="1:2">
      <c r="A60" s="4" t="s">
        <v>803</v>
      </c>
      <c r="B60" s="8" t="n">
        <v>3.95</v>
      </c>
    </row>
    <row r="61" spans="1:2">
      <c r="A61" s="4" t="s">
        <v>804</v>
      </c>
      <c r="B61" s="5" t="n">
        <v>500</v>
      </c>
    </row>
    <row r="62" spans="1:2">
      <c r="A62" s="4" t="s">
        <v>805</v>
      </c>
      <c r="B62" s="4" t="s">
        <v>813</v>
      </c>
    </row>
    <row r="63" spans="1:2">
      <c r="A63" s="4" t="s">
        <v>806</v>
      </c>
      <c r="B63" s="8" t="n">
        <v>3.95</v>
      </c>
    </row>
    <row r="64" spans="1:2">
      <c r="A64" s="4" t="s">
        <v>807</v>
      </c>
      <c r="B64" s="5" t="n">
        <v>500</v>
      </c>
    </row>
    <row r="65" spans="1:2">
      <c r="A65" s="4" t="s">
        <v>806</v>
      </c>
      <c r="B65" s="8" t="n">
        <v>3.95</v>
      </c>
    </row>
    <row r="66" spans="1:2">
      <c r="A66" s="6" t="n">
        <v>4</v>
      </c>
    </row>
    <row r="67" spans="1:2">
      <c r="A67" s="3" t="s">
        <v>802</v>
      </c>
    </row>
    <row r="68" spans="1:2">
      <c r="A68" s="4" t="s">
        <v>803</v>
      </c>
      <c r="B68" s="6" t="n">
        <v>4</v>
      </c>
    </row>
    <row r="69" spans="1:2">
      <c r="A69" s="4" t="s">
        <v>804</v>
      </c>
      <c r="B69" s="5" t="n">
        <v>500</v>
      </c>
    </row>
    <row r="70" spans="1:2">
      <c r="A70" s="4" t="s">
        <v>805</v>
      </c>
      <c r="B70" s="4" t="s">
        <v>814</v>
      </c>
    </row>
    <row r="71" spans="1:2">
      <c r="A71" s="4" t="s">
        <v>806</v>
      </c>
      <c r="B71" s="6" t="n">
        <v>4</v>
      </c>
    </row>
    <row r="72" spans="1:2">
      <c r="A72" s="4" t="s">
        <v>807</v>
      </c>
      <c r="B72" s="5" t="n">
        <v>300</v>
      </c>
    </row>
    <row r="73" spans="1:2">
      <c r="A73" s="4" t="s">
        <v>806</v>
      </c>
      <c r="B73" s="6" t="n">
        <v>4</v>
      </c>
    </row>
    <row r="74" spans="1:2">
      <c r="A74" s="8" t="n">
        <v>4.03</v>
      </c>
    </row>
    <row r="75" spans="1:2">
      <c r="A75" s="3" t="s">
        <v>802</v>
      </c>
    </row>
    <row r="76" spans="1:2">
      <c r="A76" s="4" t="s">
        <v>803</v>
      </c>
      <c r="B76" s="8" t="n">
        <v>4.03</v>
      </c>
    </row>
    <row r="77" spans="1:2">
      <c r="A77" s="4" t="s">
        <v>804</v>
      </c>
      <c r="B77" s="5" t="n">
        <v>341</v>
      </c>
    </row>
    <row r="78" spans="1:2">
      <c r="A78" s="4" t="s">
        <v>805</v>
      </c>
      <c r="B78" s="4" t="s">
        <v>815</v>
      </c>
    </row>
    <row r="79" spans="1:2">
      <c r="A79" s="4" t="s">
        <v>806</v>
      </c>
      <c r="B79" s="8" t="n">
        <v>4.03</v>
      </c>
    </row>
    <row r="80" spans="1:2">
      <c r="A80" s="4" t="s">
        <v>807</v>
      </c>
      <c r="B80" s="5" t="n">
        <v>136</v>
      </c>
    </row>
    <row r="81" spans="1:2">
      <c r="A81" s="4" t="s">
        <v>806</v>
      </c>
      <c r="B81" s="8" t="n">
        <v>4.03</v>
      </c>
    </row>
    <row r="82" spans="1:2">
      <c r="A82" s="8" t="n">
        <v>4.04</v>
      </c>
    </row>
    <row r="83" spans="1:2">
      <c r="A83" s="3" t="s">
        <v>802</v>
      </c>
    </row>
    <row r="84" spans="1:2">
      <c r="A84" s="4" t="s">
        <v>803</v>
      </c>
      <c r="B84" s="8" t="n">
        <v>4.04</v>
      </c>
    </row>
    <row r="85" spans="1:2">
      <c r="A85" s="4" t="s">
        <v>804</v>
      </c>
      <c r="B85" s="5" t="n">
        <v>1000</v>
      </c>
    </row>
    <row r="86" spans="1:2">
      <c r="A86" s="4" t="s">
        <v>805</v>
      </c>
      <c r="B86" s="4" t="s">
        <v>816</v>
      </c>
    </row>
    <row r="87" spans="1:2">
      <c r="A87" s="4" t="s">
        <v>806</v>
      </c>
      <c r="B87" s="8" t="n">
        <v>4.04</v>
      </c>
    </row>
    <row r="88" spans="1:2">
      <c r="A88" s="4" t="s">
        <v>807</v>
      </c>
      <c r="B88" s="5" t="n">
        <v>900</v>
      </c>
    </row>
    <row r="89" spans="1:2">
      <c r="A89" s="4" t="s">
        <v>806</v>
      </c>
      <c r="B89" s="8" t="n">
        <v>4.04</v>
      </c>
    </row>
    <row r="90" spans="1:2">
      <c r="A90" s="8" t="n">
        <v>4.31</v>
      </c>
    </row>
    <row r="91" spans="1:2">
      <c r="A91" s="3" t="s">
        <v>802</v>
      </c>
    </row>
    <row r="92" spans="1:2">
      <c r="A92" s="4" t="s">
        <v>803</v>
      </c>
      <c r="B92" s="8" t="n">
        <v>4.31</v>
      </c>
    </row>
    <row r="93" spans="1:2">
      <c r="A93" s="4" t="s">
        <v>804</v>
      </c>
      <c r="B93" s="5" t="n">
        <v>80</v>
      </c>
    </row>
    <row r="94" spans="1:2">
      <c r="A94" s="4" t="s">
        <v>805</v>
      </c>
      <c r="B94" s="4" t="s">
        <v>817</v>
      </c>
    </row>
    <row r="95" spans="1:2">
      <c r="A95" s="4" t="s">
        <v>806</v>
      </c>
      <c r="B95" s="8" t="n">
        <v>4.31</v>
      </c>
    </row>
    <row r="96" spans="1:2">
      <c r="A96" s="4" t="s">
        <v>807</v>
      </c>
      <c r="B96" s="5" t="n">
        <v>16</v>
      </c>
    </row>
    <row r="97" spans="1:2">
      <c r="A97" s="4" t="s">
        <v>806</v>
      </c>
      <c r="B97" s="8" t="n">
        <v>4.31</v>
      </c>
    </row>
    <row r="98" spans="1:2">
      <c r="A98" s="8" t="n">
        <v>4.35</v>
      </c>
    </row>
    <row r="99" spans="1:2">
      <c r="A99" s="3" t="s">
        <v>802</v>
      </c>
    </row>
    <row r="100" spans="1:2">
      <c r="A100" s="4" t="s">
        <v>803</v>
      </c>
      <c r="B100" s="8" t="n">
        <v>4.35</v>
      </c>
    </row>
    <row r="101" spans="1:2">
      <c r="A101" s="4" t="s">
        <v>804</v>
      </c>
      <c r="B101" s="5" t="n">
        <v>500</v>
      </c>
    </row>
    <row r="102" spans="1:2">
      <c r="A102" s="4" t="s">
        <v>805</v>
      </c>
      <c r="B102" s="4" t="s">
        <v>818</v>
      </c>
    </row>
    <row r="103" spans="1:2">
      <c r="A103" s="4" t="s">
        <v>806</v>
      </c>
      <c r="B103" s="8" t="n">
        <v>4.35</v>
      </c>
    </row>
    <row r="104" spans="1:2">
      <c r="A104" s="4" t="s">
        <v>807</v>
      </c>
      <c r="B104" s="5" t="n">
        <v>300</v>
      </c>
    </row>
    <row r="105" spans="1:2">
      <c r="A105" s="4" t="s">
        <v>806</v>
      </c>
      <c r="B105" s="8" t="n">
        <v>4.35</v>
      </c>
    </row>
    <row r="106" spans="1:2">
      <c r="A106" s="8" t="n">
        <v>4.46</v>
      </c>
    </row>
    <row r="107" spans="1:2">
      <c r="A107" s="3" t="s">
        <v>802</v>
      </c>
    </row>
    <row r="108" spans="1:2">
      <c r="A108" s="4" t="s">
        <v>803</v>
      </c>
      <c r="B108" s="8" t="n">
        <v>4.46</v>
      </c>
    </row>
    <row r="109" spans="1:2">
      <c r="A109" s="4" t="s">
        <v>804</v>
      </c>
      <c r="B109" s="5" t="n">
        <v>25</v>
      </c>
    </row>
    <row r="110" spans="1:2">
      <c r="A110" s="4" t="s">
        <v>805</v>
      </c>
      <c r="B110" s="4" t="s">
        <v>819</v>
      </c>
    </row>
    <row r="111" spans="1:2">
      <c r="A111" s="4" t="s">
        <v>806</v>
      </c>
      <c r="B111" s="8" t="n">
        <v>4.46</v>
      </c>
    </row>
    <row r="112" spans="1:2">
      <c r="A112" s="4" t="s">
        <v>807</v>
      </c>
      <c r="B112" s="5" t="n">
        <v>5</v>
      </c>
    </row>
    <row r="113" spans="1:2">
      <c r="A113" s="4" t="s">
        <v>806</v>
      </c>
      <c r="B113" s="8" t="n">
        <v>4.46</v>
      </c>
    </row>
    <row r="114" spans="1:2">
      <c r="A114" s="8" t="n">
        <v>4.65</v>
      </c>
    </row>
    <row r="115" spans="1:2">
      <c r="A115" s="3" t="s">
        <v>802</v>
      </c>
    </row>
    <row r="116" spans="1:2">
      <c r="A116" s="4" t="s">
        <v>803</v>
      </c>
      <c r="B116" s="8" t="n">
        <v>4.65</v>
      </c>
    </row>
    <row r="117" spans="1:2">
      <c r="A117" s="4" t="s">
        <v>804</v>
      </c>
      <c r="B117" s="5" t="n">
        <v>482</v>
      </c>
    </row>
    <row r="118" spans="1:2">
      <c r="A118" s="4" t="s">
        <v>805</v>
      </c>
      <c r="B118" s="4" t="s">
        <v>820</v>
      </c>
    </row>
    <row r="119" spans="1:2">
      <c r="A119" s="4" t="s">
        <v>806</v>
      </c>
      <c r="B119" s="8" t="n">
        <v>4.65</v>
      </c>
    </row>
    <row r="120" spans="1:2">
      <c r="A120" s="4" t="s">
        <v>807</v>
      </c>
      <c r="B120" s="5" t="n">
        <v>0</v>
      </c>
    </row>
    <row r="121" spans="1:2">
      <c r="A121" s="4" t="s">
        <v>806</v>
      </c>
      <c r="B121" s="8" t="n">
        <v>4.65</v>
      </c>
    </row>
    <row r="122" spans="1:2">
      <c r="A122" s="8" t="n">
        <v>4.84</v>
      </c>
    </row>
    <row r="123" spans="1:2">
      <c r="A123" s="3" t="s">
        <v>802</v>
      </c>
    </row>
    <row r="124" spans="1:2">
      <c r="A124" s="4" t="s">
        <v>803</v>
      </c>
      <c r="B124" s="8" t="n">
        <v>4.84</v>
      </c>
    </row>
    <row r="125" spans="1:2">
      <c r="A125" s="4" t="s">
        <v>804</v>
      </c>
      <c r="B125" s="5" t="n">
        <v>38</v>
      </c>
    </row>
    <row r="126" spans="1:2">
      <c r="A126" s="4" t="s">
        <v>805</v>
      </c>
      <c r="B126" s="4" t="s">
        <v>810</v>
      </c>
    </row>
    <row r="127" spans="1:2">
      <c r="A127" s="4" t="s">
        <v>806</v>
      </c>
      <c r="B127" s="8" t="n">
        <v>4.84</v>
      </c>
    </row>
    <row r="128" spans="1:2">
      <c r="A128" s="4" t="s">
        <v>807</v>
      </c>
      <c r="B128" s="5" t="n">
        <v>38</v>
      </c>
    </row>
    <row r="129" spans="1:2">
      <c r="A129" s="4" t="s">
        <v>806</v>
      </c>
      <c r="B129" s="8" t="n">
        <v>4.84</v>
      </c>
    </row>
    <row r="130" spans="1:2">
      <c r="A130" s="8" t="n">
        <v>4.9</v>
      </c>
    </row>
    <row r="131" spans="1:2">
      <c r="A131" s="3" t="s">
        <v>802</v>
      </c>
    </row>
    <row r="132" spans="1:2">
      <c r="A132" s="4" t="s">
        <v>803</v>
      </c>
      <c r="B132" s="8" t="n">
        <v>4.9</v>
      </c>
    </row>
    <row r="133" spans="1:2">
      <c r="A133" s="4" t="s">
        <v>804</v>
      </c>
      <c r="B133" s="5" t="n">
        <v>5</v>
      </c>
    </row>
    <row r="134" spans="1:2">
      <c r="A134" s="4" t="s">
        <v>805</v>
      </c>
      <c r="B134" s="4" t="s">
        <v>821</v>
      </c>
    </row>
    <row r="135" spans="1:2">
      <c r="A135" s="4" t="s">
        <v>806</v>
      </c>
      <c r="B135" s="8" t="n">
        <v>4.9</v>
      </c>
    </row>
    <row r="136" spans="1:2">
      <c r="A136" s="4" t="s">
        <v>807</v>
      </c>
      <c r="B136" s="5" t="n">
        <v>2</v>
      </c>
    </row>
    <row r="137" spans="1:2">
      <c r="A137" s="4" t="s">
        <v>806</v>
      </c>
      <c r="B137" s="8" t="n">
        <v>4.9</v>
      </c>
    </row>
    <row r="138" spans="1:2">
      <c r="A138" s="8" t="n">
        <v>4.95</v>
      </c>
    </row>
    <row r="139" spans="1:2">
      <c r="A139" s="3" t="s">
        <v>802</v>
      </c>
    </row>
    <row r="140" spans="1:2">
      <c r="A140" s="4" t="s">
        <v>803</v>
      </c>
      <c r="B140" s="8" t="n">
        <v>4.95</v>
      </c>
    </row>
    <row r="141" spans="1:2">
      <c r="A141" s="4" t="s">
        <v>804</v>
      </c>
      <c r="B141" s="5" t="n">
        <v>347</v>
      </c>
    </row>
    <row r="142" spans="1:2">
      <c r="A142" s="4" t="s">
        <v>805</v>
      </c>
      <c r="B142" s="4" t="s">
        <v>822</v>
      </c>
    </row>
    <row r="143" spans="1:2">
      <c r="A143" s="4" t="s">
        <v>806</v>
      </c>
      <c r="B143" s="8" t="n">
        <v>4.95</v>
      </c>
    </row>
    <row r="144" spans="1:2">
      <c r="A144" s="4" t="s">
        <v>807</v>
      </c>
      <c r="B144" s="5" t="n">
        <v>208</v>
      </c>
    </row>
    <row r="145" spans="1:2">
      <c r="A145" s="4" t="s">
        <v>806</v>
      </c>
      <c r="B145" s="8" t="n">
        <v>4.95</v>
      </c>
    </row>
    <row r="146" spans="1:2">
      <c r="A146" s="6" t="n">
        <v>5</v>
      </c>
    </row>
    <row r="147" spans="1:2">
      <c r="A147" s="3" t="s">
        <v>802</v>
      </c>
    </row>
    <row r="148" spans="1:2">
      <c r="A148" s="4" t="s">
        <v>803</v>
      </c>
      <c r="B148" s="6" t="n">
        <v>5</v>
      </c>
    </row>
    <row r="149" spans="1:2">
      <c r="A149" s="4" t="s">
        <v>804</v>
      </c>
      <c r="B149" s="5" t="n">
        <v>250</v>
      </c>
    </row>
    <row r="150" spans="1:2">
      <c r="A150" s="4" t="s">
        <v>805</v>
      </c>
      <c r="B150" s="4" t="s">
        <v>813</v>
      </c>
    </row>
    <row r="151" spans="1:2">
      <c r="A151" s="4" t="s">
        <v>806</v>
      </c>
      <c r="B151" s="6" t="n">
        <v>5</v>
      </c>
    </row>
    <row r="152" spans="1:2">
      <c r="A152" s="4" t="s">
        <v>807</v>
      </c>
      <c r="B152" s="5" t="n">
        <v>250</v>
      </c>
    </row>
    <row r="153" spans="1:2">
      <c r="A153" s="4" t="s">
        <v>806</v>
      </c>
      <c r="B153" s="6" t="n">
        <v>5</v>
      </c>
    </row>
    <row r="154" spans="1:2">
      <c r="A154" s="8" t="n">
        <v>5.17</v>
      </c>
    </row>
    <row r="155" spans="1:2">
      <c r="A155" s="3" t="s">
        <v>802</v>
      </c>
    </row>
    <row r="156" spans="1:2">
      <c r="A156" s="4" t="s">
        <v>803</v>
      </c>
      <c r="B156" s="8" t="n">
        <v>5.17</v>
      </c>
    </row>
    <row r="157" spans="1:2">
      <c r="A157" s="4" t="s">
        <v>804</v>
      </c>
      <c r="B157" s="5" t="n">
        <v>80</v>
      </c>
    </row>
    <row r="158" spans="1:2">
      <c r="A158" s="4" t="s">
        <v>805</v>
      </c>
      <c r="B158" s="4" t="s">
        <v>817</v>
      </c>
    </row>
    <row r="159" spans="1:2">
      <c r="A159" s="4" t="s">
        <v>806</v>
      </c>
      <c r="B159" s="8" t="n">
        <v>5.17</v>
      </c>
    </row>
    <row r="160" spans="1:2">
      <c r="A160" s="4" t="s">
        <v>807</v>
      </c>
      <c r="B160" s="5" t="n">
        <v>16</v>
      </c>
    </row>
    <row r="161" spans="1:2">
      <c r="A161" s="4" t="s">
        <v>806</v>
      </c>
      <c r="B161" s="8" t="n">
        <v>5.17</v>
      </c>
    </row>
    <row r="162" spans="1:2">
      <c r="A162" s="8" t="n">
        <v>5.47</v>
      </c>
    </row>
    <row r="163" spans="1:2">
      <c r="A163" s="3" t="s">
        <v>802</v>
      </c>
    </row>
    <row r="164" spans="1:2">
      <c r="A164" s="4" t="s">
        <v>803</v>
      </c>
      <c r="B164" s="8" t="n">
        <v>5.47</v>
      </c>
    </row>
    <row r="165" spans="1:2">
      <c r="A165" s="4" t="s">
        <v>804</v>
      </c>
      <c r="B165" s="5" t="n">
        <v>440</v>
      </c>
    </row>
    <row r="166" spans="1:2">
      <c r="A166" s="4" t="s">
        <v>805</v>
      </c>
      <c r="B166" s="4" t="s">
        <v>813</v>
      </c>
    </row>
    <row r="167" spans="1:2">
      <c r="A167" s="4" t="s">
        <v>806</v>
      </c>
      <c r="B167" s="8" t="n">
        <v>5.47</v>
      </c>
    </row>
    <row r="168" spans="1:2">
      <c r="A168" s="4" t="s">
        <v>807</v>
      </c>
      <c r="B168" s="5" t="n">
        <v>440</v>
      </c>
    </row>
    <row r="169" spans="1:2">
      <c r="A169" s="4" t="s">
        <v>806</v>
      </c>
      <c r="B169" s="8" t="n">
        <v>5.47</v>
      </c>
    </row>
    <row r="170" spans="1:2">
      <c r="A170" s="8" t="n">
        <v>5.73</v>
      </c>
    </row>
    <row r="171" spans="1:2">
      <c r="A171" s="3" t="s">
        <v>802</v>
      </c>
    </row>
    <row r="172" spans="1:2">
      <c r="A172" s="4" t="s">
        <v>803</v>
      </c>
      <c r="B172" s="8" t="n">
        <v>5.73</v>
      </c>
    </row>
    <row r="173" spans="1:2">
      <c r="A173" s="4" t="s">
        <v>804</v>
      </c>
      <c r="B173" s="5" t="n">
        <v>3</v>
      </c>
    </row>
    <row r="174" spans="1:2">
      <c r="A174" s="4" t="s">
        <v>805</v>
      </c>
      <c r="B174" s="4" t="s">
        <v>823</v>
      </c>
    </row>
    <row r="175" spans="1:2">
      <c r="A175" s="4" t="s">
        <v>806</v>
      </c>
      <c r="B175" s="8" t="n">
        <v>5.73</v>
      </c>
    </row>
    <row r="176" spans="1:2">
      <c r="A176" s="4" t="s">
        <v>807</v>
      </c>
      <c r="B176" s="5" t="n">
        <v>3</v>
      </c>
    </row>
    <row r="177" spans="1:2">
      <c r="A177" s="4" t="s">
        <v>806</v>
      </c>
      <c r="B177" s="8" t="n">
        <v>5.73</v>
      </c>
    </row>
    <row r="178" spans="1:2">
      <c r="A178" s="8" t="n">
        <v>5.83</v>
      </c>
    </row>
    <row r="179" spans="1:2">
      <c r="A179" s="3" t="s">
        <v>802</v>
      </c>
    </row>
    <row r="180" spans="1:2">
      <c r="A180" s="4" t="s">
        <v>803</v>
      </c>
      <c r="B180" s="8" t="n">
        <v>5.83</v>
      </c>
    </row>
    <row r="181" spans="1:2">
      <c r="A181" s="4" t="s">
        <v>804</v>
      </c>
      <c r="B181" s="5" t="n">
        <v>265</v>
      </c>
    </row>
    <row r="182" spans="1:2">
      <c r="A182" s="4" t="s">
        <v>805</v>
      </c>
      <c r="B182" s="4" t="s">
        <v>813</v>
      </c>
    </row>
    <row r="183" spans="1:2">
      <c r="A183" s="4" t="s">
        <v>806</v>
      </c>
      <c r="B183" s="8" t="n">
        <v>5.83</v>
      </c>
    </row>
    <row r="184" spans="1:2">
      <c r="A184" s="4" t="s">
        <v>807</v>
      </c>
      <c r="B184" s="5" t="n">
        <v>265</v>
      </c>
    </row>
    <row r="185" spans="1:2">
      <c r="A185" s="4" t="s">
        <v>806</v>
      </c>
      <c r="B185" s="8" t="n">
        <v>5.83</v>
      </c>
    </row>
    <row r="186" spans="1:2">
      <c r="A186" s="8" t="n">
        <v>6.31</v>
      </c>
    </row>
    <row r="187" spans="1:2">
      <c r="A187" s="3" t="s">
        <v>802</v>
      </c>
    </row>
    <row r="188" spans="1:2">
      <c r="A188" s="4" t="s">
        <v>803</v>
      </c>
      <c r="B188" s="8" t="n">
        <v>6.31</v>
      </c>
    </row>
    <row r="189" spans="1:2">
      <c r="A189" s="4" t="s">
        <v>804</v>
      </c>
      <c r="B189" s="5" t="n">
        <v>85</v>
      </c>
    </row>
    <row r="190" spans="1:2">
      <c r="A190" s="4" t="s">
        <v>805</v>
      </c>
      <c r="B190" s="4" t="s">
        <v>824</v>
      </c>
    </row>
    <row r="191" spans="1:2">
      <c r="A191" s="4" t="s">
        <v>806</v>
      </c>
      <c r="B191" s="8" t="n">
        <v>6.31</v>
      </c>
    </row>
    <row r="192" spans="1:2">
      <c r="A192" s="4" t="s">
        <v>807</v>
      </c>
      <c r="B192" s="5" t="n">
        <v>85</v>
      </c>
    </row>
    <row r="193" spans="1:2">
      <c r="A193" s="4" t="s">
        <v>806</v>
      </c>
      <c r="B193" s="8" t="n">
        <v>6.31</v>
      </c>
    </row>
    <row r="194" spans="1:2">
      <c r="A194" s="8" t="n">
        <v>6.61</v>
      </c>
    </row>
    <row r="195" spans="1:2">
      <c r="A195" s="3" t="s">
        <v>802</v>
      </c>
    </row>
    <row r="196" spans="1:2">
      <c r="A196" s="4" t="s">
        <v>803</v>
      </c>
      <c r="B196" s="8" t="n">
        <v>6.61</v>
      </c>
    </row>
    <row r="197" spans="1:2">
      <c r="A197" s="4" t="s">
        <v>804</v>
      </c>
      <c r="B197" s="5" t="n">
        <v>38</v>
      </c>
    </row>
    <row r="198" spans="1:2">
      <c r="A198" s="4" t="s">
        <v>805</v>
      </c>
      <c r="B198" s="4" t="s">
        <v>820</v>
      </c>
    </row>
    <row r="199" spans="1:2">
      <c r="A199" s="4" t="s">
        <v>806</v>
      </c>
      <c r="B199" s="8" t="n">
        <v>6.61</v>
      </c>
    </row>
    <row r="200" spans="1:2">
      <c r="A200" s="4" t="s">
        <v>807</v>
      </c>
      <c r="B200" s="5" t="n">
        <v>38</v>
      </c>
    </row>
    <row r="201" spans="1:2">
      <c r="A201" s="4" t="s">
        <v>806</v>
      </c>
      <c r="B201" s="8" t="n">
        <v>6.61</v>
      </c>
    </row>
    <row r="202" spans="1:2">
      <c r="A202" s="6" t="n">
        <v>7</v>
      </c>
    </row>
    <row r="203" spans="1:2">
      <c r="A203" s="3" t="s">
        <v>802</v>
      </c>
    </row>
    <row r="204" spans="1:2">
      <c r="A204" s="4" t="s">
        <v>803</v>
      </c>
      <c r="B204" s="6" t="n">
        <v>7</v>
      </c>
    </row>
    <row r="205" spans="1:2">
      <c r="A205" s="4" t="s">
        <v>804</v>
      </c>
      <c r="B205" s="5" t="n">
        <v>100</v>
      </c>
    </row>
    <row r="206" spans="1:2">
      <c r="A206" s="4" t="s">
        <v>805</v>
      </c>
      <c r="B206" s="4" t="s">
        <v>820</v>
      </c>
    </row>
    <row r="207" spans="1:2">
      <c r="A207" s="4" t="s">
        <v>806</v>
      </c>
      <c r="B207" s="6" t="n">
        <v>7</v>
      </c>
    </row>
    <row r="208" spans="1:2">
      <c r="A208" s="4" t="s">
        <v>807</v>
      </c>
      <c r="B208" s="5" t="n">
        <v>0</v>
      </c>
    </row>
    <row r="209" spans="1:2">
      <c r="A209" s="4" t="s">
        <v>806</v>
      </c>
      <c r="B209" s="6" t="n">
        <v>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33"/>
    <col customWidth="1" max="6" min="6" width="18"/>
    <col customWidth="1" max="7" min="7" width="31"/>
    <col customWidth="1" max="8" min="8" width="30"/>
    <col customWidth="1" max="9" min="9" width="24"/>
  </cols>
  <sheetData>
    <row r="1" spans="1:9">
      <c r="A1" s="1" t="s">
        <v>825</v>
      </c>
      <c r="B1" s="2" t="s">
        <v>504</v>
      </c>
      <c r="C1" s="2" t="s">
        <v>509</v>
      </c>
      <c r="D1" s="2" t="s">
        <v>510</v>
      </c>
      <c r="E1" s="2" t="s">
        <v>826</v>
      </c>
      <c r="F1" s="2" t="s">
        <v>827</v>
      </c>
      <c r="G1" s="2" t="s">
        <v>828</v>
      </c>
      <c r="H1" s="2" t="s">
        <v>829</v>
      </c>
      <c r="I1" s="2" t="s">
        <v>830</v>
      </c>
    </row>
    <row r="2" spans="1:9">
      <c r="A2" s="3" t="s">
        <v>831</v>
      </c>
    </row>
    <row r="3" spans="1:9">
      <c r="A3" s="4" t="s">
        <v>832</v>
      </c>
      <c r="G3" s="6" t="n">
        <v>1914</v>
      </c>
    </row>
    <row r="4" spans="1:9">
      <c r="A4" s="4" t="s">
        <v>833</v>
      </c>
      <c r="G4" s="8" t="n">
        <v>3.84</v>
      </c>
      <c r="H4" s="8" t="n">
        <v>2.66</v>
      </c>
      <c r="I4" s="8" t="n">
        <v>3.03</v>
      </c>
    </row>
    <row r="5" spans="1:9">
      <c r="A5" s="4" t="s">
        <v>834</v>
      </c>
    </row>
    <row r="6" spans="1:9">
      <c r="A6" s="3" t="s">
        <v>831</v>
      </c>
    </row>
    <row r="7" spans="1:9">
      <c r="A7" s="4" t="s">
        <v>835</v>
      </c>
      <c r="E7" s="5" t="n">
        <v>85000</v>
      </c>
    </row>
    <row r="8" spans="1:9">
      <c r="A8" s="4" t="s">
        <v>833</v>
      </c>
      <c r="E8" s="8" t="n">
        <v>4.25</v>
      </c>
    </row>
    <row r="9" spans="1:9">
      <c r="A9" s="4" t="s">
        <v>836</v>
      </c>
      <c r="E9" s="5" t="n">
        <v>67000</v>
      </c>
    </row>
    <row r="10" spans="1:9">
      <c r="A10" s="4" t="s">
        <v>837</v>
      </c>
      <c r="E10" s="5" t="n">
        <v>17000</v>
      </c>
    </row>
    <row r="11" spans="1:9">
      <c r="A11" s="4" t="s">
        <v>838</v>
      </c>
      <c r="E11" s="5" t="n">
        <v>4</v>
      </c>
    </row>
    <row r="12" spans="1:9">
      <c r="A12" s="4" t="s">
        <v>839</v>
      </c>
    </row>
    <row r="13" spans="1:9">
      <c r="A13" s="3" t="s">
        <v>831</v>
      </c>
    </row>
    <row r="14" spans="1:9">
      <c r="A14" s="4" t="s">
        <v>835</v>
      </c>
      <c r="H14" s="5" t="n">
        <v>321000</v>
      </c>
    </row>
    <row r="15" spans="1:9">
      <c r="A15" s="4" t="s">
        <v>833</v>
      </c>
      <c r="H15" s="8" t="n">
        <v>2.45</v>
      </c>
    </row>
    <row r="16" spans="1:9">
      <c r="A16" s="4" t="s">
        <v>836</v>
      </c>
      <c r="H16" s="5" t="n">
        <v>234000</v>
      </c>
    </row>
    <row r="17" spans="1:9">
      <c r="A17" s="4" t="s">
        <v>837</v>
      </c>
      <c r="H17" s="5" t="n">
        <v>88000</v>
      </c>
    </row>
    <row r="18" spans="1:9">
      <c r="A18" s="4" t="s">
        <v>706</v>
      </c>
    </row>
    <row r="19" spans="1:9">
      <c r="A19" s="3" t="s">
        <v>831</v>
      </c>
    </row>
    <row r="20" spans="1:9">
      <c r="A20" s="4" t="s">
        <v>840</v>
      </c>
      <c r="F20" s="5" t="n">
        <v>2</v>
      </c>
    </row>
    <row r="21" spans="1:9">
      <c r="A21" s="4" t="s">
        <v>841</v>
      </c>
      <c r="F21" s="4" t="s">
        <v>516</v>
      </c>
    </row>
    <row r="22" spans="1:9">
      <c r="A22" s="4" t="s">
        <v>842</v>
      </c>
      <c r="B22" s="6" t="n">
        <v>4374</v>
      </c>
    </row>
    <row r="23" spans="1:9">
      <c r="A23" s="4" t="s">
        <v>843</v>
      </c>
      <c r="B23" s="5" t="n">
        <v>925000</v>
      </c>
      <c r="D23" s="5" t="n">
        <v>924736</v>
      </c>
    </row>
    <row r="24" spans="1:9">
      <c r="A24" s="4" t="s">
        <v>844</v>
      </c>
      <c r="B24" s="5" t="n">
        <v>130000</v>
      </c>
      <c r="C24" s="5" t="n">
        <v>130000</v>
      </c>
    </row>
    <row r="25" spans="1:9">
      <c r="A25" s="4" t="s">
        <v>845</v>
      </c>
      <c r="B25" s="6" t="n">
        <v>580</v>
      </c>
      <c r="C25" s="6" t="n">
        <v>5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29</v>
      </c>
      <c r="D2" s="2" t="s">
        <v>88</v>
      </c>
    </row>
    <row r="3" spans="1:4">
      <c r="A3" s="3" t="s">
        <v>167</v>
      </c>
    </row>
    <row r="4" spans="1:4">
      <c r="A4" s="4" t="s">
        <v>104</v>
      </c>
      <c r="B4" s="6" t="n">
        <v>27544</v>
      </c>
      <c r="C4" s="6" t="n">
        <v>-33736</v>
      </c>
      <c r="D4" s="6" t="n">
        <v>-13678</v>
      </c>
    </row>
    <row r="5" spans="1:4">
      <c r="A5" s="4" t="s">
        <v>101</v>
      </c>
      <c r="B5" s="5" t="n">
        <v>14479</v>
      </c>
      <c r="C5" s="5" t="n">
        <v>11776</v>
      </c>
      <c r="D5" s="5" t="n">
        <v>2564</v>
      </c>
    </row>
    <row r="6" spans="1:4">
      <c r="A6" s="4" t="s">
        <v>168</v>
      </c>
      <c r="B6" s="5" t="n">
        <v>-48713</v>
      </c>
      <c r="C6" s="5" t="n">
        <v>0</v>
      </c>
      <c r="D6" s="5" t="n">
        <v>0</v>
      </c>
    </row>
    <row r="7" spans="1:4">
      <c r="A7" s="4" t="s">
        <v>99</v>
      </c>
      <c r="B7" s="5" t="n">
        <v>-6690</v>
      </c>
      <c r="C7" s="5" t="n">
        <v>-21960</v>
      </c>
      <c r="D7" s="5" t="n">
        <v>-11114</v>
      </c>
    </row>
    <row r="8" spans="1:4">
      <c r="A8" s="3" t="s">
        <v>169</v>
      </c>
    </row>
    <row r="9" spans="1:4">
      <c r="A9" s="4" t="s">
        <v>170</v>
      </c>
      <c r="B9" s="5" t="n">
        <v>6523</v>
      </c>
      <c r="C9" s="5" t="n">
        <v>7265</v>
      </c>
      <c r="D9" s="5" t="n">
        <v>7940</v>
      </c>
    </row>
    <row r="10" spans="1:4">
      <c r="A10" s="4" t="s">
        <v>171</v>
      </c>
      <c r="B10" s="5" t="n">
        <v>6908</v>
      </c>
      <c r="C10" s="5" t="n">
        <v>14454</v>
      </c>
      <c r="D10" s="5" t="n">
        <v>6262</v>
      </c>
    </row>
    <row r="11" spans="1:4">
      <c r="A11" s="4" t="s">
        <v>172</v>
      </c>
      <c r="B11" s="5" t="n">
        <v>961</v>
      </c>
      <c r="C11" s="5" t="n">
        <v>1778</v>
      </c>
      <c r="D11" s="5" t="n">
        <v>1778</v>
      </c>
    </row>
    <row r="12" spans="1:4">
      <c r="A12" s="4" t="s">
        <v>173</v>
      </c>
      <c r="B12" s="5" t="n">
        <v>-1815</v>
      </c>
      <c r="C12" s="5" t="n">
        <v>-692</v>
      </c>
      <c r="D12" s="5" t="n">
        <v>-1786</v>
      </c>
    </row>
    <row r="13" spans="1:4">
      <c r="A13" s="4" t="s">
        <v>174</v>
      </c>
      <c r="B13" s="5" t="n">
        <v>184</v>
      </c>
      <c r="C13" s="5" t="n">
        <v>0</v>
      </c>
      <c r="D13" s="5" t="n">
        <v>0</v>
      </c>
    </row>
    <row r="14" spans="1:4">
      <c r="A14" s="4" t="s">
        <v>175</v>
      </c>
      <c r="B14" s="5" t="n">
        <v>2893</v>
      </c>
      <c r="C14" s="5" t="n">
        <v>2496</v>
      </c>
      <c r="D14" s="5" t="n">
        <v>2755</v>
      </c>
    </row>
    <row r="15" spans="1:4">
      <c r="A15" s="4" t="s">
        <v>176</v>
      </c>
      <c r="B15" s="5" t="n">
        <v>834</v>
      </c>
      <c r="C15" s="5" t="n">
        <v>11579</v>
      </c>
      <c r="D15" s="5" t="n">
        <v>13929</v>
      </c>
    </row>
    <row r="16" spans="1:4">
      <c r="A16" s="3" t="s">
        <v>177</v>
      </c>
    </row>
    <row r="17" spans="1:4">
      <c r="A17" s="4" t="s">
        <v>178</v>
      </c>
      <c r="B17" s="5" t="n">
        <v>-921</v>
      </c>
      <c r="C17" s="5" t="n">
        <v>22</v>
      </c>
      <c r="D17" s="5" t="n">
        <v>11170</v>
      </c>
    </row>
    <row r="18" spans="1:4">
      <c r="A18" s="4" t="s">
        <v>179</v>
      </c>
      <c r="B18" s="5" t="n">
        <v>6586</v>
      </c>
      <c r="C18" s="5" t="n">
        <v>5284</v>
      </c>
      <c r="D18" s="5" t="n">
        <v>-51041</v>
      </c>
    </row>
    <row r="19" spans="1:4">
      <c r="A19" s="4" t="s">
        <v>180</v>
      </c>
      <c r="B19" s="5" t="n">
        <v>1120</v>
      </c>
      <c r="C19" s="5" t="n">
        <v>3345</v>
      </c>
      <c r="D19" s="5" t="n">
        <v>-3762</v>
      </c>
    </row>
    <row r="20" spans="1:4">
      <c r="A20" s="4" t="s">
        <v>35</v>
      </c>
      <c r="B20" s="5" t="n">
        <v>-699</v>
      </c>
      <c r="C20" s="5" t="n">
        <v>-808</v>
      </c>
      <c r="D20" s="5" t="n">
        <v>4446</v>
      </c>
    </row>
    <row r="21" spans="1:4">
      <c r="A21" s="4" t="s">
        <v>36</v>
      </c>
      <c r="B21" s="5" t="n">
        <v>1794</v>
      </c>
      <c r="C21" s="5" t="n">
        <v>-1058</v>
      </c>
      <c r="D21" s="5" t="n">
        <v>-384</v>
      </c>
    </row>
    <row r="22" spans="1:4">
      <c r="A22" s="4" t="s">
        <v>41</v>
      </c>
      <c r="B22" s="5" t="n">
        <v>6725</v>
      </c>
      <c r="C22" s="5" t="n">
        <v>-14982</v>
      </c>
      <c r="D22" s="5" t="n">
        <v>662</v>
      </c>
    </row>
    <row r="23" spans="1:4">
      <c r="A23" s="4" t="s">
        <v>46</v>
      </c>
      <c r="B23" s="5" t="n">
        <v>-4131</v>
      </c>
      <c r="C23" s="5" t="n">
        <v>5970</v>
      </c>
      <c r="D23" s="5" t="n">
        <v>1717</v>
      </c>
    </row>
    <row r="24" spans="1:4">
      <c r="A24" s="4" t="s">
        <v>51</v>
      </c>
      <c r="B24" s="5" t="n">
        <v>-7587</v>
      </c>
      <c r="C24" s="5" t="n">
        <v>-2805</v>
      </c>
      <c r="D24" s="5" t="n">
        <v>18704</v>
      </c>
    </row>
    <row r="25" spans="1:4">
      <c r="A25" s="4" t="s">
        <v>52</v>
      </c>
      <c r="B25" s="5" t="n">
        <v>2025</v>
      </c>
      <c r="C25" s="5" t="n">
        <v>-3337</v>
      </c>
      <c r="D25" s="5" t="n">
        <v>-50</v>
      </c>
    </row>
    <row r="26" spans="1:4">
      <c r="A26" s="4" t="s">
        <v>60</v>
      </c>
      <c r="B26" s="5" t="n">
        <v>-17038</v>
      </c>
      <c r="C26" s="5" t="n">
        <v>9989</v>
      </c>
      <c r="D26" s="5" t="n">
        <v>1554</v>
      </c>
    </row>
    <row r="27" spans="1:4">
      <c r="A27" s="4" t="s">
        <v>54</v>
      </c>
      <c r="B27" s="5" t="n">
        <v>692</v>
      </c>
      <c r="C27" s="5" t="n">
        <v>-84</v>
      </c>
      <c r="D27" s="5" t="n">
        <v>-1423</v>
      </c>
    </row>
    <row r="28" spans="1:4">
      <c r="A28" s="4" t="s">
        <v>58</v>
      </c>
      <c r="B28" s="5" t="n">
        <v>-370</v>
      </c>
      <c r="C28" s="5" t="n">
        <v>-968</v>
      </c>
      <c r="D28" s="5" t="n">
        <v>-519</v>
      </c>
    </row>
    <row r="29" spans="1:4">
      <c r="A29" s="4" t="s">
        <v>61</v>
      </c>
      <c r="B29" s="5" t="n">
        <v>2687</v>
      </c>
      <c r="C29" s="5" t="n">
        <v>1353</v>
      </c>
      <c r="D29" s="5" t="n">
        <v>5626</v>
      </c>
    </row>
    <row r="30" spans="1:4">
      <c r="A30" s="4" t="s">
        <v>181</v>
      </c>
      <c r="B30" s="5" t="n">
        <v>681</v>
      </c>
      <c r="C30" s="5" t="n">
        <v>16841</v>
      </c>
      <c r="D30" s="5" t="n">
        <v>6464</v>
      </c>
    </row>
    <row r="31" spans="1:4">
      <c r="A31" s="4" t="s">
        <v>182</v>
      </c>
      <c r="B31" s="5" t="n">
        <v>-12634</v>
      </c>
      <c r="C31" s="5" t="n">
        <v>-7943</v>
      </c>
      <c r="D31" s="5" t="n">
        <v>-5928</v>
      </c>
    </row>
    <row r="32" spans="1:4">
      <c r="A32" s="4" t="s">
        <v>183</v>
      </c>
      <c r="B32" s="5" t="n">
        <v>-11953</v>
      </c>
      <c r="C32" s="5" t="n">
        <v>8898</v>
      </c>
      <c r="D32" s="5" t="n">
        <v>536</v>
      </c>
    </row>
    <row r="33" spans="1:4">
      <c r="A33" s="3" t="s">
        <v>184</v>
      </c>
    </row>
    <row r="34" spans="1:4">
      <c r="A34" s="4" t="s">
        <v>185</v>
      </c>
      <c r="B34" s="5" t="n">
        <v>0</v>
      </c>
      <c r="C34" s="5" t="n">
        <v>0</v>
      </c>
      <c r="D34" s="5" t="n">
        <v>-4354</v>
      </c>
    </row>
    <row r="35" spans="1:4">
      <c r="A35" s="4" t="s">
        <v>186</v>
      </c>
      <c r="B35" s="5" t="n">
        <v>-1099</v>
      </c>
      <c r="C35" s="5" t="n">
        <v>0</v>
      </c>
      <c r="D35" s="5" t="n">
        <v>0</v>
      </c>
    </row>
    <row r="36" spans="1:4">
      <c r="A36" s="4" t="s">
        <v>187</v>
      </c>
      <c r="B36" s="5" t="n">
        <v>-1884</v>
      </c>
      <c r="C36" s="5" t="n">
        <v>-2363</v>
      </c>
      <c r="D36" s="5" t="n">
        <v>-10083</v>
      </c>
    </row>
    <row r="37" spans="1:4">
      <c r="A37" s="4" t="s">
        <v>188</v>
      </c>
      <c r="B37" s="5" t="n">
        <v>60</v>
      </c>
      <c r="C37" s="5" t="n">
        <v>0</v>
      </c>
      <c r="D37" s="5" t="n">
        <v>0</v>
      </c>
    </row>
    <row r="38" spans="1:4">
      <c r="A38" s="4" t="s">
        <v>189</v>
      </c>
      <c r="B38" s="5" t="n">
        <v>-2923</v>
      </c>
      <c r="C38" s="5" t="n">
        <v>-2363</v>
      </c>
      <c r="D38" s="5" t="n">
        <v>-14437</v>
      </c>
    </row>
    <row r="39" spans="1:4">
      <c r="A39" s="4" t="s">
        <v>190</v>
      </c>
      <c r="B39" s="5" t="n">
        <v>129247</v>
      </c>
      <c r="C39" s="5" t="n">
        <v>-1687</v>
      </c>
      <c r="D39" s="5" t="n">
        <v>-4996</v>
      </c>
    </row>
    <row r="40" spans="1:4">
      <c r="A40" s="4" t="s">
        <v>191</v>
      </c>
      <c r="B40" s="5" t="n">
        <v>126324</v>
      </c>
      <c r="C40" s="5" t="n">
        <v>-4050</v>
      </c>
      <c r="D40" s="5" t="n">
        <v>-19433</v>
      </c>
    </row>
    <row r="41" spans="1:4">
      <c r="A41" s="3" t="s">
        <v>192</v>
      </c>
    </row>
    <row r="42" spans="1:4">
      <c r="A42" s="4" t="s">
        <v>193</v>
      </c>
      <c r="B42" s="5" t="n">
        <v>-206</v>
      </c>
      <c r="C42" s="5" t="n">
        <v>-1390</v>
      </c>
      <c r="D42" s="5" t="n">
        <v>-1240</v>
      </c>
    </row>
    <row r="43" spans="1:4">
      <c r="A43" s="4" t="s">
        <v>194</v>
      </c>
      <c r="B43" s="5" t="n">
        <v>30000</v>
      </c>
      <c r="C43" s="5" t="n">
        <v>0</v>
      </c>
      <c r="D43" s="5" t="n">
        <v>23548</v>
      </c>
    </row>
    <row r="44" spans="1:4">
      <c r="A44" s="4" t="s">
        <v>195</v>
      </c>
      <c r="B44" s="5" t="n">
        <v>-117494</v>
      </c>
      <c r="C44" s="5" t="n">
        <v>0</v>
      </c>
      <c r="D44" s="5" t="n">
        <v>0</v>
      </c>
    </row>
    <row r="45" spans="1:4">
      <c r="A45" s="4" t="s">
        <v>196</v>
      </c>
      <c r="B45" s="5" t="n">
        <v>-25940</v>
      </c>
      <c r="C45" s="5" t="n">
        <v>-109</v>
      </c>
      <c r="D45" s="5" t="n">
        <v>0</v>
      </c>
    </row>
    <row r="46" spans="1:4">
      <c r="A46" s="4" t="s">
        <v>197</v>
      </c>
      <c r="B46" s="5" t="n">
        <v>-4038</v>
      </c>
      <c r="C46" s="5" t="n">
        <v>0</v>
      </c>
      <c r="D46" s="5" t="n">
        <v>0</v>
      </c>
    </row>
    <row r="47" spans="1:4">
      <c r="A47" s="4" t="s">
        <v>198</v>
      </c>
      <c r="B47" s="5" t="n">
        <v>0</v>
      </c>
      <c r="C47" s="5" t="n">
        <v>0</v>
      </c>
      <c r="D47" s="5" t="n">
        <v>750</v>
      </c>
    </row>
    <row r="48" spans="1:4">
      <c r="A48" s="4" t="s">
        <v>199</v>
      </c>
      <c r="B48" s="5" t="n">
        <v>0</v>
      </c>
      <c r="C48" s="5" t="n">
        <v>-1531</v>
      </c>
      <c r="D48" s="5" t="n">
        <v>0</v>
      </c>
    </row>
    <row r="49" spans="1:4">
      <c r="A49" s="4" t="s">
        <v>200</v>
      </c>
      <c r="B49" s="5" t="n">
        <v>-193</v>
      </c>
      <c r="C49" s="5" t="n">
        <v>-111</v>
      </c>
      <c r="D49" s="5" t="n">
        <v>-253</v>
      </c>
    </row>
    <row r="50" spans="1:4">
      <c r="A50" s="4" t="s">
        <v>201</v>
      </c>
      <c r="B50" s="5" t="n">
        <v>139</v>
      </c>
      <c r="C50" s="5" t="n">
        <v>182</v>
      </c>
      <c r="D50" s="5" t="n">
        <v>126</v>
      </c>
    </row>
    <row r="51" spans="1:4">
      <c r="A51" s="4" t="s">
        <v>202</v>
      </c>
      <c r="B51" s="5" t="n">
        <v>1914</v>
      </c>
      <c r="C51" s="5" t="n">
        <v>351</v>
      </c>
      <c r="D51" s="5" t="n">
        <v>272</v>
      </c>
    </row>
    <row r="52" spans="1:4">
      <c r="A52" s="4" t="s">
        <v>154</v>
      </c>
      <c r="B52" s="5" t="n">
        <v>0</v>
      </c>
      <c r="C52" s="5" t="n">
        <v>0</v>
      </c>
      <c r="D52" s="5" t="n">
        <v>-580</v>
      </c>
    </row>
    <row r="53" spans="1:4">
      <c r="A53" s="4" t="s">
        <v>203</v>
      </c>
      <c r="B53" s="5" t="n">
        <v>-115818</v>
      </c>
      <c r="C53" s="5" t="n">
        <v>-2608</v>
      </c>
      <c r="D53" s="5" t="n">
        <v>22623</v>
      </c>
    </row>
    <row r="54" spans="1:4">
      <c r="A54" s="4" t="s">
        <v>204</v>
      </c>
      <c r="B54" s="5" t="n">
        <v>-2837</v>
      </c>
      <c r="C54" s="5" t="n">
        <v>-692</v>
      </c>
      <c r="D54" s="5" t="n">
        <v>-9761</v>
      </c>
    </row>
    <row r="55" spans="1:4">
      <c r="A55" s="4" t="s">
        <v>205</v>
      </c>
      <c r="B55" s="5" t="n">
        <v>-4284</v>
      </c>
      <c r="C55" s="5" t="n">
        <v>1548</v>
      </c>
      <c r="D55" s="5" t="n">
        <v>-6035</v>
      </c>
    </row>
    <row r="56" spans="1:4">
      <c r="A56" s="4" t="s">
        <v>206</v>
      </c>
      <c r="B56" s="5" t="n">
        <v>25637</v>
      </c>
      <c r="C56" s="5" t="n">
        <v>24089</v>
      </c>
      <c r="D56" s="5" t="n">
        <v>30124</v>
      </c>
    </row>
    <row r="57" spans="1:4">
      <c r="A57" s="4" t="s">
        <v>207</v>
      </c>
      <c r="B57" s="6" t="n">
        <v>21353</v>
      </c>
      <c r="C57" s="6" t="n">
        <v>25637</v>
      </c>
      <c r="D57" s="6" t="n">
        <v>240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6</v>
      </c>
      <c r="B1" s="2" t="s">
        <v>847</v>
      </c>
      <c r="C1" s="2" t="s">
        <v>1</v>
      </c>
    </row>
    <row r="2" spans="1:5">
      <c r="B2" s="2" t="s">
        <v>2</v>
      </c>
      <c r="C2" s="2" t="s">
        <v>2</v>
      </c>
      <c r="D2" s="2" t="s">
        <v>29</v>
      </c>
      <c r="E2" s="2" t="s">
        <v>88</v>
      </c>
    </row>
    <row r="3" spans="1:5">
      <c r="A3" s="3" t="s">
        <v>249</v>
      </c>
    </row>
    <row r="4" spans="1:5">
      <c r="A4" s="4" t="s">
        <v>98</v>
      </c>
      <c r="B4" s="6" t="n">
        <v>3103</v>
      </c>
      <c r="C4" s="6" t="n">
        <v>3103</v>
      </c>
      <c r="D4" s="6" t="n">
        <v>5955</v>
      </c>
      <c r="E4" s="6" t="n">
        <v>5833</v>
      </c>
    </row>
    <row r="5" spans="1:5">
      <c r="A5" s="4" t="s">
        <v>848</v>
      </c>
      <c r="B5" s="5" t="n">
        <v>371</v>
      </c>
    </row>
    <row r="6" spans="1:5">
      <c r="A6" s="4" t="s">
        <v>849</v>
      </c>
      <c r="C6" s="4" t="s">
        <v>850</v>
      </c>
      <c r="D6" s="4" t="s">
        <v>851</v>
      </c>
      <c r="E6" s="4" t="s">
        <v>852</v>
      </c>
    </row>
    <row r="7" spans="1:5">
      <c r="A7" s="3" t="s">
        <v>853</v>
      </c>
    </row>
    <row r="8" spans="1:5">
      <c r="A8" s="4" t="s">
        <v>854</v>
      </c>
      <c r="C8" s="6" t="n">
        <v>-11825</v>
      </c>
      <c r="D8" s="6" t="n">
        <v>-4595</v>
      </c>
      <c r="E8" s="6" t="n">
        <v>-12302</v>
      </c>
    </row>
    <row r="9" spans="1:5">
      <c r="A9" s="4" t="s">
        <v>855</v>
      </c>
      <c r="C9" s="5" t="n">
        <v>8238</v>
      </c>
      <c r="D9" s="5" t="n">
        <v>-11410</v>
      </c>
      <c r="E9" s="5" t="n">
        <v>7021</v>
      </c>
    </row>
    <row r="10" spans="1:5">
      <c r="A10" s="4" t="s">
        <v>421</v>
      </c>
      <c r="C10" s="5" t="n">
        <v>-3587</v>
      </c>
      <c r="D10" s="5" t="n">
        <v>-16005</v>
      </c>
      <c r="E10" s="5" t="n">
        <v>-5281</v>
      </c>
    </row>
    <row r="11" spans="1:5">
      <c r="A11" s="3" t="s">
        <v>856</v>
      </c>
    </row>
    <row r="12" spans="1:5">
      <c r="A12" s="4" t="s">
        <v>857</v>
      </c>
      <c r="C12" s="5" t="n">
        <v>-3769</v>
      </c>
      <c r="D12" s="5" t="n">
        <v>0</v>
      </c>
      <c r="E12" s="5" t="n">
        <v>0</v>
      </c>
    </row>
    <row r="13" spans="1:5">
      <c r="A13" s="4" t="s">
        <v>858</v>
      </c>
      <c r="C13" s="5" t="n">
        <v>0</v>
      </c>
      <c r="D13" s="5" t="n">
        <v>0</v>
      </c>
      <c r="E13" s="5" t="n">
        <v>0</v>
      </c>
    </row>
    <row r="14" spans="1:5">
      <c r="A14" s="4" t="s">
        <v>125</v>
      </c>
      <c r="C14" s="5" t="n">
        <v>-3769</v>
      </c>
      <c r="D14" s="5" t="n">
        <v>0</v>
      </c>
      <c r="E14" s="5" t="n">
        <v>0</v>
      </c>
    </row>
    <row r="15" spans="1:5">
      <c r="A15" s="3" t="s">
        <v>859</v>
      </c>
    </row>
    <row r="16" spans="1:5">
      <c r="A16" s="4" t="s">
        <v>857</v>
      </c>
      <c r="C16" s="5" t="n">
        <v>-733</v>
      </c>
      <c r="D16" s="5" t="n">
        <v>0</v>
      </c>
      <c r="E16" s="5" t="n">
        <v>0</v>
      </c>
    </row>
    <row r="17" spans="1:5">
      <c r="A17" s="4" t="s">
        <v>858</v>
      </c>
      <c r="C17" s="5" t="n">
        <v>0</v>
      </c>
      <c r="D17" s="5" t="n">
        <v>0</v>
      </c>
      <c r="E17" s="5" t="n">
        <v>0</v>
      </c>
    </row>
    <row r="18" spans="1:5">
      <c r="A18" s="4" t="s">
        <v>125</v>
      </c>
      <c r="C18" s="5" t="n">
        <v>-733</v>
      </c>
      <c r="D18" s="5" t="n">
        <v>0</v>
      </c>
      <c r="E18" s="5" t="n">
        <v>0</v>
      </c>
    </row>
    <row r="19" spans="1:5">
      <c r="A19" s="3" t="s">
        <v>855</v>
      </c>
    </row>
    <row r="20" spans="1:5">
      <c r="A20" s="4" t="s">
        <v>857</v>
      </c>
      <c r="C20" s="5" t="n">
        <v>8207</v>
      </c>
      <c r="D20" s="5" t="n">
        <v>6793</v>
      </c>
      <c r="E20" s="5" t="n">
        <v>6889</v>
      </c>
    </row>
    <row r="21" spans="1:5">
      <c r="A21" s="4" t="s">
        <v>858</v>
      </c>
      <c r="C21" s="5" t="n">
        <v>-602</v>
      </c>
      <c r="D21" s="5" t="n">
        <v>-838</v>
      </c>
      <c r="E21" s="5" t="n">
        <v>-1056</v>
      </c>
    </row>
    <row r="22" spans="1:5">
      <c r="A22" s="4" t="s">
        <v>125</v>
      </c>
      <c r="C22" s="5" t="n">
        <v>7605</v>
      </c>
      <c r="D22" s="5" t="n">
        <v>5955</v>
      </c>
      <c r="E22" s="5" t="n">
        <v>5833</v>
      </c>
    </row>
    <row r="23" spans="1:5">
      <c r="A23" s="3" t="s">
        <v>860</v>
      </c>
    </row>
    <row r="24" spans="1:5">
      <c r="A24" s="4" t="s">
        <v>857</v>
      </c>
      <c r="C24" s="5" t="n">
        <v>3705</v>
      </c>
      <c r="D24" s="5" t="n">
        <v>6793</v>
      </c>
      <c r="E24" s="5" t="n">
        <v>6889</v>
      </c>
    </row>
    <row r="25" spans="1:5">
      <c r="A25" s="4" t="s">
        <v>858</v>
      </c>
      <c r="C25" s="5" t="n">
        <v>-602</v>
      </c>
      <c r="D25" s="5" t="n">
        <v>-838</v>
      </c>
      <c r="E25" s="5" t="n">
        <v>-1056</v>
      </c>
    </row>
    <row r="26" spans="1:5">
      <c r="A26" s="4" t="s">
        <v>125</v>
      </c>
      <c r="B26" s="6" t="n">
        <v>3103</v>
      </c>
      <c r="C26" s="6" t="n">
        <v>3103</v>
      </c>
      <c r="D26" s="6" t="n">
        <v>5955</v>
      </c>
      <c r="E26" s="6" t="n">
        <v>583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1</v>
      </c>
      <c r="B1" s="2" t="s">
        <v>847</v>
      </c>
      <c r="C1" s="2" t="s">
        <v>1</v>
      </c>
    </row>
    <row r="2" spans="1:5">
      <c r="B2" s="2" t="s">
        <v>2</v>
      </c>
      <c r="C2" s="2" t="s">
        <v>2</v>
      </c>
      <c r="D2" s="2" t="s">
        <v>29</v>
      </c>
      <c r="E2" s="2" t="s">
        <v>88</v>
      </c>
    </row>
    <row r="3" spans="1:5">
      <c r="A3" s="3" t="s">
        <v>862</v>
      </c>
    </row>
    <row r="4" spans="1:5">
      <c r="A4" s="4" t="s">
        <v>863</v>
      </c>
      <c r="C4" s="6" t="n">
        <v>-1255</v>
      </c>
      <c r="D4" s="6" t="n">
        <v>-5602</v>
      </c>
      <c r="E4" s="6" t="n">
        <v>-1848</v>
      </c>
    </row>
    <row r="5" spans="1:5">
      <c r="A5" s="4" t="s">
        <v>864</v>
      </c>
      <c r="C5" s="5" t="n">
        <v>4178</v>
      </c>
      <c r="D5" s="5" t="n">
        <v>6802</v>
      </c>
      <c r="E5" s="5" t="n">
        <v>922</v>
      </c>
    </row>
    <row r="6" spans="1:5">
      <c r="A6" s="4" t="s">
        <v>865</v>
      </c>
      <c r="C6" s="5" t="n">
        <v>-13319</v>
      </c>
      <c r="D6" s="5" t="n">
        <v>4269</v>
      </c>
      <c r="E6" s="5" t="n">
        <v>9291</v>
      </c>
    </row>
    <row r="7" spans="1:5">
      <c r="A7" s="4" t="s">
        <v>866</v>
      </c>
      <c r="C7" s="5" t="n">
        <v>0</v>
      </c>
      <c r="D7" s="5" t="n">
        <v>-4206</v>
      </c>
      <c r="E7" s="5" t="n">
        <v>-2960</v>
      </c>
    </row>
    <row r="8" spans="1:5">
      <c r="A8" s="4" t="s">
        <v>867</v>
      </c>
      <c r="C8" s="5" t="n">
        <v>-4967</v>
      </c>
      <c r="D8" s="5" t="n">
        <v>0</v>
      </c>
      <c r="E8" s="5" t="n">
        <v>0</v>
      </c>
    </row>
    <row r="9" spans="1:5">
      <c r="A9" s="4" t="s">
        <v>868</v>
      </c>
      <c r="C9" s="5" t="n">
        <v>543</v>
      </c>
      <c r="D9" s="5" t="n">
        <v>-40</v>
      </c>
      <c r="E9" s="5" t="n">
        <v>21</v>
      </c>
    </row>
    <row r="10" spans="1:5">
      <c r="A10" s="4" t="s">
        <v>869</v>
      </c>
      <c r="C10" s="5" t="n">
        <v>911</v>
      </c>
      <c r="D10" s="5" t="n">
        <v>513</v>
      </c>
      <c r="E10" s="5" t="n">
        <v>485</v>
      </c>
    </row>
    <row r="11" spans="1:5">
      <c r="A11" s="4" t="s">
        <v>870</v>
      </c>
      <c r="C11" s="5" t="n">
        <v>61</v>
      </c>
      <c r="D11" s="5" t="n">
        <v>-105</v>
      </c>
      <c r="E11" s="5" t="n">
        <v>-519</v>
      </c>
    </row>
    <row r="12" spans="1:5">
      <c r="A12" s="4" t="s">
        <v>871</v>
      </c>
      <c r="C12" s="5" t="n">
        <v>418</v>
      </c>
      <c r="D12" s="5" t="n">
        <v>4354</v>
      </c>
      <c r="E12" s="5" t="n">
        <v>266</v>
      </c>
    </row>
    <row r="13" spans="1:5">
      <c r="A13" s="4" t="s">
        <v>872</v>
      </c>
      <c r="C13" s="5" t="n">
        <v>14633</v>
      </c>
      <c r="D13" s="5" t="n">
        <v>0</v>
      </c>
      <c r="E13" s="5" t="n">
        <v>0</v>
      </c>
    </row>
    <row r="14" spans="1:5">
      <c r="A14" s="4" t="s">
        <v>873</v>
      </c>
      <c r="C14" s="5" t="n">
        <v>2534</v>
      </c>
      <c r="D14" s="5" t="n">
        <v>0</v>
      </c>
      <c r="E14" s="5" t="n">
        <v>0</v>
      </c>
    </row>
    <row r="15" spans="1:5">
      <c r="A15" s="4" t="s">
        <v>468</v>
      </c>
      <c r="C15" s="5" t="n">
        <v>-634</v>
      </c>
      <c r="D15" s="5" t="n">
        <v>-30</v>
      </c>
      <c r="E15" s="5" t="n">
        <v>175</v>
      </c>
    </row>
    <row r="16" spans="1:5">
      <c r="A16" s="4" t="s">
        <v>125</v>
      </c>
      <c r="B16" s="6" t="n">
        <v>3103</v>
      </c>
      <c r="C16" s="5" t="n">
        <v>3103</v>
      </c>
      <c r="D16" s="5" t="n">
        <v>5955</v>
      </c>
      <c r="E16" s="6" t="n">
        <v>5833</v>
      </c>
    </row>
    <row r="17" spans="1:5">
      <c r="A17" s="3" t="s">
        <v>874</v>
      </c>
    </row>
    <row r="18" spans="1:5">
      <c r="A18" s="4" t="s">
        <v>875</v>
      </c>
      <c r="B18" s="5" t="n">
        <v>8625</v>
      </c>
      <c r="C18" s="5" t="n">
        <v>8625</v>
      </c>
      <c r="D18" s="5" t="n">
        <v>52401</v>
      </c>
    </row>
    <row r="19" spans="1:5">
      <c r="A19" s="4" t="s">
        <v>876</v>
      </c>
      <c r="B19" s="5" t="n">
        <v>1891</v>
      </c>
      <c r="C19" s="5" t="n">
        <v>1891</v>
      </c>
      <c r="D19" s="5" t="n">
        <v>3984</v>
      </c>
    </row>
    <row r="20" spans="1:5">
      <c r="A20" s="4" t="s">
        <v>877</v>
      </c>
      <c r="B20" s="5" t="n">
        <v>8951</v>
      </c>
      <c r="C20" s="5" t="n">
        <v>8951</v>
      </c>
      <c r="D20" s="5" t="n">
        <v>9112</v>
      </c>
    </row>
    <row r="21" spans="1:5">
      <c r="A21" s="4" t="s">
        <v>878</v>
      </c>
      <c r="B21" s="5" t="n">
        <v>1033</v>
      </c>
      <c r="C21" s="5" t="n">
        <v>1033</v>
      </c>
      <c r="D21" s="5" t="n">
        <v>2626</v>
      </c>
    </row>
    <row r="22" spans="1:5">
      <c r="A22" s="4" t="s">
        <v>879</v>
      </c>
      <c r="B22" s="5" t="n">
        <v>6611</v>
      </c>
      <c r="C22" s="5" t="n">
        <v>6611</v>
      </c>
      <c r="D22" s="5" t="n">
        <v>1367</v>
      </c>
    </row>
    <row r="23" spans="1:5">
      <c r="A23" s="4" t="s">
        <v>880</v>
      </c>
      <c r="B23" s="5" t="n">
        <v>153</v>
      </c>
      <c r="C23" s="5" t="n">
        <v>153</v>
      </c>
      <c r="D23" s="5" t="n">
        <v>309</v>
      </c>
    </row>
    <row r="24" spans="1:5">
      <c r="A24" s="4" t="s">
        <v>881</v>
      </c>
      <c r="B24" s="5" t="n">
        <v>14545</v>
      </c>
      <c r="C24" s="5" t="n">
        <v>14545</v>
      </c>
      <c r="D24" s="5" t="n">
        <v>13912</v>
      </c>
    </row>
    <row r="25" spans="1:5">
      <c r="A25" s="4" t="s">
        <v>882</v>
      </c>
      <c r="B25" s="5" t="n">
        <v>187</v>
      </c>
      <c r="C25" s="5" t="n">
        <v>187</v>
      </c>
      <c r="D25" s="5" t="n">
        <v>0</v>
      </c>
    </row>
    <row r="26" spans="1:5">
      <c r="A26" s="4" t="s">
        <v>883</v>
      </c>
      <c r="B26" s="5" t="n">
        <v>813</v>
      </c>
      <c r="C26" s="5" t="n">
        <v>813</v>
      </c>
      <c r="D26" s="5" t="n">
        <v>1198</v>
      </c>
    </row>
    <row r="27" spans="1:5">
      <c r="A27" s="4" t="s">
        <v>884</v>
      </c>
      <c r="B27" s="5" t="n">
        <v>17374</v>
      </c>
      <c r="C27" s="5" t="n">
        <v>17374</v>
      </c>
      <c r="D27" s="5" t="n">
        <v>991</v>
      </c>
    </row>
    <row r="28" spans="1:5">
      <c r="A28" s="4" t="s">
        <v>468</v>
      </c>
      <c r="B28" s="5" t="n">
        <v>407</v>
      </c>
      <c r="C28" s="5" t="n">
        <v>407</v>
      </c>
      <c r="D28" s="5" t="n">
        <v>1232</v>
      </c>
    </row>
    <row r="29" spans="1:5">
      <c r="A29" s="4" t="s">
        <v>885</v>
      </c>
      <c r="B29" s="5" t="n">
        <v>60590</v>
      </c>
      <c r="C29" s="5" t="n">
        <v>60590</v>
      </c>
      <c r="D29" s="5" t="n">
        <v>87132</v>
      </c>
    </row>
    <row r="30" spans="1:5">
      <c r="A30" s="4" t="s">
        <v>886</v>
      </c>
      <c r="B30" s="5" t="n">
        <v>-52410</v>
      </c>
      <c r="C30" s="5" t="n">
        <v>-52410</v>
      </c>
      <c r="D30" s="5" t="n">
        <v>-73212</v>
      </c>
    </row>
    <row r="31" spans="1:5">
      <c r="A31" s="4" t="s">
        <v>887</v>
      </c>
      <c r="B31" s="5" t="n">
        <v>8180</v>
      </c>
      <c r="C31" s="5" t="n">
        <v>8180</v>
      </c>
      <c r="D31" s="5" t="n">
        <v>13920</v>
      </c>
    </row>
    <row r="32" spans="1:5">
      <c r="A32" s="3" t="s">
        <v>888</v>
      </c>
    </row>
    <row r="33" spans="1:5">
      <c r="A33" s="4" t="s">
        <v>889</v>
      </c>
      <c r="B33" s="5" t="n">
        <v>-3070</v>
      </c>
      <c r="C33" s="5" t="n">
        <v>-3070</v>
      </c>
      <c r="D33" s="5" t="n">
        <v>-6735</v>
      </c>
    </row>
    <row r="34" spans="1:5">
      <c r="A34" s="4" t="s">
        <v>890</v>
      </c>
      <c r="B34" s="5" t="n">
        <v>-135</v>
      </c>
      <c r="C34" s="5" t="n">
        <v>-135</v>
      </c>
      <c r="D34" s="5" t="n">
        <v>-2870</v>
      </c>
    </row>
    <row r="35" spans="1:5">
      <c r="A35" s="4" t="s">
        <v>891</v>
      </c>
      <c r="B35" s="5" t="n">
        <v>-837</v>
      </c>
      <c r="C35" s="5" t="n">
        <v>-837</v>
      </c>
      <c r="D35" s="5" t="n">
        <v>-1036</v>
      </c>
    </row>
    <row r="36" spans="1:5">
      <c r="A36" s="4" t="s">
        <v>892</v>
      </c>
      <c r="B36" s="5" t="n">
        <v>0</v>
      </c>
      <c r="C36" s="5" t="n">
        <v>0</v>
      </c>
      <c r="D36" s="5" t="n">
        <v>-101</v>
      </c>
    </row>
    <row r="37" spans="1:5">
      <c r="A37" s="4" t="s">
        <v>893</v>
      </c>
      <c r="B37" s="5" t="n">
        <v>-1019</v>
      </c>
      <c r="C37" s="5" t="n">
        <v>-1019</v>
      </c>
      <c r="D37" s="5" t="n">
        <v>-538</v>
      </c>
    </row>
    <row r="38" spans="1:5">
      <c r="A38" s="4" t="s">
        <v>894</v>
      </c>
      <c r="B38" s="5" t="n">
        <v>-5061</v>
      </c>
      <c r="C38" s="5" t="n">
        <v>-5061</v>
      </c>
      <c r="D38" s="5" t="n">
        <v>-11280</v>
      </c>
    </row>
    <row r="39" spans="1:5">
      <c r="A39" s="4" t="s">
        <v>895</v>
      </c>
      <c r="B39" s="5" t="n">
        <v>4052</v>
      </c>
      <c r="C39" s="5" t="n">
        <v>4052</v>
      </c>
      <c r="D39" s="5" t="n">
        <v>3200</v>
      </c>
    </row>
    <row r="40" spans="1:5">
      <c r="A40" s="4" t="s">
        <v>896</v>
      </c>
      <c r="B40" s="5" t="n">
        <v>-933</v>
      </c>
      <c r="C40" s="5" t="n">
        <v>-933</v>
      </c>
      <c r="D40" s="5" t="n">
        <v>-560</v>
      </c>
    </row>
    <row r="41" spans="1:5">
      <c r="A41" s="4" t="s">
        <v>887</v>
      </c>
      <c r="B41" s="6" t="n">
        <v>3119</v>
      </c>
      <c r="C41" s="6" t="n">
        <v>3119</v>
      </c>
      <c r="D41" s="6" t="n">
        <v>264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29</v>
      </c>
      <c r="D2" s="2" t="s">
        <v>88</v>
      </c>
    </row>
    <row r="3" spans="1:4">
      <c r="A3" s="3" t="s">
        <v>898</v>
      </c>
    </row>
    <row r="4" spans="1:4">
      <c r="A4" s="4" t="s">
        <v>899</v>
      </c>
      <c r="B4" s="6" t="n">
        <v>6735</v>
      </c>
      <c r="C4" s="6" t="n">
        <v>6282</v>
      </c>
    </row>
    <row r="5" spans="1:4">
      <c r="A5" s="4" t="s">
        <v>900</v>
      </c>
      <c r="B5" s="5" t="n">
        <v>-243</v>
      </c>
      <c r="C5" s="5" t="n">
        <v>-40</v>
      </c>
    </row>
    <row r="6" spans="1:4">
      <c r="A6" s="4" t="s">
        <v>901</v>
      </c>
      <c r="B6" s="5" t="n">
        <v>-4773</v>
      </c>
      <c r="C6" s="5" t="n">
        <v>-172</v>
      </c>
    </row>
    <row r="7" spans="1:4">
      <c r="A7" s="4" t="s">
        <v>902</v>
      </c>
      <c r="B7" s="5" t="n">
        <v>957</v>
      </c>
      <c r="C7" s="5" t="n">
        <v>665</v>
      </c>
    </row>
    <row r="8" spans="1:4">
      <c r="A8" s="4" t="s">
        <v>903</v>
      </c>
      <c r="B8" s="5" t="n">
        <v>2676</v>
      </c>
      <c r="C8" s="5" t="n">
        <v>6735</v>
      </c>
    </row>
    <row r="9" spans="1:4">
      <c r="A9" s="3" t="s">
        <v>904</v>
      </c>
    </row>
    <row r="10" spans="1:4">
      <c r="A10" s="4" t="s">
        <v>905</v>
      </c>
      <c r="B10" s="6" t="n">
        <v>390</v>
      </c>
      <c r="C10" s="5" t="n">
        <v>206</v>
      </c>
      <c r="D10" s="6" t="n">
        <v>500</v>
      </c>
    </row>
    <row r="11" spans="1:4">
      <c r="A11" s="4" t="s">
        <v>459</v>
      </c>
    </row>
    <row r="12" spans="1:4">
      <c r="A12" s="3" t="s">
        <v>904</v>
      </c>
    </row>
    <row r="13" spans="1:4">
      <c r="A13" s="4" t="s">
        <v>906</v>
      </c>
      <c r="B13" s="4" t="s">
        <v>450</v>
      </c>
    </row>
    <row r="14" spans="1:4">
      <c r="A14" s="4" t="s">
        <v>907</v>
      </c>
    </row>
    <row r="15" spans="1:4">
      <c r="A15" s="3" t="s">
        <v>908</v>
      </c>
    </row>
    <row r="16" spans="1:4">
      <c r="A16" s="4" t="s">
        <v>909</v>
      </c>
      <c r="C16" s="5" t="n">
        <v>2518</v>
      </c>
    </row>
    <row r="17" spans="1:4">
      <c r="A17" s="4" t="s">
        <v>910</v>
      </c>
      <c r="B17" s="6" t="n">
        <v>45245</v>
      </c>
    </row>
    <row r="18" spans="1:4">
      <c r="A18" s="4" t="s">
        <v>911</v>
      </c>
      <c r="B18" s="5" t="n">
        <v>0</v>
      </c>
    </row>
    <row r="19" spans="1:4">
      <c r="A19" s="4" t="s">
        <v>912</v>
      </c>
    </row>
    <row r="20" spans="1:4">
      <c r="A20" s="3" t="s">
        <v>908</v>
      </c>
    </row>
    <row r="21" spans="1:4">
      <c r="A21" s="4" t="s">
        <v>911</v>
      </c>
      <c r="B21" s="5" t="n">
        <v>131871</v>
      </c>
    </row>
    <row r="22" spans="1:4">
      <c r="A22" s="4" t="s">
        <v>913</v>
      </c>
    </row>
    <row r="23" spans="1:4">
      <c r="A23" s="3" t="s">
        <v>908</v>
      </c>
    </row>
    <row r="24" spans="1:4">
      <c r="A24" s="4" t="s">
        <v>910</v>
      </c>
      <c r="B24" s="5" t="n">
        <v>26127</v>
      </c>
      <c r="C24" s="5" t="n">
        <v>20961</v>
      </c>
    </row>
    <row r="25" spans="1:4">
      <c r="A25" s="4" t="s">
        <v>914</v>
      </c>
      <c r="B25" s="6" t="n">
        <v>35946</v>
      </c>
      <c r="C25" s="6" t="n">
        <v>388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5</v>
      </c>
      <c r="B1" s="2" t="s">
        <v>916</v>
      </c>
      <c r="C1" s="2" t="s">
        <v>29</v>
      </c>
      <c r="D1" s="2" t="s">
        <v>917</v>
      </c>
      <c r="E1" s="2" t="s">
        <v>2</v>
      </c>
    </row>
    <row r="2" spans="1:5">
      <c r="A2" s="3" t="s">
        <v>251</v>
      </c>
    </row>
    <row r="3" spans="1:5">
      <c r="A3" s="4" t="s">
        <v>918</v>
      </c>
      <c r="C3" s="6" t="n">
        <v>105377</v>
      </c>
      <c r="E3" s="6" t="n">
        <v>74609</v>
      </c>
    </row>
    <row r="4" spans="1:5">
      <c r="A4" s="4" t="s">
        <v>919</v>
      </c>
      <c r="E4" s="5" t="n">
        <v>14451</v>
      </c>
    </row>
    <row r="5" spans="1:5">
      <c r="A5" s="4" t="s">
        <v>920</v>
      </c>
      <c r="C5" s="5" t="n">
        <v>4312</v>
      </c>
      <c r="E5" s="5" t="n">
        <v>3500</v>
      </c>
    </row>
    <row r="6" spans="1:5">
      <c r="A6" s="4" t="s">
        <v>921</v>
      </c>
    </row>
    <row r="7" spans="1:5">
      <c r="A7" s="3" t="s">
        <v>251</v>
      </c>
    </row>
    <row r="8" spans="1:5">
      <c r="A8" s="4" t="s">
        <v>922</v>
      </c>
      <c r="E8" s="6" t="n">
        <v>962</v>
      </c>
    </row>
    <row r="9" spans="1:5">
      <c r="A9" s="4" t="s">
        <v>923</v>
      </c>
    </row>
    <row r="10" spans="1:5">
      <c r="A10" s="3" t="s">
        <v>251</v>
      </c>
    </row>
    <row r="11" spans="1:5">
      <c r="A11" s="4" t="s">
        <v>924</v>
      </c>
      <c r="D11" s="6" t="n">
        <v>8771</v>
      </c>
    </row>
    <row r="12" spans="1:5">
      <c r="A12" s="4" t="s">
        <v>925</v>
      </c>
      <c r="B12" s="6" t="n">
        <v>2596</v>
      </c>
    </row>
    <row r="13" spans="1:5">
      <c r="A13" s="4" t="s">
        <v>926</v>
      </c>
      <c r="B13" s="5" t="n">
        <v>1056</v>
      </c>
    </row>
    <row r="14" spans="1:5">
      <c r="A14" s="4" t="s">
        <v>927</v>
      </c>
      <c r="B14" s="6" t="n">
        <v>448</v>
      </c>
    </row>
    <row r="15" spans="1:5">
      <c r="A15" s="4" t="s">
        <v>928</v>
      </c>
      <c r="C15" s="6" t="n">
        <v>6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29</v>
      </c>
      <c r="B1" s="2" t="s">
        <v>1</v>
      </c>
    </row>
    <row r="2" spans="1:4">
      <c r="B2" s="2" t="s">
        <v>2</v>
      </c>
      <c r="C2" s="2" t="s">
        <v>29</v>
      </c>
      <c r="D2" s="2" t="s">
        <v>88</v>
      </c>
    </row>
    <row r="3" spans="1:4">
      <c r="A3" s="3" t="s">
        <v>255</v>
      </c>
    </row>
    <row r="4" spans="1:4">
      <c r="A4" s="4" t="s">
        <v>930</v>
      </c>
      <c r="B4" s="6" t="n">
        <v>8940</v>
      </c>
      <c r="C4" s="6" t="n">
        <v>9208</v>
      </c>
      <c r="D4" s="6" t="n">
        <v>8724</v>
      </c>
    </row>
    <row r="5" spans="1:4">
      <c r="A5" s="3" t="s">
        <v>931</v>
      </c>
    </row>
    <row r="6" spans="1:4">
      <c r="A6" s="5" t="n">
        <v>2018</v>
      </c>
      <c r="B6" s="5" t="n">
        <v>6981</v>
      </c>
    </row>
    <row r="7" spans="1:4">
      <c r="A7" s="5" t="n">
        <v>2019</v>
      </c>
      <c r="B7" s="5" t="n">
        <v>5199</v>
      </c>
    </row>
    <row r="8" spans="1:4">
      <c r="A8" s="5" t="n">
        <v>2020</v>
      </c>
      <c r="B8" s="5" t="n">
        <v>4456</v>
      </c>
    </row>
    <row r="9" spans="1:4">
      <c r="A9" s="5" t="n">
        <v>2021</v>
      </c>
      <c r="B9" s="5" t="n">
        <v>3349</v>
      </c>
    </row>
    <row r="10" spans="1:4">
      <c r="A10" s="5" t="n">
        <v>2022</v>
      </c>
      <c r="B10" s="5" t="n">
        <v>2687</v>
      </c>
    </row>
    <row r="11" spans="1:4">
      <c r="A11" s="4" t="s">
        <v>698</v>
      </c>
      <c r="B11" s="5" t="n">
        <v>9509</v>
      </c>
    </row>
    <row r="12" spans="1:4">
      <c r="A12" s="4" t="s">
        <v>125</v>
      </c>
      <c r="B12" s="6" t="n">
        <v>321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29</v>
      </c>
      <c r="D2" s="2" t="s">
        <v>88</v>
      </c>
    </row>
    <row r="3" spans="1:4">
      <c r="A3" s="3" t="s">
        <v>257</v>
      </c>
    </row>
    <row r="4" spans="1:4">
      <c r="A4" s="4" t="s">
        <v>933</v>
      </c>
      <c r="B4" s="4" t="s">
        <v>934</v>
      </c>
    </row>
    <row r="5" spans="1:4">
      <c r="A5" s="4" t="s">
        <v>935</v>
      </c>
      <c r="B5" s="4" t="s">
        <v>936</v>
      </c>
    </row>
    <row r="6" spans="1:4">
      <c r="A6" s="4" t="s">
        <v>937</v>
      </c>
      <c r="B6" s="4" t="s">
        <v>607</v>
      </c>
    </row>
    <row r="7" spans="1:4">
      <c r="A7" s="4" t="s">
        <v>938</v>
      </c>
      <c r="B7" s="4" t="s">
        <v>939</v>
      </c>
    </row>
    <row r="8" spans="1:4">
      <c r="A8" s="4" t="s">
        <v>940</v>
      </c>
      <c r="B8" s="6" t="n">
        <v>4</v>
      </c>
    </row>
    <row r="9" spans="1:4">
      <c r="A9" s="4" t="s">
        <v>941</v>
      </c>
      <c r="B9" s="6" t="n">
        <v>1363</v>
      </c>
      <c r="C9" s="6" t="n">
        <v>1005</v>
      </c>
      <c r="D9" s="6" t="n">
        <v>905</v>
      </c>
    </row>
    <row r="10" spans="1:4">
      <c r="A10" s="4" t="s">
        <v>942</v>
      </c>
    </row>
    <row r="11" spans="1:4">
      <c r="A11" s="3" t="s">
        <v>257</v>
      </c>
    </row>
    <row r="12" spans="1:4">
      <c r="A12" s="4" t="s">
        <v>943</v>
      </c>
      <c r="B12" s="4" t="s">
        <v>939</v>
      </c>
    </row>
    <row r="13" spans="1:4">
      <c r="A13" s="4" t="s">
        <v>944</v>
      </c>
      <c r="B13" s="4" t="s">
        <v>622</v>
      </c>
    </row>
    <row r="14" spans="1:4">
      <c r="A14" s="4" t="s">
        <v>945</v>
      </c>
      <c r="B14" s="4" t="s">
        <v>946</v>
      </c>
    </row>
    <row r="15" spans="1:4">
      <c r="A15" s="4" t="s">
        <v>947</v>
      </c>
    </row>
    <row r="16" spans="1:4">
      <c r="A16" s="3" t="s">
        <v>257</v>
      </c>
    </row>
    <row r="17" spans="1:4">
      <c r="A17" s="4" t="s">
        <v>948</v>
      </c>
      <c r="B17" s="6" t="n">
        <v>4861</v>
      </c>
      <c r="C17" s="5" t="n">
        <v>4327</v>
      </c>
      <c r="D17" s="6" t="n">
        <v>3540</v>
      </c>
    </row>
    <row r="18" spans="1:4">
      <c r="A18" s="4" t="s">
        <v>949</v>
      </c>
    </row>
    <row r="19" spans="1:4">
      <c r="A19" s="3" t="s">
        <v>257</v>
      </c>
    </row>
    <row r="20" spans="1:4">
      <c r="A20" s="4" t="s">
        <v>950</v>
      </c>
      <c r="B20" s="6" t="n">
        <v>13940</v>
      </c>
      <c r="C20" s="6" t="n">
        <v>133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51</v>
      </c>
      <c r="B1" s="2" t="s">
        <v>1</v>
      </c>
    </row>
    <row r="2" spans="1:4">
      <c r="B2" s="2" t="s">
        <v>952</v>
      </c>
      <c r="C2" s="2" t="s">
        <v>483</v>
      </c>
      <c r="D2" s="2" t="s">
        <v>484</v>
      </c>
    </row>
    <row r="3" spans="1:4">
      <c r="A3" s="3" t="s">
        <v>261</v>
      </c>
    </row>
    <row r="4" spans="1:4">
      <c r="A4" s="4" t="s">
        <v>953</v>
      </c>
      <c r="B4" s="5" t="n">
        <v>1</v>
      </c>
    </row>
    <row r="5" spans="1:4">
      <c r="A5" s="3" t="s">
        <v>954</v>
      </c>
    </row>
    <row r="6" spans="1:4">
      <c r="A6" s="4" t="s">
        <v>90</v>
      </c>
      <c r="B6" s="6" t="n">
        <v>483736</v>
      </c>
      <c r="C6" s="6" t="n">
        <v>516012</v>
      </c>
      <c r="D6" s="6" t="n">
        <v>544760</v>
      </c>
    </row>
    <row r="7" spans="1:4">
      <c r="A7" s="4" t="s">
        <v>955</v>
      </c>
    </row>
    <row r="8" spans="1:4">
      <c r="A8" s="3" t="s">
        <v>954</v>
      </c>
    </row>
    <row r="9" spans="1:4">
      <c r="A9" s="4" t="s">
        <v>442</v>
      </c>
      <c r="B9" s="4" t="s">
        <v>956</v>
      </c>
      <c r="C9" s="4" t="s">
        <v>956</v>
      </c>
      <c r="D9" s="4" t="s">
        <v>956</v>
      </c>
    </row>
    <row r="10" spans="1:4">
      <c r="A10" s="4" t="s">
        <v>957</v>
      </c>
    </row>
    <row r="11" spans="1:4">
      <c r="A11" s="3" t="s">
        <v>954</v>
      </c>
    </row>
    <row r="12" spans="1:4">
      <c r="A12" s="4" t="s">
        <v>90</v>
      </c>
      <c r="B12" s="6" t="n">
        <v>227581</v>
      </c>
      <c r="C12" s="6" t="n">
        <v>204035</v>
      </c>
      <c r="D12" s="6" t="n">
        <v>187399</v>
      </c>
    </row>
    <row r="13" spans="1:4">
      <c r="A13" s="4" t="s">
        <v>958</v>
      </c>
    </row>
    <row r="14" spans="1:4">
      <c r="A14" s="3" t="s">
        <v>954</v>
      </c>
    </row>
    <row r="15" spans="1:4">
      <c r="A15" s="4" t="s">
        <v>442</v>
      </c>
      <c r="B15" s="4" t="s">
        <v>959</v>
      </c>
      <c r="C15" s="4" t="s">
        <v>960</v>
      </c>
      <c r="D15" s="4" t="s">
        <v>961</v>
      </c>
    </row>
    <row r="16" spans="1:4">
      <c r="A16" s="4" t="s">
        <v>962</v>
      </c>
    </row>
    <row r="17" spans="1:4">
      <c r="A17" s="3" t="s">
        <v>954</v>
      </c>
    </row>
    <row r="18" spans="1:4">
      <c r="A18" s="4" t="s">
        <v>90</v>
      </c>
      <c r="B18" s="6" t="n">
        <v>11772</v>
      </c>
      <c r="C18" s="6" t="n">
        <v>18775</v>
      </c>
      <c r="D18" s="6" t="n">
        <v>26350</v>
      </c>
    </row>
    <row r="19" spans="1:4">
      <c r="A19" s="4" t="s">
        <v>963</v>
      </c>
    </row>
    <row r="20" spans="1:4">
      <c r="A20" s="3" t="s">
        <v>954</v>
      </c>
    </row>
    <row r="21" spans="1:4">
      <c r="A21" s="4" t="s">
        <v>442</v>
      </c>
      <c r="B21" s="4" t="s">
        <v>964</v>
      </c>
      <c r="C21" s="4" t="s">
        <v>965</v>
      </c>
      <c r="D21" s="4" t="s">
        <v>966</v>
      </c>
    </row>
    <row r="22" spans="1:4">
      <c r="A22" s="4" t="s">
        <v>967</v>
      </c>
    </row>
    <row r="23" spans="1:4">
      <c r="A23" s="3" t="s">
        <v>954</v>
      </c>
    </row>
    <row r="24" spans="1:4">
      <c r="A24" s="4" t="s">
        <v>90</v>
      </c>
      <c r="B24" s="6" t="n">
        <v>43179</v>
      </c>
      <c r="C24" s="6" t="n">
        <v>41062</v>
      </c>
      <c r="D24" s="6" t="n">
        <v>42635</v>
      </c>
    </row>
    <row r="25" spans="1:4">
      <c r="A25" s="4" t="s">
        <v>968</v>
      </c>
    </row>
    <row r="26" spans="1:4">
      <c r="A26" s="3" t="s">
        <v>954</v>
      </c>
    </row>
    <row r="27" spans="1:4">
      <c r="A27" s="4" t="s">
        <v>442</v>
      </c>
      <c r="B27" s="4" t="s">
        <v>969</v>
      </c>
      <c r="C27" s="4" t="s">
        <v>970</v>
      </c>
      <c r="D27" s="4" t="s">
        <v>971</v>
      </c>
    </row>
    <row r="28" spans="1:4">
      <c r="A28" s="4" t="s">
        <v>972</v>
      </c>
    </row>
    <row r="29" spans="1:4">
      <c r="A29" s="3" t="s">
        <v>954</v>
      </c>
    </row>
    <row r="30" spans="1:4">
      <c r="A30" s="4" t="s">
        <v>90</v>
      </c>
      <c r="B30" s="6" t="n">
        <v>169964</v>
      </c>
      <c r="C30" s="6" t="n">
        <v>213613</v>
      </c>
      <c r="D30" s="6" t="n">
        <v>248193</v>
      </c>
    </row>
    <row r="31" spans="1:4">
      <c r="A31" s="4" t="s">
        <v>973</v>
      </c>
    </row>
    <row r="32" spans="1:4">
      <c r="A32" s="3" t="s">
        <v>954</v>
      </c>
    </row>
    <row r="33" spans="1:4">
      <c r="A33" s="4" t="s">
        <v>442</v>
      </c>
      <c r="B33" s="4" t="s">
        <v>974</v>
      </c>
      <c r="C33" s="4" t="s">
        <v>975</v>
      </c>
      <c r="D33" s="4" t="s">
        <v>976</v>
      </c>
    </row>
    <row r="34" spans="1:4">
      <c r="A34" s="4" t="s">
        <v>977</v>
      </c>
    </row>
    <row r="35" spans="1:4">
      <c r="A35" s="3" t="s">
        <v>954</v>
      </c>
    </row>
    <row r="36" spans="1:4">
      <c r="A36" s="4" t="s">
        <v>90</v>
      </c>
      <c r="B36" s="6" t="n">
        <v>23100</v>
      </c>
      <c r="C36" s="6" t="n">
        <v>24037</v>
      </c>
      <c r="D36" s="6" t="n">
        <v>23935</v>
      </c>
    </row>
    <row r="37" spans="1:4">
      <c r="A37" s="4" t="s">
        <v>978</v>
      </c>
    </row>
    <row r="38" spans="1:4">
      <c r="A38" s="3" t="s">
        <v>954</v>
      </c>
    </row>
    <row r="39" spans="1:4">
      <c r="A39" s="4" t="s">
        <v>442</v>
      </c>
      <c r="B39" s="4" t="s">
        <v>966</v>
      </c>
      <c r="C39" s="4" t="s">
        <v>979</v>
      </c>
      <c r="D39" s="4" t="s">
        <v>980</v>
      </c>
    </row>
    <row r="40" spans="1:4">
      <c r="A40" s="4" t="s">
        <v>981</v>
      </c>
    </row>
    <row r="41" spans="1:4">
      <c r="A41" s="3" t="s">
        <v>954</v>
      </c>
    </row>
    <row r="42" spans="1:4">
      <c r="A42" s="4" t="s">
        <v>90</v>
      </c>
      <c r="B42" s="6" t="n">
        <v>8140</v>
      </c>
      <c r="C42" s="6" t="n">
        <v>14490</v>
      </c>
      <c r="D42" s="6" t="n">
        <v>16248</v>
      </c>
    </row>
    <row r="43" spans="1:4">
      <c r="A43" s="4" t="s">
        <v>982</v>
      </c>
    </row>
    <row r="44" spans="1:4">
      <c r="A44" s="3" t="s">
        <v>954</v>
      </c>
    </row>
    <row r="45" spans="1:4">
      <c r="A45" s="4" t="s">
        <v>442</v>
      </c>
      <c r="B45" s="4" t="s">
        <v>983</v>
      </c>
      <c r="C45" s="4" t="s">
        <v>984</v>
      </c>
      <c r="D45" s="4" t="s">
        <v>939</v>
      </c>
    </row>
    <row r="46" spans="1:4">
      <c r="A46" s="4" t="s">
        <v>985</v>
      </c>
    </row>
    <row r="47" spans="1:4">
      <c r="A47" s="3" t="s">
        <v>954</v>
      </c>
    </row>
    <row r="48" spans="1:4">
      <c r="A48" s="4" t="s">
        <v>90</v>
      </c>
      <c r="C48" s="6" t="n">
        <v>73617</v>
      </c>
      <c r="D48" s="6" t="n">
        <v>88036</v>
      </c>
    </row>
    <row r="49" spans="1:4">
      <c r="A49" s="4" t="s">
        <v>442</v>
      </c>
      <c r="C49" s="4" t="s">
        <v>986</v>
      </c>
      <c r="D49" s="4" t="s">
        <v>9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29</v>
      </c>
      <c r="D2" s="2" t="s">
        <v>88</v>
      </c>
    </row>
    <row r="3" spans="1:4">
      <c r="A3" s="3" t="s">
        <v>989</v>
      </c>
    </row>
    <row r="4" spans="1:4">
      <c r="A4" s="4" t="s">
        <v>419</v>
      </c>
      <c r="B4" s="6" t="n">
        <v>-556</v>
      </c>
      <c r="C4" s="6" t="n">
        <v>-13650</v>
      </c>
      <c r="D4" s="6" t="n">
        <v>-1670</v>
      </c>
    </row>
    <row r="5" spans="1:4">
      <c r="A5" s="4" t="s">
        <v>990</v>
      </c>
    </row>
    <row r="6" spans="1:4">
      <c r="A6" s="3" t="s">
        <v>989</v>
      </c>
    </row>
    <row r="7" spans="1:4">
      <c r="A7" s="4" t="s">
        <v>419</v>
      </c>
      <c r="B7" s="5" t="n">
        <v>-42744</v>
      </c>
      <c r="C7" s="5" t="n">
        <v>-34815</v>
      </c>
      <c r="D7" s="5" t="n">
        <v>-37995</v>
      </c>
    </row>
    <row r="8" spans="1:4">
      <c r="A8" s="4" t="s">
        <v>991</v>
      </c>
    </row>
    <row r="9" spans="1:4">
      <c r="A9" s="3" t="s">
        <v>989</v>
      </c>
    </row>
    <row r="10" spans="1:4">
      <c r="A10" s="4" t="s">
        <v>419</v>
      </c>
      <c r="B10" s="5" t="n">
        <v>23191</v>
      </c>
      <c r="C10" s="5" t="n">
        <v>17742</v>
      </c>
      <c r="D10" s="5" t="n">
        <v>14300</v>
      </c>
    </row>
    <row r="11" spans="1:4">
      <c r="A11" s="4" t="s">
        <v>992</v>
      </c>
    </row>
    <row r="12" spans="1:4">
      <c r="A12" s="3" t="s">
        <v>989</v>
      </c>
    </row>
    <row r="13" spans="1:4">
      <c r="A13" s="4" t="s">
        <v>419</v>
      </c>
      <c r="B13" s="5" t="n">
        <v>-3190</v>
      </c>
      <c r="C13" s="5" t="n">
        <v>1702</v>
      </c>
      <c r="D13" s="5" t="n">
        <v>-2384</v>
      </c>
    </row>
    <row r="14" spans="1:4">
      <c r="A14" s="4" t="s">
        <v>993</v>
      </c>
    </row>
    <row r="15" spans="1:4">
      <c r="A15" s="3" t="s">
        <v>989</v>
      </c>
    </row>
    <row r="16" spans="1:4">
      <c r="A16" s="4" t="s">
        <v>419</v>
      </c>
      <c r="B16" s="5" t="n">
        <v>3221</v>
      </c>
      <c r="C16" s="5" t="n">
        <v>-8285</v>
      </c>
      <c r="D16" s="5" t="n">
        <v>-15180</v>
      </c>
    </row>
    <row r="17" spans="1:4">
      <c r="A17" s="4" t="s">
        <v>994</v>
      </c>
    </row>
    <row r="18" spans="1:4">
      <c r="A18" s="3" t="s">
        <v>989</v>
      </c>
    </row>
    <row r="19" spans="1:4">
      <c r="A19" s="4" t="s">
        <v>419</v>
      </c>
      <c r="B19" s="5" t="n">
        <v>21096</v>
      </c>
      <c r="C19" s="5" t="n">
        <v>15992</v>
      </c>
      <c r="D19" s="5" t="n">
        <v>36307</v>
      </c>
    </row>
    <row r="20" spans="1:4">
      <c r="A20" s="4" t="s">
        <v>995</v>
      </c>
    </row>
    <row r="21" spans="1:4">
      <c r="A21" s="3" t="s">
        <v>989</v>
      </c>
    </row>
    <row r="22" spans="1:4">
      <c r="A22" s="4" t="s">
        <v>419</v>
      </c>
      <c r="B22" s="5" t="n">
        <v>-752</v>
      </c>
      <c r="C22" s="5" t="n">
        <v>-7083</v>
      </c>
      <c r="D22" s="5" t="n">
        <v>864</v>
      </c>
    </row>
    <row r="23" spans="1:4">
      <c r="A23" s="4" t="s">
        <v>996</v>
      </c>
    </row>
    <row r="24" spans="1:4">
      <c r="A24" s="3" t="s">
        <v>989</v>
      </c>
    </row>
    <row r="25" spans="1:4">
      <c r="A25" s="4" t="s">
        <v>419</v>
      </c>
      <c r="B25" s="6" t="n">
        <v>-1378</v>
      </c>
      <c r="C25" s="6" t="n">
        <v>1097</v>
      </c>
      <c r="D25" s="6" t="n">
        <v>24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29</v>
      </c>
      <c r="D2" s="2" t="s">
        <v>88</v>
      </c>
    </row>
    <row r="3" spans="1:4">
      <c r="A3" s="3" t="s">
        <v>998</v>
      </c>
    </row>
    <row r="4" spans="1:4">
      <c r="A4" s="4" t="s">
        <v>999</v>
      </c>
      <c r="B4" s="6" t="n">
        <v>6523</v>
      </c>
      <c r="C4" s="6" t="n">
        <v>7265</v>
      </c>
      <c r="D4" s="6" t="n">
        <v>7940</v>
      </c>
    </row>
    <row r="5" spans="1:4">
      <c r="A5" s="4" t="s">
        <v>1000</v>
      </c>
    </row>
    <row r="6" spans="1:4">
      <c r="A6" s="3" t="s">
        <v>998</v>
      </c>
    </row>
    <row r="7" spans="1:4">
      <c r="A7" s="4" t="s">
        <v>999</v>
      </c>
      <c r="B7" s="5" t="n">
        <v>5663</v>
      </c>
      <c r="C7" s="5" t="n">
        <v>6635</v>
      </c>
      <c r="D7" s="5" t="n">
        <v>7522</v>
      </c>
    </row>
    <row r="8" spans="1:4">
      <c r="A8" s="4" t="s">
        <v>990</v>
      </c>
    </row>
    <row r="9" spans="1:4">
      <c r="A9" s="3" t="s">
        <v>998</v>
      </c>
    </row>
    <row r="10" spans="1:4">
      <c r="A10" s="4" t="s">
        <v>999</v>
      </c>
      <c r="B10" s="6" t="n">
        <v>860</v>
      </c>
      <c r="C10" s="6" t="n">
        <v>630</v>
      </c>
      <c r="D10" s="6" t="n">
        <v>4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29</v>
      </c>
      <c r="D2" s="2" t="s">
        <v>88</v>
      </c>
    </row>
    <row r="3" spans="1:4">
      <c r="A3" s="3" t="s">
        <v>1002</v>
      </c>
    </row>
    <row r="4" spans="1:4">
      <c r="A4" s="4" t="s">
        <v>90</v>
      </c>
      <c r="B4" s="6" t="n">
        <v>483736</v>
      </c>
      <c r="C4" s="6" t="n">
        <v>516012</v>
      </c>
      <c r="D4" s="6" t="n">
        <v>544760</v>
      </c>
    </row>
    <row r="5" spans="1:4">
      <c r="A5" s="4" t="s">
        <v>1003</v>
      </c>
    </row>
    <row r="6" spans="1:4">
      <c r="A6" s="3" t="s">
        <v>1002</v>
      </c>
    </row>
    <row r="7" spans="1:4">
      <c r="A7" s="4" t="s">
        <v>90</v>
      </c>
      <c r="B7" s="5" t="n">
        <v>15105</v>
      </c>
      <c r="C7" s="5" t="n">
        <v>12050</v>
      </c>
      <c r="D7" s="5" t="n">
        <v>10737</v>
      </c>
    </row>
    <row r="8" spans="1:4">
      <c r="A8" s="4" t="s">
        <v>1004</v>
      </c>
    </row>
    <row r="9" spans="1:4">
      <c r="A9" s="3" t="s">
        <v>1002</v>
      </c>
    </row>
    <row r="10" spans="1:4">
      <c r="A10" s="4" t="s">
        <v>90</v>
      </c>
      <c r="B10" s="5" t="n">
        <v>156183</v>
      </c>
      <c r="C10" s="5" t="n">
        <v>155976</v>
      </c>
      <c r="D10" s="5" t="n">
        <v>139086</v>
      </c>
    </row>
    <row r="11" spans="1:4">
      <c r="A11" s="4" t="s">
        <v>1005</v>
      </c>
    </row>
    <row r="12" spans="1:4">
      <c r="A12" s="3" t="s">
        <v>1002</v>
      </c>
    </row>
    <row r="13" spans="1:4">
      <c r="A13" s="4" t="s">
        <v>90</v>
      </c>
      <c r="B13" s="5" t="n">
        <v>133655</v>
      </c>
      <c r="C13" s="5" t="n">
        <v>170567</v>
      </c>
      <c r="D13" s="5" t="n">
        <v>209468</v>
      </c>
    </row>
    <row r="14" spans="1:4">
      <c r="A14" s="4" t="s">
        <v>1006</v>
      </c>
    </row>
    <row r="15" spans="1:4">
      <c r="A15" s="3" t="s">
        <v>1002</v>
      </c>
    </row>
    <row r="16" spans="1:4">
      <c r="A16" s="4" t="s">
        <v>90</v>
      </c>
      <c r="B16" s="6" t="n">
        <v>178793</v>
      </c>
      <c r="C16" s="6" t="n">
        <v>177419</v>
      </c>
      <c r="D16" s="6" t="n">
        <v>185469</v>
      </c>
    </row>
    <row r="17" spans="1:4">
      <c r="A17" s="4" t="s">
        <v>1007</v>
      </c>
    </row>
    <row r="18" spans="1:4">
      <c r="A18" s="3" t="s">
        <v>1002</v>
      </c>
    </row>
    <row r="19" spans="1:4">
      <c r="A19" s="4" t="s">
        <v>442</v>
      </c>
      <c r="B19" s="4" t="s">
        <v>956</v>
      </c>
      <c r="C19" s="4" t="s">
        <v>956</v>
      </c>
      <c r="D19" s="4" t="s">
        <v>956</v>
      </c>
    </row>
    <row r="20" spans="1:4">
      <c r="A20" s="4" t="s">
        <v>1008</v>
      </c>
    </row>
    <row r="21" spans="1:4">
      <c r="A21" s="3" t="s">
        <v>1002</v>
      </c>
    </row>
    <row r="22" spans="1:4">
      <c r="A22" s="4" t="s">
        <v>442</v>
      </c>
      <c r="B22" s="4" t="s">
        <v>1009</v>
      </c>
      <c r="C22" s="4" t="s">
        <v>1010</v>
      </c>
      <c r="D22" s="4" t="s">
        <v>622</v>
      </c>
    </row>
    <row r="23" spans="1:4">
      <c r="A23" s="4" t="s">
        <v>1011</v>
      </c>
    </row>
    <row r="24" spans="1:4">
      <c r="A24" s="3" t="s">
        <v>1002</v>
      </c>
    </row>
    <row r="25" spans="1:4">
      <c r="A25" s="4" t="s">
        <v>442</v>
      </c>
      <c r="B25" s="4" t="s">
        <v>1012</v>
      </c>
      <c r="C25" s="4" t="s">
        <v>1013</v>
      </c>
      <c r="D25" s="4" t="s">
        <v>1014</v>
      </c>
    </row>
    <row r="26" spans="1:4">
      <c r="A26" s="4" t="s">
        <v>1015</v>
      </c>
    </row>
    <row r="27" spans="1:4">
      <c r="A27" s="3" t="s">
        <v>1002</v>
      </c>
    </row>
    <row r="28" spans="1:4">
      <c r="A28" s="4" t="s">
        <v>442</v>
      </c>
      <c r="B28" s="4" t="s">
        <v>1016</v>
      </c>
      <c r="C28" s="4" t="s">
        <v>1017</v>
      </c>
      <c r="D28" s="4" t="s">
        <v>1018</v>
      </c>
    </row>
    <row r="29" spans="1:4">
      <c r="A29" s="4" t="s">
        <v>1019</v>
      </c>
    </row>
    <row r="30" spans="1:4">
      <c r="A30" s="3" t="s">
        <v>1002</v>
      </c>
    </row>
    <row r="31" spans="1:4">
      <c r="A31" s="4" t="s">
        <v>442</v>
      </c>
      <c r="B31" s="4" t="s">
        <v>1020</v>
      </c>
      <c r="C31" s="4" t="s">
        <v>961</v>
      </c>
      <c r="D31" s="4" t="s">
        <v>10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29</v>
      </c>
    </row>
    <row r="2" spans="1:3">
      <c r="A2" s="3" t="s">
        <v>954</v>
      </c>
    </row>
    <row r="3" spans="1:3">
      <c r="A3" s="4" t="s">
        <v>1023</v>
      </c>
      <c r="B3" s="6" t="n">
        <v>12004</v>
      </c>
      <c r="C3" s="6" t="n">
        <v>16389</v>
      </c>
    </row>
    <row r="4" spans="1:3">
      <c r="A4" s="4" t="s">
        <v>957</v>
      </c>
    </row>
    <row r="5" spans="1:3">
      <c r="A5" s="3" t="s">
        <v>954</v>
      </c>
    </row>
    <row r="6" spans="1:3">
      <c r="A6" s="4" t="s">
        <v>1023</v>
      </c>
      <c r="B6" s="5" t="n">
        <v>9434</v>
      </c>
      <c r="C6" s="5" t="n">
        <v>12626</v>
      </c>
    </row>
    <row r="7" spans="1:3">
      <c r="A7" s="4" t="s">
        <v>962</v>
      </c>
    </row>
    <row r="8" spans="1:3">
      <c r="A8" s="3" t="s">
        <v>954</v>
      </c>
    </row>
    <row r="9" spans="1:3">
      <c r="A9" s="4" t="s">
        <v>1023</v>
      </c>
      <c r="B9" s="5" t="n">
        <v>546</v>
      </c>
      <c r="C9" s="5" t="n">
        <v>881</v>
      </c>
    </row>
    <row r="10" spans="1:3">
      <c r="A10" s="4" t="s">
        <v>967</v>
      </c>
    </row>
    <row r="11" spans="1:3">
      <c r="A11" s="3" t="s">
        <v>954</v>
      </c>
    </row>
    <row r="12" spans="1:3">
      <c r="A12" s="4" t="s">
        <v>1023</v>
      </c>
      <c r="B12" s="5" t="n">
        <v>675</v>
      </c>
      <c r="C12" s="5" t="n">
        <v>218</v>
      </c>
    </row>
    <row r="13" spans="1:3">
      <c r="A13" s="4" t="s">
        <v>972</v>
      </c>
    </row>
    <row r="14" spans="1:3">
      <c r="A14" s="3" t="s">
        <v>954</v>
      </c>
    </row>
    <row r="15" spans="1:3">
      <c r="A15" s="4" t="s">
        <v>1023</v>
      </c>
      <c r="B15" s="5" t="n">
        <v>1164</v>
      </c>
      <c r="C15" s="5" t="n">
        <v>1645</v>
      </c>
    </row>
    <row r="16" spans="1:3">
      <c r="A16" s="4" t="s">
        <v>977</v>
      </c>
    </row>
    <row r="17" spans="1:3">
      <c r="A17" s="3" t="s">
        <v>954</v>
      </c>
    </row>
    <row r="18" spans="1:3">
      <c r="A18" s="4" t="s">
        <v>1023</v>
      </c>
      <c r="B18" s="5" t="n">
        <v>105</v>
      </c>
      <c r="C18" s="5" t="n">
        <v>169</v>
      </c>
    </row>
    <row r="19" spans="1:3">
      <c r="A19" s="4" t="s">
        <v>981</v>
      </c>
    </row>
    <row r="20" spans="1:3">
      <c r="A20" s="3" t="s">
        <v>954</v>
      </c>
    </row>
    <row r="21" spans="1:3">
      <c r="A21" s="4" t="s">
        <v>1023</v>
      </c>
      <c r="B21" s="6" t="n">
        <v>80</v>
      </c>
      <c r="C21" s="6" t="n">
        <v>8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24</v>
      </c>
      <c r="B1" s="2" t="s">
        <v>1025</v>
      </c>
    </row>
    <row r="2" spans="1:2">
      <c r="A2" s="4" t="s">
        <v>1026</v>
      </c>
    </row>
    <row r="3" spans="1:2">
      <c r="A3" s="3" t="s">
        <v>1027</v>
      </c>
    </row>
    <row r="4" spans="1:2">
      <c r="A4" s="4" t="s">
        <v>1028</v>
      </c>
      <c r="B4" s="6" t="n">
        <v>79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29</v>
      </c>
      <c r="D2" s="2" t="s">
        <v>88</v>
      </c>
    </row>
    <row r="3" spans="1:4">
      <c r="A3" s="3" t="s">
        <v>1030</v>
      </c>
    </row>
    <row r="4" spans="1:4">
      <c r="A4" s="4" t="s">
        <v>1031</v>
      </c>
      <c r="B4" s="6" t="n">
        <v>71082</v>
      </c>
      <c r="C4" s="6" t="n">
        <v>60535</v>
      </c>
      <c r="D4" s="6" t="n">
        <v>66119</v>
      </c>
    </row>
    <row r="5" spans="1:4">
      <c r="A5" s="4" t="s">
        <v>1032</v>
      </c>
      <c r="B5" s="5" t="n">
        <v>6913</v>
      </c>
      <c r="C5" s="5" t="n">
        <v>14454</v>
      </c>
      <c r="D5" s="5" t="n">
        <v>6262</v>
      </c>
    </row>
    <row r="6" spans="1:4">
      <c r="A6" s="4" t="s">
        <v>1033</v>
      </c>
      <c r="B6" s="5" t="n">
        <v>0</v>
      </c>
      <c r="C6" s="5" t="n">
        <v>0</v>
      </c>
      <c r="D6" s="5" t="n">
        <v>120</v>
      </c>
    </row>
    <row r="7" spans="1:4">
      <c r="A7" s="4" t="s">
        <v>1034</v>
      </c>
      <c r="B7" s="5" t="n">
        <v>-5145</v>
      </c>
      <c r="C7" s="5" t="n">
        <v>-3907</v>
      </c>
      <c r="D7" s="5" t="n">
        <v>-11966</v>
      </c>
    </row>
    <row r="8" spans="1:4">
      <c r="A8" s="4" t="s">
        <v>1035</v>
      </c>
      <c r="B8" s="6" t="n">
        <v>72850</v>
      </c>
      <c r="C8" s="6" t="n">
        <v>71082</v>
      </c>
      <c r="D8" s="6" t="n">
        <v>605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6:02:54Z</dcterms:created>
  <dcterms:modified xmlns:dcterms="http://purl.org/dc/terms/" xmlns:xsi="http://www.w3.org/2001/XMLSchema-instance" xsi:type="dcterms:W3CDTF">2018-08-31T16:02:54Z</dcterms:modified>
</cp:coreProperties>
</file>